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Prepaid Expenses" sheetId="9" state="visible" r:id="rId9"/>
    <sheet xmlns:r="http://schemas.openxmlformats.org/officeDocument/2006/relationships" name="Pre-Production Costs" sheetId="10" state="visible" r:id="rId10"/>
    <sheet xmlns:r="http://schemas.openxmlformats.org/officeDocument/2006/relationships" name="Convertible Notes Payable" sheetId="11" state="visible" r:id="rId11"/>
    <sheet xmlns:r="http://schemas.openxmlformats.org/officeDocument/2006/relationships" name="Stockholders' Equity" sheetId="12" state="visible" r:id="rId12"/>
    <sheet xmlns:r="http://schemas.openxmlformats.org/officeDocument/2006/relationships" name="Material Agreement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Prepaid Expenses (Tables)" sheetId="17" state="visible" r:id="rId17"/>
    <sheet xmlns:r="http://schemas.openxmlformats.org/officeDocument/2006/relationships" name="Pre-Production Costs (Tables)" sheetId="18" state="visible" r:id="rId18"/>
    <sheet xmlns:r="http://schemas.openxmlformats.org/officeDocument/2006/relationships" name="Convertible Notes Payable (Tabl" sheetId="19" state="visible" r:id="rId19"/>
    <sheet xmlns:r="http://schemas.openxmlformats.org/officeDocument/2006/relationships" name="Stockholders' Equity (Tables)" sheetId="20" state="visible" r:id="rId20"/>
    <sheet xmlns:r="http://schemas.openxmlformats.org/officeDocument/2006/relationships" name="Organization and Business (Deta"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Prepaid Expenses (Details Narra" sheetId="24" state="visible" r:id="rId24"/>
    <sheet xmlns:r="http://schemas.openxmlformats.org/officeDocument/2006/relationships" name="Prepaid Expenses - Schedule of " sheetId="25" state="visible" r:id="rId25"/>
    <sheet xmlns:r="http://schemas.openxmlformats.org/officeDocument/2006/relationships" name="Pre-Production Costs - Schedule" sheetId="26" state="visible" r:id="rId26"/>
    <sheet xmlns:r="http://schemas.openxmlformats.org/officeDocument/2006/relationships" name="Convertible Notes Payable (Deta" sheetId="27" state="visible" r:id="rId27"/>
    <sheet xmlns:r="http://schemas.openxmlformats.org/officeDocument/2006/relationships" name="Convertible Notes Payable - Sch" sheetId="28" state="visible" r:id="rId28"/>
    <sheet xmlns:r="http://schemas.openxmlformats.org/officeDocument/2006/relationships" name="Convertible Notes Payable - S_2" sheetId="29" state="visible" r:id="rId29"/>
    <sheet xmlns:r="http://schemas.openxmlformats.org/officeDocument/2006/relationships" name="Stockholders' Equity (Details N" sheetId="30" state="visible" r:id="rId30"/>
    <sheet xmlns:r="http://schemas.openxmlformats.org/officeDocument/2006/relationships" name="Stockholders' Equity - Schedule" sheetId="31" state="visible" r:id="rId31"/>
    <sheet xmlns:r="http://schemas.openxmlformats.org/officeDocument/2006/relationships" name="Stockholders' Equity - Schedu_2" sheetId="32" state="visible" r:id="rId32"/>
    <sheet xmlns:r="http://schemas.openxmlformats.org/officeDocument/2006/relationships" name="Material Agreements (Details Na" sheetId="33" state="visible" r:id="rId33"/>
    <sheet xmlns:r="http://schemas.openxmlformats.org/officeDocument/2006/relationships" name="Subsequent Events (Details Narr" sheetId="34" state="visible" r:id="rId34"/>
  </sheets>
  <definedNames/>
  <calcPr calcId="124519" fullCalcOnLoad="1"/>
</workbook>
</file>

<file path=xl/sharedStrings.xml><?xml version="1.0" encoding="utf-8"?>
<sst xmlns="http://schemas.openxmlformats.org/spreadsheetml/2006/main" uniqueCount="669">
  <si>
    <t>Document and Entity Information - shares</t>
  </si>
  <si>
    <t>9 Months Ended</t>
  </si>
  <si>
    <t>Sep. 30, 2019</t>
  </si>
  <si>
    <t>Nov. 11, 2019</t>
  </si>
  <si>
    <t>Document And Entity Information</t>
  </si>
  <si>
    <t>Entity Registrant Name</t>
  </si>
  <si>
    <t>Advantego Corp</t>
  </si>
  <si>
    <t>Entity Central Index Key</t>
  </si>
  <si>
    <t>0000869531</t>
  </si>
  <si>
    <t>Document Type</t>
  </si>
  <si>
    <t>10-Q/A</t>
  </si>
  <si>
    <t>Document Period End Date</t>
  </si>
  <si>
    <t>Sep. 30,
		2019</t>
  </si>
  <si>
    <t>Amendment Flag</t>
  </si>
  <si>
    <t>true</t>
  </si>
  <si>
    <t>Amendment Description</t>
  </si>
  <si>
    <t>The Advantego September 30, 2019 is amended to include the AXBRL files and to correct minor typos and corrections to the original 10Q filing.</t>
  </si>
  <si>
    <t>Current Fiscal Year End Date</t>
  </si>
  <si>
    <t>--12-31</t>
  </si>
  <si>
    <t>Entity Current Reporting Status</t>
  </si>
  <si>
    <t>Yes</t>
  </si>
  <si>
    <t>Entity Interactive Data Current</t>
  </si>
  <si>
    <t>Entity Filer Category</t>
  </si>
  <si>
    <t>Non-accelerated Filer</t>
  </si>
  <si>
    <t>Entity Small Business Flag</t>
  </si>
  <si>
    <t>Entity Emerging Growth Company</t>
  </si>
  <si>
    <t>false</t>
  </si>
  <si>
    <t>Entity Ex Transition Period</t>
  </si>
  <si>
    <t>Entity Shell Company</t>
  </si>
  <si>
    <t>Entity Common Stock, Shares Outstanding</t>
  </si>
  <si>
    <t>Document Fiscal Period Focus</t>
  </si>
  <si>
    <t>Q3</t>
  </si>
  <si>
    <t>Document Fiscal Year Focus</t>
  </si>
  <si>
    <t>2019</t>
  </si>
  <si>
    <t>Consolidated Balance Sheets - USD ($)</t>
  </si>
  <si>
    <t>Dec. 31, 2018</t>
  </si>
  <si>
    <t>CURRENT ASSETS</t>
  </si>
  <si>
    <t>Cash &amp; cash equivalents</t>
  </si>
  <si>
    <t>Accounts receivable</t>
  </si>
  <si>
    <t>Inventory</t>
  </si>
  <si>
    <t>Deferred costs</t>
  </si>
  <si>
    <t xml:space="preserve"> </t>
  </si>
  <si>
    <t>Prepaid expenses</t>
  </si>
  <si>
    <t>Total current assets</t>
  </si>
  <si>
    <t>OTHER ASSETS</t>
  </si>
  <si>
    <t>Deferred offering costs</t>
  </si>
  <si>
    <t>Pre-production costs</t>
  </si>
  <si>
    <t>Total other assets</t>
  </si>
  <si>
    <t>Total Assets</t>
  </si>
  <si>
    <t>CURRENT LIABILITIES</t>
  </si>
  <si>
    <t>Accounts payable - related parties</t>
  </si>
  <si>
    <t>Accounts payable</t>
  </si>
  <si>
    <t>Deferred revenue</t>
  </si>
  <si>
    <t>Accrued interest, convertible notes payable</t>
  </si>
  <si>
    <t>Convertible notes payable (net of unamortized debt discounts of $143,545 and $124,563 and unamortized debt premium of $1,480,003 and $504,386 respectively)</t>
  </si>
  <si>
    <t>Total current liabilities</t>
  </si>
  <si>
    <t>Total Liabilities</t>
  </si>
  <si>
    <t>STOCKHOLDERS' EQUITY (DEFICIT)</t>
  </si>
  <si>
    <t>Preferred stock, par value $.01 per share; 10,000,000 shares authorized, 240,000 issued and outstanding</t>
  </si>
  <si>
    <t>Common stock, par value $.0001 per share; shares 2,000,000,000 authorized; 33,384,036 and 16,712,819 issued and outstanding as of September 30, 2019 and December 31, 2018, respectively</t>
  </si>
  <si>
    <t>Additional paid-in capital</t>
  </si>
  <si>
    <t>Accumulated (deficit)</t>
  </si>
  <si>
    <t>Total stockholders' equity (deficit)</t>
  </si>
  <si>
    <t>Total Liabilities and Stockholders' Equity (Deficit)</t>
  </si>
  <si>
    <t>Consolidated Balance Sheets (Parenthetical) - USD ($)</t>
  </si>
  <si>
    <t>Statement of Financial Position [Abstract]</t>
  </si>
  <si>
    <t>Unamortized debt discounts</t>
  </si>
  <si>
    <t>Unamortized debt premium</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Sep. 30, 2018</t>
  </si>
  <si>
    <t>REVENUES</t>
  </si>
  <si>
    <t>Sales</t>
  </si>
  <si>
    <t>Cost of Sales</t>
  </si>
  <si>
    <t>Gross Margin</t>
  </si>
  <si>
    <t>OPERATING EXPENSES</t>
  </si>
  <si>
    <t>General and administrative</t>
  </si>
  <si>
    <t>Total operating expenses</t>
  </si>
  <si>
    <t>OPERATING (LOSS)</t>
  </si>
  <si>
    <t>OTHER INCOME (EXPENSE)</t>
  </si>
  <si>
    <t>Interest expense</t>
  </si>
  <si>
    <t>Total other (expense)</t>
  </si>
  <si>
    <t>Loss before income taxes</t>
  </si>
  <si>
    <t>Income taxes</t>
  </si>
  <si>
    <t>NET LOSS</t>
  </si>
  <si>
    <t>Basic and diluted (loss) per share</t>
  </si>
  <si>
    <t>Weighted average shares outstanding - basic</t>
  </si>
  <si>
    <t>Consolidated Statement of Changes in Stockholders' Equity (Deficit) (Unaudited) - USD ($)</t>
  </si>
  <si>
    <t>Preferred Stock [Member]</t>
  </si>
  <si>
    <t>Common Stock [Member]</t>
  </si>
  <si>
    <t>Additional Paid-In Capital [Member]</t>
  </si>
  <si>
    <t>Accumulated Deficit [Member]</t>
  </si>
  <si>
    <t>Total</t>
  </si>
  <si>
    <t>Balance at Dec. 31, 2017</t>
  </si>
  <si>
    <t>Balance, shares at Dec. 31, 2017</t>
  </si>
  <si>
    <t>Shares issued for cash and exercise of warrants</t>
  </si>
  <si>
    <t>Shares issued for cash and exercise of warrants, shares</t>
  </si>
  <si>
    <t>Shares issued for conversion of notes payable</t>
  </si>
  <si>
    <t>Shares issued for conversion of notes payable, shares</t>
  </si>
  <si>
    <t>Shares issued for conversion of notes payable -related party</t>
  </si>
  <si>
    <t>Shares issued for conversion of notes payable -related party, shares</t>
  </si>
  <si>
    <t>Shares issued for accrued interest</t>
  </si>
  <si>
    <t>Shares issued for accrued interest, shares</t>
  </si>
  <si>
    <t>Shares issued for accrued interest - related party</t>
  </si>
  <si>
    <t>Shares issued for accrued interest - related party, shares</t>
  </si>
  <si>
    <t>Shares issued for accrued officer wages</t>
  </si>
  <si>
    <t>Shares issued for accrued officer wages, shares</t>
  </si>
  <si>
    <t>Shares issued for accrued expenses</t>
  </si>
  <si>
    <t>Shares issued for accrued expenses, shares</t>
  </si>
  <si>
    <t>Shares issued to secure line of credit</t>
  </si>
  <si>
    <t>Shares issued to secure line of credit, shares</t>
  </si>
  <si>
    <t>Debt premium on convertible notes</t>
  </si>
  <si>
    <t>Amortization of debt premium</t>
  </si>
  <si>
    <t>Forgiveness of related party debt</t>
  </si>
  <si>
    <t>Net loss</t>
  </si>
  <si>
    <t>Balance at Sep. 30, 2018</t>
  </si>
  <si>
    <t>Balance, shares at Sep. 30, 2018</t>
  </si>
  <si>
    <t>Balance at Jun. 30, 2018</t>
  </si>
  <si>
    <t>Balance, shares at Jun. 30, 2018</t>
  </si>
  <si>
    <t>Balance at Dec. 31, 2018</t>
  </si>
  <si>
    <t>Balance, shares at Dec. 31, 2018</t>
  </si>
  <si>
    <t>Returnable shares issued</t>
  </si>
  <si>
    <t>Returnable shares issued, shares</t>
  </si>
  <si>
    <t>Balance at Sep. 30, 2019</t>
  </si>
  <si>
    <t>Balance, shares at Sep. 30, 2019</t>
  </si>
  <si>
    <t>Balance at Jun. 30, 2019</t>
  </si>
  <si>
    <t>Balance, shares at Jun. 30, 2019</t>
  </si>
  <si>
    <t>Consolidated Statements of Cash Flows (Unaudited) - USD ($)</t>
  </si>
  <si>
    <t>CASH FLOWS FROM OPERATING ACTIVITIES</t>
  </si>
  <si>
    <t>Net (loss)</t>
  </si>
  <si>
    <t>Adjustments to reconcile net loss to cash used by operating activities</t>
  </si>
  <si>
    <t>Amortization of debt discount</t>
  </si>
  <si>
    <t>Amortization of consulting services prepaid with common stock</t>
  </si>
  <si>
    <t>Changes in operating assets and liabilities</t>
  </si>
  <si>
    <t>(Increase) in accounts receivable</t>
  </si>
  <si>
    <t>(Increase) in prepaid expenses</t>
  </si>
  <si>
    <t>(Increase) in pre-production costs</t>
  </si>
  <si>
    <t>(Increase) in deferred costs</t>
  </si>
  <si>
    <t>(Increase) decrease in inventory</t>
  </si>
  <si>
    <t>Increase (decrease) in accounts payable</t>
  </si>
  <si>
    <t>Increase (decrease) in deferred revenue</t>
  </si>
  <si>
    <t>Decrease in accounts payable - related parties</t>
  </si>
  <si>
    <t>Increase in accrued interest, convertible notes payable -related parties</t>
  </si>
  <si>
    <t>Increase in accrued interest, convertible notes payable</t>
  </si>
  <si>
    <t>Net cash flows (used by) operating activities</t>
  </si>
  <si>
    <t>CASH FLOWS FROM INVESTING ACTIVITIES</t>
  </si>
  <si>
    <t>CASH FLOWS FROM FINANCING ACTIVITIES</t>
  </si>
  <si>
    <t>Proceeds from sale of common stock and exercise of warrants</t>
  </si>
  <si>
    <t>Proceeds from convertible notes payable</t>
  </si>
  <si>
    <t>Principal payments on convertible notes payable</t>
  </si>
  <si>
    <t>Net cash flows provided by financing activities</t>
  </si>
  <si>
    <t>NET CHANGE IN CASH</t>
  </si>
  <si>
    <t>CASH - BEGINNING OF PERIOD</t>
  </si>
  <si>
    <t>CASH - END OF PERIOD</t>
  </si>
  <si>
    <t>Schedule of Non-cash Investing and Financing Activities:</t>
  </si>
  <si>
    <t>Conversion of convertible notes payable into common stock</t>
  </si>
  <si>
    <t>Conversion of convertible notes payable - related parties into common stock</t>
  </si>
  <si>
    <t>Conversion of accrued interest, convertible notes payable into common stock</t>
  </si>
  <si>
    <t>Conversion of accrued interest, convertible notes payable-related parties into common stock</t>
  </si>
  <si>
    <t>Conversion of officer wages payable into common stock</t>
  </si>
  <si>
    <t>Issuance of common stock for accrued expenses</t>
  </si>
  <si>
    <t>Issuance of common stock for a finder's fee</t>
  </si>
  <si>
    <t>Issuance of convertible note payable to secure line of credit</t>
  </si>
  <si>
    <t>Common stock subscribed</t>
  </si>
  <si>
    <t>Recording of premium on convertible debt at stock redemption value</t>
  </si>
  <si>
    <t>Amortization to additional paid in capital of premium on convertible notes payable</t>
  </si>
  <si>
    <t>Debt discounts on issuance of convertible notes payable</t>
  </si>
  <si>
    <t>Cash paid for Interest</t>
  </si>
  <si>
    <t>Cash paid for Income taxes</t>
  </si>
  <si>
    <t>Organization and Business</t>
  </si>
  <si>
    <t>Organization, Consolidation and Presentation of Financial Statements [Abstract]</t>
  </si>
  <si>
    <t>Note A – Organization and Business Organization and Nature of Business Advantego Corporation (“Advantego,”
formerly Golden Eagle International, Inc., or “GEII”) was incorporated in Colorado on July 21, 1988. Advantego Corporation,
Inc. is a Colorado corporation formed on July 29, 2016. On October 27, 2016, GEII completed a reverse merger with Advantego Technologies,
Inc., which resulted in a change of control and the perpetuation of Advantego Technologies, Inc.’s management and business
operations. Effective February 1, 2018 and pursuant to
Board authorization and majority shareholder approval, the Company changed the name of GEII to Advantego Corporation (amending
GEII’s Articles of Incorporation accordingly), cancelled its Series A, C, and D preferred shares, and effected a 1-for-11
reverse stock split on its issued and outstanding shares of common stock that became effective on the OTCQB on February 21, 2018
under the symbol ADGO. The Company leverages a proprietary Intelligent
Solution Platform combining leading third-party technologies with existing data and systems to deliver a turnkey specialized Business
Process as a Services (BPaaS) that is both scalable and cost effective. The Company has been developing a proprietary
software system that helps publicly traded company increase the efficiency of consolidating accounting and financial information
for reporting to SEC. Certain modules are complete and are available to the public on a stand-alone basis. The system is targeted
to be fully completed in first quarter 2020. The Company has a number of Strategic Partners
with proprietary technology that the Company uses and distributes as part of its product lines of services and solutions. The Company
offers a variety of these as stand-alone products tailored specifically to targeted industries as well as combining these with
multiple software applications for large enterprises, affiliate networks and franchise operators delivering comprehensive, all-inclusive,
managed bundled solutions. The Company began Product Design, Engineering
and Manufacturing services beginning in first quarter of 2019 and are finalizing completion of working prototypes for specific
products in the audiological market. The Company expects revenue to begin from this investment in first quarter 2020. The Company
also licenses Intellectual Property from its vast library of Strategic Partners for current and future projects. Basis of Presentation The accompanying unaudited financial statements
represent the consolidated operations of Advantego and Advantego Technologies, Inc., collectively “the Company,” “we,”
“us,” as the consolidated entity, with all intercompany transactions eliminated. These financial statements have been prepared
in accordance with the rules and regulations of the Securities and Exchange Commission, or the SEC, including the instructions
to Form 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consolidated financial statements and should be read in conjunction with our audited financial
statements for the year ended December 31, 2018, included in our Annual Report on Form 10-K for the year ended December 31, 2018. In the opinion of management, the accompanying
financial statements contain all accruals and adjustments (each of which is of a normal recurring nature) necessary for a fair
presentation of the Company’s financial position as of September 30, 2019 and the results of its operations for the nine
months then ended. Results for the interim period presented are not necessarily indicative of the results that might be expected
for the entire fiscal year. Going Concern The consolidated financial statements in this
report have been prepared on the going concern basis which assumes that adequate sources of financing will be obtained as required
and that the Company’s assets will be realized, and liabilities settled in the ordinary course of business. Accordingly,
the financial statements do not include any adjustments related to the recoverability of assets and classification of assets and
liabilities that might be necessary should the Company be unable to continue as a going concern. The Company has not yet achieved
profitable operations, has accumulated losses of $3,757,585 since its inception through September 30, 2019 and expects to incur
further losses in the development of its business, all of which raises substantial doubt about the Company’s ability to
continue as a going concern. Though the Company’s line of business involves proven technologies, the Company can offer no
assurances that it will be able to obtain adequate financing to implement its business plan and remain a going concern</t>
  </si>
  <si>
    <t>Summary of Significant Accounting Policies</t>
  </si>
  <si>
    <t>Accounting Policies [Abstract]</t>
  </si>
  <si>
    <t>Note B – Summary of Significant Accounting
Policies Fair Value of Financial Instruments The Company accounts for fair value measurements
in accordance with accounting standard ASC 820-10-50, “Fair Value Measurement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valuation methodology are
unobservable and significant to the fair measurement. The Company’s financial instruments consist
of cash, accounts payable, and convertible notes payable. The carrying amount of cash and accounts payable approximates fair value
because of the short-term nature of these items. The carrying amount of convertible notes payable approximates fair value as the
individual borrowings bear interest at market interest rates and are also short-term in nature. Use of Estimates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may differ from those estimates,
and such differences may be material to the financial statements. Concentration of Credit Risk From time to time our cash balances, held at
major financial institutions, exceed the federally insured limits of $250,000. Our management believes that the financial institutions
are financially sound, and the risk of loss is low. Our cash balances did not exceed federally insured limits at September 30,
2019 or December 31, 2018. All of the Company’s revenues during
the three and nine months ended September 30, 2019 and 2018 and 100% of the accounts receivable at September 30, 2019 and December
31, 2018 were with one customer. This customer is a certifier of automobile collision repair shops, which distributes the Company’s
products to the repair shops in its network. Cash and Cash Equivalents For the statement of cash flows, any liquid
investments with a maturity of three months or less at the time of acquisition are considered to be cash equivalents. The Company
has no cash equivalents at September 30, 2019 or December 31, 2018. Inventory The Company’s inventory consists of finished
good controller boxes that the Company configures with digital signage software upon customer order. Inventory is stated at lower
of cost or net realizable value, with cost being determined on the first-in, first-out (“FIFO”) method. No reserve
was considered necessary for slow moving or obsolete inventory at September 30, 2019 or December 31, 2018. Revenue Recognition The Company recognizes revenue from the sale
of products and services in accordance with ASC 606,” Revenue from Contracts with Customers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generates revenue from online directory
and digital signage components of its ongoing licensing services it provides to third parties. Revenue from online directory services
are recognized over the life of the agreement ranging from one to twelve months. Revenue from digital signage control boxes is
recognized at the time of sale and renewal fees are amortized over the term of the renewal, ranging from one to twelve months.
The Company recognized $1,610 and $4,781 in online listing sales during the three months ended September 30, 2019 and 2018, respectively.
The Company recognized $1,829 and $17,532 in online listing sales during the nine months ended September 30, 2019 and 2018, respectively.
The Company recognized $53,504 and $41,200 in digital signage sales during the three months ended September 30, 2019 and 2018,
respectively. The Company recognized $82,676 and $143,693 in digital signage sales during the nine months ended September 30, 2019
and 2018, respectively As of September 30, 2019 and December 31, 2018,
$46,958 and $0, respectively, of digital signage license renewals sales were deferred to future periods. As of September 30, 2019,
and December 31, 2018, $7,889 and $0, respectively, of digital signage license renewals costs were deferred to future periods. The Company recognized $544 and $2,164 in cost
of sales for online listing sales during the three months ended September 30, 2019 and 2018, respectively. The Company recognized
$6,521 and $8,115 in cost of sales on online listing sales during the nine months ended September 30, 2019 and 2018, respectively.
The Company recognized $17,100 and $26,726 in cost of sales on digital signage sales during the three months ended September 30,
2019 and 2018, respectively. The Company recognized $37,233 and $94,699 in cost of sales on digital signage sales during the nine
months ended September 30, 2019 and 2018, respectively. Management determined no allowance for doubtful
accounts was necessary at September 30, 2019 or December 31, 2018. Stock Based Compensation We measure stock-based compensation cost relative
to the estimated fair value of the awards on the grant date. We recognize the cost as the awards vest. Income (Loss) Per Share The computation of basic earnings (loss) per
common share is based on the net income (loss) divided by the weighted average number of shares outstanding during each period. The computation of diluted earnings (loss)
per common share is based on the weighted average number of shares outstanding during the period plus the common stock equivalents
as detailed in the following chart. During the three and nine months ended September 30, 2019 and 2018, the inclusion of these
common stock equivalents on the consolidated statement of operations would have resulted in a weighted average shares fully diluted
number that was anti-dilutive, and as such they are excluded. Fully diluted shares for the three and nine
months ended September 30, 2019 and 2018 are as follows:
Three Months Ended Nine Months Ended
September 30, September 30, September 30, September 30,
Basic weighted average shares outstanding 19,744,729 16,520,092 17,727,171 16,020,771
Convertible debt 20,339,402 1,717,856 10,640,995 635,857
Series B preferred stock 10,909 10,909 10,909 10,909
Warrants - 181,818 - 181,818
Fully diluted weighted average shares outstanding 40,095,040 18,430,675 28,379,075 16,849,335 Income Taxes Income taxes are accounted for under the liability
method. Under the liability method, future tax liabilities and assets are recognized for the estimated future tax consequences
attributable to differences between the amounts reported in the financial statements and their respective tax bases. Future tax
assets and liabilities are measured using enacted or substantially enacted income tax rates expected to apply when the asset is
realized, or the liability settled.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likely-than-not that some portion or all of the deferred tax assets will not be realized.
Deferred tax assets and liabilities are adjusted for the effects of changes in tax law and rates on the date of enactment. Effect of New Accounting Pronouncements There are no recent accounting pronouncements
that are expected to have a material impact on our financial position, results of operations or cash flows.</t>
  </si>
  <si>
    <t>Prepaid Expenses</t>
  </si>
  <si>
    <t>Deferred Costs, Capitalized, Prepaid, and Other Assets Disclosure [Abstract]</t>
  </si>
  <si>
    <t xml:space="preserve">Note C – Prepaid Expenses The Company has capitalized certain expenses
as prepaid expenses. These include rent and vendor deposits, and prepaid insurance. Additionally, we have classified $147,250 as
a prepaid expense for Returnable Shares issued as a commitment fee on a convertible note (See Note E(u)). Total prepaid expenses
at September 30, 2019 and December 31, 2018, are as follows;
September 30, December 31,
Prepaid Insurance $ 6,712 $ 3,845
Deposits 5,154 3,763
Returnable Shares 137,384 -
Total $ 149,250 $ 7,608 </t>
  </si>
  <si>
    <t>Pre-Production Costs</t>
  </si>
  <si>
    <t>Notes to Financial Statements</t>
  </si>
  <si>
    <t>Note D – Pre-Production Costs
September 30, December 31,
Engineering, Pre-Production Costs (new products)* 85,000 -
Software Development (new products)** 63,000 -
Total $ 148,000 $ - *We are capitalizing pre-production costs in
accordance with ASC 340-10. Development costs will be amortized on a per unit basis over the life of the product once we begin
selling the product. **We have begun capitalizing software development
costs during the nine months ended September 30, 2019 in accordance with ASC 985. Software computer costs
for computer software that is to be used as an integral part of a product or process is capitalized after the following conditions
are met;
a. Technological feasibility has been established for the software.
b. All research and development activities for the other components of the product or process have been completed. Capitalization of computer software costs
shall cease when the product is available for general release to customers. The capitalized costs will then be amortized on a
per unit basis.</t>
  </si>
  <si>
    <t>Convertible Notes Payable</t>
  </si>
  <si>
    <t>Debt Disclosure [Abstract]</t>
  </si>
  <si>
    <t>Note E – Convertible Notes Payable Convertible Notes Payable We have uncollateralized convertible debt obligations
with unaffiliated investors outstanding at September 30, 2019 and December 31, 2018 as follows:
September 30, 2019 D ecember 31, 2018
Note Principal Less Debt Discount Plus Premium Net Note Balance Accrued Interest Principal Less Debt Discount Plus Premium Net Note Balance Accrued Interest
(a) $ 75,000 $ - $ - $ 75,000 $ 3,000 $ 75,000 $ (33,599 ) $ 56,250 $ 97,651 $ 1,134
(b) - - - - - 50,000 - - 50,000 2,713
(c) 65,850 - - 65,850 6,950 125,000 (11,250 ) 68,072 181,822 4,500
(d) - - - - - 63,000 (4,980 ) 34,308 92,328 2,016
(e) - - - - - 65,000 (5,214 ) 35,561 95,347 2,582
(f) - - - - - 125,000 (12,003 ) 58,829 171,826 5,417
(g) - - - - - 150,000 (13,978 ) 70,023 206,045 6,700
(h) - - - - - 50,000 (5,597 ) 35,401 79,804 1,111
(i) 273,000 (5,317 ) 20,451 288,134 8,572 273,000 (37,942 ) 145,942 381,000 2,791
(j) - - - - - - - - - -
(k) 70,826 (6,243 ) 59,697 124,280 4,449 - - - - -
(l) - - - - - - - - - -
(m) - - - - - - - - - -
(n) 27,100 (11,241 ) 59,632 75,491 - - - - - -
(o) 100,000 (187 ) 52,625 152,438 6,250 - - - - -
(p) 40,820 (2,682 ) 29,583 67,721 3,028 - - - - -
(q) 32,500 (1,429 ) 24,081 55,152 4,828 - - - - -
(r) 610,000 (23,917 ) 592,268 1,178,351 29,890 - - - - -
(s) 88,000 (6,264 ) 33,407 115,143 3,789
(t) 63,000 (2,032 ) 33,804 94,772 3,171
(u) 282,000 (8,181 ) 36,984 310,803 10,504
(v) 40,000 (4,988 ) 16,443 51,455 1,567
(w) 69,300 (8,747 ) 33,825 94,378 2,304
(x) 170,000 (11,050 ) 73,667 232,617 5,950
(y) 200,000 (11,410 ) 150,727 339,317 5,278
(z) 63,000 (5,164 ) 33,367 91,203 1,036
(aa) 75,000 (10,174 ) 49,237 114,063 1,675
(bb) 69,300 (11,308 ) 37,858 95,850 1,126
(cc) 100,000 (7,550 ) 55,926 148,376 1,611
(dd) 88,000 (2,994 ) 86,420 171,426 1,525
Totals $ 2,602,696 $ (143,545 ) $ 1,480,002 $ 3,939,153 $ 106,503 $ 976,000 $ (124,563 ) $ 504,386 $ 1,355,823 $ 28,964 Each individual note is described below and
debt discount amortization, debt premium amortization and interest expense for the three-month period ended September 30, 2019
is disclosed. Debt discount amortization for the nine month period ended September 30, 2019 and 2018 was $260,368 and $64,236 respectively
while debt premium amortization for these same nine month periods was $2,390,970 and $582,841 respectively and interest expense
for the same nine month periods was $732,325 and $71,744 respectively. (a) On May 15, 2018, the Company entered into
an uncollateralized note payable with an unaffiliated investor in the amount of $75,000. The note carries an interest rate of 12%
and matures on November 15, 2019. The note and accrued interest, or any portion thereof, are convertible at the option of the lender,
into the Company’s common stock at a rate of 60% of the lowest market trading price per share during the 20 days preceding
conversion. At the note’s inception, there was an original issue discount of $3,750 a transaction fee of $2,000, and a finder’s
fee of $5,500, which in the aggregate resulted in a total discount of $11,250 to be amortized to interest expense over the life
of the note, and net proceeds received by the Company of $63,750. Additionally, the note’s variable conversion rate component
requires that the note be valued at its stock redemption value (i.e., “if-converted” value) pursuant to ASC 480, Distinguishing
Liabilities from Equity, (b) On June 11, 2018, we issued a fixed price
convertible note payable in the amount of $50,000 as a commitment fee to Tangiers in order to provide a long-term funding facility
for our operations. The note bears interest at 10% per year, is due and payable on January 11, 2019, and is convertible into shares
of our common stock at a fixed rate of $1.44 per share. Under the investment agreement, Tangiers has agreed to provide us with
up to $5,000,000 of funding during a three-year period. This investment agreement is pending approval of our S-1 filing. This commitment
fee is deemed an offering cost, along with an associated beneficial conversion feature of $14,236, for total offering costs of
$64,236 being reported as a non-current asset to be amortized to additional paid-in capital pro-rata in conjunction with each future
long-term funding tranche received from Tangiers. On June 7, 2019, this note was paid in full. (c) On August 2, 2018 the Company issued a
convertible promissory note with a face value of $125,000, maturing on August 2, 2019, and a stated interest of 9% to a third-party
investor. The note is convertible at any time after 6 months of the funding of the note into a variable number of the Company’s
common stock, based on a conversion rate of 60% of the lowest trading price for the 20 days prior to conversion. The note was funded
on August 6, 2018, when the Company received proceeds of $106,250, after disbursements for the lender’s transaction costs,
fees and expenses which in aggregate resulted in a total discount of $18,75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113,454 as a reduction to additional
paid-in capital based on a discounted “if-converted” rate of $0.42 per share (60% of the lowest trading price during
the 20 days preceding the note’s issuance), which computed to 502,008 shares of “if-converted” common stock with
a redemption value of $238,454 due to $0.475 per share fair market value of the Company’s stock on the note’s date
of issuance. Debt discount amortization is recorded as interest expense, while debt premium amortization is recorded as an increase
to additional paid-in capital. Debt discount and premium amortizations for the three months ended September 30, 2019, totaled $1,875
and $11,345, respectively, while interest expense was $1,912. On August 19, 2019 the investor converted $11,000 in principal and
$1,025 in accrued interest into 447,154 and 41,677 shares of common stock respectively at a price of $.0246 per share. On September
10, 2019, the investor converted $5,000 in principal and $493 in accrued interest into 915,525 shares of common stock at a price
of $.006 per share. On September 24, 2019 the investor converted $3,150 in principal and $321 in accrued interest into 915,525 shares
of common stock at a price of $.0036 per share. (d) On August 2, 2018 the Company issued a
convertible promissory note with a face value of $63,000, maturing on August 2, 2019, and a stated interest of 8% to a third-party
investor. The note is convertible at any time after 6 months of the funding of the note into a variable number of the Company’s
common stock, based on a conversion rate of 60% of the lowest trading price for the 20 days prior to conversion. The note was funded
on August 6, 2018, when the company received proceeds of $54,700, after disbursements for the lender’s transaction costs,
fees and expenses which in aggregate resulted in a total discount of $8,30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57,181 as a reduction to additional
paid-in capital based on a discounted “if-converted” rate of $0.42 per share (60% of the lowest trading price during
the 20 days preceding the note’s issuance), which computed to 253,012 shares of “if-converted” common stock with
a redemption value of $120,181 due to $0.475 per share fair market value of the Company’s stock on the note’s date
of issuance. Debt discount amortization is recorded as interest expense, while debt premium amortization is recorded as an increase
to additional paid-in capital. This note (including accrued interest) was paid in full on March 25, 2019. (e) On August 2, 2018 the Company issued a
convertible promissory note with a face value of $65,000, maturing on August 2, 2019, and a stated interest of 10% to a third-party
investor. The note is convertible at any time after 6 months of the funding of the note into a variable number of the Company’s
common stock, based on a conversion rate of 60% of the lowest trading price for the 20 days prior to conversion. The note was funded
on August 7, 2018, when the Company received proceeds of $56,350, after disbursements for the lender’s transaction costs,
fees and expenses which in aggregate resulted in a total discount of $8,65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58,996 as a reduction to additional
paid-in capital based on a discounted “if-converted” rate of $0.42 per share (60% of the lowest trading price during
the 20 days preceding the note’s issuance), which computed to 261,044 shares of “if-converted” common stock with
a redemption value of $123,996 due to $0.475 per share fair market value of the Company’s stock on the note’s date
of issuance. Debt discount amortization is recorded as interest expense, while debt premium amortization is recorded as an increase
to additional paid-in capital. This note (including accrued interest) was paid in full on February 1, 2019. (f) On August 2, 2018 the Company issued a
convertible promissory note with a face value of $125,000, maturing on May 2, 2019, and a stated interest of 12% to a third-party
investor. The note is convertible at any time after 6 months of the funding of the note into a variable number of the Company’s
common stock, based on a conversion rate of 60% of the lowest trading price for the 20 days prior to conversion. The note was funded
on August 20, 2018, when the Company received proceeds of $101,850, after disbursements for the lender’s transaction costs,
fees and expenses which in aggregate resulted in a total discount of $23,15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113,454 as a reduction to additional
paid-in capital based on a discounted “if-converted” rate of $0.42 per share (60% of the lowest trading price during
the 20 days preceding the note’s issuance), which computed to 502,008 shares of “if-converted” common stock with
a redemption value of $238,454 due to $0.475 per share fair market value of the Company’s stock on the note’s date
of issuance. Debt discount amortization is recorded as interest expense, while debt premium amortization is recorded as an increase
to additional paid-in capital. This note (including accrued interest) was paid in full on February 22, 2019. (g) On August 9, 2018 the Company issued a
convertible promissory note with a face value of $150,000, maturing on May 9, 2019, and a stated interest of 12% to a third-party
investor. The note is convertible at any time after 6 months of the funding of the note into a variable number of the Company’s
common stock, based on a conversion rate of 60% of the average of 2 lowest trading prices for the 20 days prior to conversion.
The note was funded on August 16, 2018, when the Company received proceeds of $122,250, after disbursements for the lender’s
transaction costs, fees and expenses which in aggregate resulted in a total discount of $27,75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139,017 as a reduction
to additional paid-in capital based on a discounted “if-converted” rate of $0.43 per share (60% of the average of 2
lowest trading day prices during the 20 days preceding the note’s issuance), which computed to 578,034 shares of “if-converted”
common stock with a redemption value of $289,017 due to $0.50 per share fair market value of the Company’s stock on the note’s
date of issuance. Debt discount amortization is recorded as interest expense, while debt premium amortization is recorded as an
increase to additional paid-in capital. This note (including accrued interest) was paid in full on April 5, 2019. The remaining
debt discount and debt premium was fully amortized at the time of the payoff in the amount of $4,728 and $23,684, respectively,
while interest expense was $95,061 of which $94,529 was for pre-payment penalties. (h) On September 17, 2018 the Company issued
a convertible promissory note with a face value of $50,000, maturing on September 17, 2019, and a stated interest of 8% to a third-party
investor. The note is convertible at any time after 6 months of the funding of the note into a variable number of the Company’s
common stock, based on a conversion rate of 61% of the lowest trading price for the 20 days prior to conversion. The note was funded
on September 20, 2018, when the Company received proceeds of $42,250, after disbursements for the lender’s transaction costs,
fees and expenses which in aggregate resulted in a total discount of $7,75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49,016 as a reduction to additional
paid-in capital based on a discounted “if-converted” rate of $0.50 per share (61% of the lowest trading price during
the 20 days preceding the note’s issuance), which computed to 163,934 shares of “if-converted” common stock with
a redemption value of $99,016 due to $0.604 per share fair market value of the Company’s stock on the note’s date of
issuance. Debt discount amortization is recorded as interest expense, while debt premium amortization is recorded as an increase
to additional paid-in capital. This note (including accrued interest) was paid in full on May15, 2019. The remaining debt discount
and debt premium was fully amortized at the time of the payoff in the amount of $3,660 and $23,146, respectively, while interest
expense was $25,056 of which $25,000 was for pre-payment penalties. (i) On November 14, 2018 the Company issued
a convertible promissory note with a face value of $273,000, maturing on November 14, 2019, and a stated interest of 8% to a third-party
investor. The note is convertible at any time after 6 months of the funding of the note into a variable number of the Company’s
common stock, based on a conversion rate of 62% of the lowest trading price for the 20 days prior to conversion. The note was funded
on November 14, 2018, when the Company received proceeds of $250,000, after disbursements for the lender’s transaction costs,
fees and expenses which in aggregate resulted in a total discount of $43,00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167,323 as a reduction to additional
paid-in capital based on a discounted “if-converted” rate of $0.40 per share (62% of the lowest trading price during
the 20 days preceding the note’s issuance), which computed to 668,004 shares of “if-converted” common stock with
a redemption value of $440,323 due to $0.64 per share fair market value of the Company’s stock on the note’s date of
issuance. Debt discount amortization is recorded as interest expense, while debt premium amortization is recorded as an increase
to additional paid-in capital. Debt discount and premium amortizations for the three months ended September 30, 2019, totaled $10,875
and $41,831, respectively, while interest expense was $5,460. On May 8, 2019, exchange for $120,181 in cash, the investor extended
the maturity date of the note to March 15, 2020. This payment consisted of $109,582 in extension fees that were classified as an
interest expense. (j) On January 3, 2019 the Company issued a
convertible promissory note with a face value of $105,000, maturing on January 3, 2020, and a stated interest of 10% to a third-party
investor. The note is convertible at any time after 6 months of the funding of the note into a variable number of the Company’s
common stock, based on a conversion rate of 60% of the lowest trading price for the 20 days prior to conversion. The note was funded
on January 7, 2019, when the Company received proceeds of $91,500, after disbursements for the lender’s transaction costs,
fees and expenses which in aggregate resulted in a total discount of $13,50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270,000 as a reduction to additional
paid-in capital based on a discounted “if-converted” rate of $0.14 per share (60 % of the lowest trading price during
the 20 days preceding the note’s issuance), which computed to 1,250,000 shares of ‘if-converted’ common stock
with a redemption value of $375,000 due to $0.30 per share fair market value of the Company’s stock on the note’s date
of issuance. Debt discount amortization is recorded as interest expense, while debt premium amortization is recorded as an increase
to additional paid-in capital. This note (including accrued interest) was paid in full on June 26, 2019. (k) On January 17, 2019 the Company issued
a convertible promissory note with a face value of $75,000, maturing on January 17, 2020, and a stated interest of 10% to a third-party
investor. The note is convertible at any time after 6 months of the funding of the note into a variable number of the Company’s
common stock, based on a conversion rate of 60% of the lowest trading price for the 25 days prior to conversion. The note was funded
on January 25, 2019, when the Company received proceeds of $59,500, after disbursements for the lender’s transaction costs,
fees and expenses which in aggregate resulted in a total discount of $15,50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148,214 as a reduction to additional
paid-in capital based on a discounted “if-converted” rate of $0.14 per share (60% of the lowest trading price during
the 25 days preceding the note’s issuance), which computed to 892,857 shares of ‘if-converted’ common stock with
a redemption value of $223,214 due to $0.25 per share fair market value of the Company’s stock on the note’s date of
issuance. Debt discount amortization is recorded as interest expense, while debt premium amortization is recorded as an increase
to additional paid-in capital. Debt discount and premium amortizations for the three months ended September 30, 2019, totaled $3,875
and $37,054, respectively, while interest expense was $4,875. Additionally, $11,250 in extension fees were paid in cash. On
September 17, 2019, the investor converted $2,400 of principal and $750 in loan fees into 761,905 and 238,095 shares of common
stock respectively at a price of $.00315 per share. On September 24, 2019, the investor converted $1,774 of principal and $750
of loan fees into 844,857 and 357,143 shares of common stock respectively at a price of $.0021 per share. (l) On February 5, 2019 the Company issued
a convertible promissory note with a face value of $78,000, maturing on February 5, 2020, and a stated interest of 12 % to a third-party
investor. The note is convertible at any time after 6 months of the funding of the note into a variable number of the Company’s
common stock, based on a conversion rate of 58% of the average of 2 lowest trading prices for the 15 days prior to conversion.
The note was funded on February 8, 2019, when the Company received proceeds of $74,500, after disbursements for the lender’s
transaction costs, fees and expenses which in aggregate resulted in a total discount of $3,50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149,276 as a reduction
to additional paid-in capital based on a discounted “if-converted” rate of $0.15 per share (58% of $0.25 - the average
of 2 lowest trading day prices during the 15 days preceding the note’s issuance), which computed to 537,931 shares of ‘if-converted’
common stock with a redemption value of $227,276 due to $0.42 per share fair market value of the Company’s stock on the note’s
date of issuance. Debt discount amortization is recorded as interest expense, while debt premium amortization is recorded as an
increase to additional paid-in capital. Debt discount and premium amortizations for the three months ended September 30, 2019,
totaled $2,119 and $90,395, respectively, while interest expense was $33,970 of which 32,888 was for extension fees and penalty
interest. On August 7, 2019, the principal amount of this amount of this note plus $37,662 in accrued interest and penalty
interest was paid in cash. (m) On February 6, 2019 the Company issued
a convertible promissory note with a face value of $65,000, maturing on February 6, 2020, and a stated interest of 10% to a third-party
investor. The note is convertible at any time after 6 months of the funding of the note into a variable number of the Company’s
common stock, based on a conversion rate of 60% of the lowest trading price for the 20 days prior to conversion. The note was funded
on February 7, 2019, when the Company received proceeds of $56,350, after disbursements for the lender’s transaction costs,
fees and expenses which in aggregate resulted in a total discount of $8,65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107,250 as a reduction to additional
paid-in capital based on a discounted “if-converted” rate of $0.25 per share (60% of the lowest trading price during
the 20 days preceding the note’s issuance), which computed to 433,333 shares of ‘if-converted’ common stock with
a redemption value of $172,250 due to $0.398 per share fair market value of the Company’s stock on the note’s date
of issuance. Debt discount amortization is recorded as interest expense, while debt premium amortization is recorded as an increase
to additional paid-in capital. Debt discount and premium amortizations for the three months ended September 30, 2019, totaled $5,214
and $64,648, respectively, while interest expense was $27,806 of which $26,226 was for extension fees and penalty interest. On
August 2, 2019, the principal amount of this note plus $30,088 in accrued interest and penalty interest was paid in cash. (n) On February 13, 2019 the Company issued
a convertible promissory note with a face value of $50,000, maturing on February 13, 2022, and a stated interest of 0% to a third-party
investor. The note is convertible at any time after 6 months of the funding of the note into a variable number of the Company’s
common stock, based on a conversion rate of 60% of the lowest trading price for the 20 days prior to conversion. The note was funded
on February 21, 2019, when the Company received proceeds of $35,900, after disbursements for the lender’s transaction costs,
fees and expenses which in aggregate resulted in a total discount of $14,10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74,800 as a reduction to additional
paid-in capital based on a discounted “if-converted” rate of $0.25 per share (60% of the lowest trading price during
the 20 days preceding the note’s issuance), which computed to 333,333 shares of ‘if-converted’ common stock with
a redemption value of $124,800 due to $0.374 per share fair market value of the Company’s stock on the note’s date
of issuance. Debt discount amortization is recorded as interest expense, while debt premium amortization is recorded as an increase
to additional paid-in capital. Debt discount and premium amortizations for the three months ended September 30, 2019, totaled $1,175
and $6,233, respectively, while interest expense was $0. On August 21, 2019, the investor converted $15,000 of principal
into 609,756 shares of common stock at a price of $.0246 per share. On September 17, 2019, the investor converted $4,500 of principal
into 1,000,000 shares of common stock at a price of $.0045 per share. On September 23, 2019, the investor converted $3,400 of principal
into 1,333,333 shares of common stock at a price of $.003 per share. (o) On February 14, 2019 the Company issued
a convertible promissory note with a face value of $100,000, maturing on February 14, 2020, and a stated interest of 10% to a third-party
investor. The note is convertible at any time after 6 months of the funding of the note into a variable number of the Company’s
common stock, based on a conversion rate of 60% of the lowest trading price for the 20 days prior to conversion. The note was funded
on February 15, 2019, when the Company received proceeds of $99,500, after disbursements for the lender’s transaction costs,
fees and expenses which in aggregate resulted in a total discount of $50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140,333 as a reduction to additional
paid-in capital based on a discounted “if-converted” rate of $0.25 per share (60% of the lowest trading price during
the 20 days preceding the note’s issuance), which computed to 666,666 shares of ‘if-converted’ common stock with
a redemption value of $240,333 due to $0.361 per share fair market value of the Company’s stock on the note’s date
of issuance. Debt discount amortization is recorded as interest expense, while debt premium amortization is recorded as an increase
to additional paid-in capital. Debt discount and premium amortizations for the three months ended September 30, 2019, totaled $125
and $$35,083, respectively, while interest expense was $2,500. (p) On February 19, 2019 the Company issued
a convertible promissory note with a face value of $50,000, maturing on February 19, 2020, and a stated interest of 10% to a third-party
investor. The note is convertible at any time after 6 months of the funding of the note into a variable number of the Company’s
common stock, based on a conversion rate of 60% of the lowest trading price for the 20 days prior to conversion. The note was funded
on February 22, 2019, when the Company received proceeds of $43,200, after disbursements for the lender’s transaction costs,
fees and expenses which in aggregate resulted in a total discount of $6,80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75,000 as a reduction to additional
paid-in capital based on a discounted “if-converted” rate of $0.30 per share (60% of the lowest trading price during
the 20 days preceding the note’s issuance), which computed to 277,777 shares of ‘if-converted’ common stock with
a redemption value of $125,000 due to $0.450 per share fair market value of the Company’s stock on the note’s date
of issuance. Debt discount amortization is recorded as interest expense, while debt premium amortization is recorded as an increase
to additional paid-in capital. Debt discount and premium amortizations for the three months ended September 30, 2019, totaled $1,700
and $18,750, respectively, while interest expense was $1,250. On September 19, 2019, the investor converted $4,860 of principal
into 900,000 shares of common stock at a price of $.0054 per share. On September 24, 2019, the investor converted $4,320 of principal
into 1,200,000 shares of common stock at a price of $.036 per share. (q) On February 25, 2019, the Company issued
a convertible promissory note with a face value of $68,000</t>
  </si>
  <si>
    <t>Stockholders' Equity</t>
  </si>
  <si>
    <t>Equity [Abstract]</t>
  </si>
  <si>
    <t>Note F – Stockholders’ Equity Common Stock We are authorized to issue 2,000,000,000 shares
of our $.0001 par value common stock, of which 33,384,036 and 16,712,819 shares were issued and outstanding at September 30, 2019
and December 31, 2018 respectively. Nine Months Ended September 30, 2019: The Company issued 16,309,679 shares of common
stock for conversion of $130,904 in convertible debt and $6,025 in related accrued interest at conversion rates between $.002 and
$.025 pursuant to underlying promissory note (Note E). The Company issued 361,538 shares of common
stock at their $.38 per share fair market value for total value of $137,384. These shares represent a commitment fee to a noteholder
and are returnable to the Company if certain conditions are met. These returnable shares reported as a prepaid expense at September
30, 2019 (Note C). Nine Months Ended September 30, 2018: The Company issued 110,955 shares of common
stock at $.55 per share fair market value for cash to independent investors. The Company issued 1,166,469 shares of common
stock for conversion of $427,775 in convertible debt at various conversion rates pursuant to underlying promissory notes (Note
E). The Company also issued 35,781 shares of common stock for conversion of $13,835 in related accrued interest. The Company issued 389,370 shares of common
stock at $.275 per share for settlement of related party debt and related accrued interest totaling $107,077. The Company issued 95,890 shares of common
stock for payment of accrued officer wages totaling $38,500, along with 17,273 shares of common stock for payment of accrued expenses
totaling $13,818. The Company issued 20,000 shares of common
stock valued at $15,000 to secure a line of credit. Warrants During August and September 2016, we sold 33,058
shares of our common stock, with warrants to purchase an additional 545,454 shares of our common stock, to a group of private investors
for $100,000. The warrants were issued prior to the reverse merger (Note A) and were subsequently still deemed issued and outstanding.
The Series A and B warrants have expired, while the Series C warrants expired on June 30, 2019. The warrants were originally exercisable
at prices between $0.55 and $2.20 share at any time between June 30, 2017 and June 30, 2019. Each series of warrants was valued
using the Black-Scholes Options Pricing Model resulting in total warrant value of $85,833. The remaining proceeds of $14,167 were
allocated to the common stock. Black-Scholes data inputs used to value the warrants are as follows:
Warrants Stock Price Exercise Price Expected Life (Yrs) Risk-Free Rate Warrant Value Number of Warrants Extended Value
Series A (expired) $ .275 $ .55 .75 .54 % $ .1168 181,818 $ 21,249
Series B (expired) $ .275 $ .1.10 1.75 .69 % $ .1639 181,818 $ 29,817
Series C (expired) $ .275 $ 2.20 1.75 .85 % $ .1912 181,818 $ 34,767
Total $ 85,833 During May and June 2018, various Series B
warrant holders elected to exercise their warrants prior to their June 30, 2018 expiration. As such, the Company issued 19,636
shares of common stock at $1.10 per share for $21,600. The Series C warrants expired on June 30, 2019. There are currently no outstanding
warrants. The following table represents the warrant
activity for the periods presented;
Number of
Balance, December 31, 2017 545,454
Granted (19,636 )
(Exercised) (162,182 )
(Forfeited/expired) (181,818 )
Balance, December 31, 2018 181,818
Granted -
(Exercised) -
(Forfeited/expired) (181,818 )
Balance, September 30, 2019 - Preferred Stock Our Articles of Incorporation provide that
we may issue up to 10,000,000 shares of various series of preferred stock. Subject to the requirements of the Colorado Business
Corporation Act, the Board of Directors may issue the preferred stock in series with rights and preferences as the Board of Directors
may determine appropriate, without shareholder approval. As of September 30, 2019 and December 31, 2018, 4,500,000 Series B Preferred
shares had been authorized for issuance, and 240,000 Series B preferred shares were issued and outstanding. These 240,000 Series
B shares are convertible into 10,909 common shares. Other During the nine months ended September 30,
2019 and 2018, the Company recorded in additional paid-in capital a premium on convertible debt of $3,366,586 and $1,142,215, respectively,
as well as accretion of the premium of $2,390,971 and $582,841, respectively (Note E). During the nine months ended September 30,
2018, the Company recorded in additional paid-in capital $14,236 of deferred offering costs, as well as $6,022 of related party
debt forgiveness.</t>
  </si>
  <si>
    <t>Material Agreements</t>
  </si>
  <si>
    <t>Note G– Material Agreements 1. On May 26, 2019 the Company entered into
an agreement with Aska Electronics Co., Ltd of China. Aska is a manufacturer of Bluetooth headphones, sport earbuds and associated
listening devices and provides its products as an OEM and as an ODM for projects worldwide. Under the Agreement:
● Aska will provide its design and manufacturing services for the Company’s customers.
● the Company will provide branding, sales and distribution services for existing and newly developed products that Aska manufactures for sale in the North American market;
● the Company will pay a sales commission to Aska equal to 98% of the revenues received from the sales to Aska’s existing clients in North America in which revenue from those clients was approximately $13,922,000 (unaudited). As of the date of this commission has not been paid and no revenues or costs have been accounted for.
● Aska will receive 700,000 shares of the Company’s Series I preferred stock, Each Preferred Share is convertible into one share of the Company’s common stock. As of the date of this report these shares had not been issued. The Company, upon no less than thirty days
written notice, may redeem the Preferred Shares at a price of $2.00 per share. The Preferred shares will automatically convert
into shares of the Company’s common stock if the Company’s common stock closes at a price of $2.20 or more during any
30 consecutive trading days and if the average trading volume of the Company’s common stock during such 30 consecutive trading
days is at least 10,000 shares per day. A “leak out provision” was established
such that Aska may not sell more than 100,000 shares per month. As of the date of this report the
Company has not generated any revenue related to this transaction and no shares have been issued. However, because of the financial
structure of the purchase of a percentage of certain profits that were part of the overall distribution rights, the Company was
unable to obtain a financial institution that would facilitate the transaction as documented and ASKA, being a Chinese based entity,
is prohibited from certain financial structures. Accordingly, the agreement has yet to be consummated and may not be consummated
under the original terms and the Preferred Shares were never issued. Consequently, both Companies remain set on utilizing each’s
resources for future business, the anticipated revenues that could have possibly been realized are not available at this particular
time.
2. The Company signed a Strategic Partnership and Manufacturing Agreement with manufacturer and exporter Shenzhen Ferex Electrical Co., Ltd of China to manufacture and supply electrical components and systems at the end of 2018. The Company began offering design, engineering and manufacturing services to its customers in the beginning of 2019. Currently, the Company has a manufacturing contract to provide these services with AfterMaster Audio Labs regarding two new products, subject to certain financing requirements. As of the date of this filing the Company has not generated any revenue related to this transaction and no shares have been issued.</t>
  </si>
  <si>
    <t>Subsequent Events</t>
  </si>
  <si>
    <t>Subsequent Events [Abstract]</t>
  </si>
  <si>
    <t>Note H – Subsequent Events During October and November 2019, the Company
issued 80,715,727 shares of common stock for conversion of $65,143 and $4,283 in principal and accrued interest, respectively,
of several of its outstanding convertible debt (Note E) at various conversion rates ranging from $.0005 to $.0033 pursuant to the
underlying promissory notes. The Company has evaluated subsequent events
through the date the financial statements were issued and filed with the Securities and Exchange Commission. The Company has determined
that there are no such events that warrant disclosure or recognition in the financial statements, other than those disclosed above.</t>
  </si>
  <si>
    <t>Summary of Significant Accounting Policies (Policies)</t>
  </si>
  <si>
    <t>Fair Value of Financial Instruments</t>
  </si>
  <si>
    <t>Fair Value of Financial Instruments The Company accounts for fair value measurements
in accordance with accounting standard ASC 820-10-50, “Fair Value Measurement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valuation methodology are
unobservable and significant to the fair measurement. The Company’s financial instruments
consist of cash, accounts payable, and convertible notes payable. The carrying amount of cash and accounts payable approximates
fair value because of the short-term nature of these items. The carrying amount of convertible notes payable approximates fair
value as the individual borrowings bear interest at market interest rates and are also short-term in nature.</t>
  </si>
  <si>
    <t>Use of Estimates</t>
  </si>
  <si>
    <t>Use of Estimates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may differ from those estimates,
and such differences may be material to the financial statements.</t>
  </si>
  <si>
    <t>Concentration of Credit Risk</t>
  </si>
  <si>
    <t>Concentration of Credit Risk From time to time our cash balances, held at
major financial institutions, exceed the federally insured limits of $250,000. Our management believes that the financial institutions
are financially sound, and the risk of loss is low. Our cash balances did not exceed federally insured limits at September 30,
2019 or December 31, 2018. All of the Company’s revenues during
the three and nine months ended September 30, 2019 and 2018 and 100% of the accounts receivable at September 30, 2019 and December
31, 2018 were with one customer. This customer is a certifier of automobile collision repair shops, which distributes the Company’s
products to the repair shops in its network.</t>
  </si>
  <si>
    <t>Cash and Cash Equivalents</t>
  </si>
  <si>
    <t>Cash and Cash Equivalents For the statement of cash flows, any liquid
investments with a maturity of three months or less at the time of acquisition are considered to be cash equivalents. The Company
has no cash equivalents at September 30, 2019 or December 31, 2018.</t>
  </si>
  <si>
    <t>Inventory The Company’s inventory consists of
finished good controller boxes that the Company configures with digital signage software upon customer order. Inventory is stated
at lower of cost or net realizable value, with cost being determined on the first-in, first-out (“FIFO”) method. No
reserve was considered necessary for slow moving or obsolete inventory at September 30, 2019 or December 31, 2018.</t>
  </si>
  <si>
    <t>Revenue Recognition</t>
  </si>
  <si>
    <t>Revenue Recognition The Company recognizes revenue from the sale
of products and services in accordance with ASC 606,” Revenue from Contracts with Customers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generates revenue from online directory
and digital signage components of its ongoing licensing services it provides to third parties. Revenue from online directory services
are recognized over the life of the agreement ranging from one to twelve months. Revenue from digital signage control boxes is
recognized at the time of sale and renewal fees are amortized over the term of the renewal, ranging from one to twelve months.
The Company recognized $1,610 and $4,781 in online listing sales during the three months ended September 30, 2019 and 2018, respectively.
The Company recognized $1,829 and $17,532 in online listing sales during the nine months ended September 30, 2019 and 2018, respectively.
The Company recognized $53,504 and $41,200 in digital signage sales during the three months ended September 30, 2019 and 2018,
respectively. The Company recognized $82,676 and $143,693 in digital signage sales during the nine months ended September 30, 2019
and 2018, respectively As of September 30, 2019 and December 31, 2018,
$46,958 and $0, respectively, of digital signage license renewals sales were deferred to future periods. As of September 30, 2019,
and December 31, 2018, $7,889 and $0, respectively, of digital signage license renewals costs were deferred to future periods. The Company recognized $544 and $2,164 in cost
of sales for online listing sales during the three months ended September 30, 2019 and 2018, respectively. The Company recognized
$6,521 and $8,115 in cost of sales on online listing sales during the nine months ended September 30, 2019 and 2018, respectively.
The Company recognized $17,100 and $26,726 in cost of sales on digital signage sales during the three months ended September 30,
2019 and 2018, respectively. The Company recognized $37,233 and $94,699 in cost of sales on digital signage sales during the nine
months ended September 30, 2019 and 2018, respectively. Management determined no allowance for doubtful
accounts was necessary at September 30, 2019 or December 31, 2018.</t>
  </si>
  <si>
    <t>Stock Based Compensation</t>
  </si>
  <si>
    <t>Stock Based Compensation We measure stock-based compensation cost relative
to the estimated fair value of the awards on the grant date. We recognize the cost as the awards vest.</t>
  </si>
  <si>
    <t>Income (Loss) Per Share</t>
  </si>
  <si>
    <t xml:space="preserve">Income (Loss) Per Share The computation of basic earnings (loss) per
common share is based on the net income (loss) divided by the weighted average number of shares outstanding during each period. The computation of diluted earnings (loss)
per common share is based on the weighted average number of shares outstanding during the period plus the common stock equivalents
as detailed in the following chart. During the three and nine months ended September 30, 2019 and 2018, the inclusion of these
common stock equivalents on the consolidated statement of operations would have resulted in a weighted average shares fully diluted
number that was anti-dilutive, and as such they are excluded. Fully diluted shares for the three and nine
months ended September 30, 2019 and 2018 are as follows:
Three Months Ended Nine Months Ended
September 30, September 30, September 30, September 30,
Basic weighted average shares outstanding 19,744,729 16,520,092 17,727,171 16,020,771
Convertible debt 20,339,402 1,717,856 10,640,995 635,857
Series B preferred stock 10,909 10,909 10,909 10,909
Warrants - 181,818 - 181,818
Fully diluted weighted average shares outstanding 40,095,040 18,430,675 28,379,075 16,849,335 </t>
  </si>
  <si>
    <t>Income Taxes</t>
  </si>
  <si>
    <t>Income Taxes Income taxes are accounted for under the liability
method. Under the liability method, future tax liabilities and assets are recognized for the estimated future tax consequences
attributable to differences between the amounts reported in the financial statements and their respective tax bases. Future tax
assets and liabilities are measured using enacted or substantially enacted income tax rates expected to apply when the asset is
realized, or the liability settled.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likely-than-not that some portion or all of the deferred tax assets will not be realized.
Deferred tax assets and liabilities are adjusted for the effects of changes in tax law and rates on the date of enactment.</t>
  </si>
  <si>
    <t>Effect of New Accounting Pronouncements</t>
  </si>
  <si>
    <t>Effect of New Accounting Pronouncements There are no recent accounting pronouncements
that are expected to have a material impact on our financial position, results of operations or cash flows.</t>
  </si>
  <si>
    <t>Summary of Significant Accounting Policies (Tables)</t>
  </si>
  <si>
    <t>Schedule of Anti-diluted Weighted Average Shares Outstanding</t>
  </si>
  <si>
    <t xml:space="preserve">Fully diluted shares for the three and nine
months ended September 30, 2019 and 2018 are as follows:
Three Months Ended Nine Months Ended
September 30, September 30, September 30, September 30,
Basic weighted average shares outstanding 19,744,729 16,520,092 17,727,171 16,020,771
Convertible debt 20,339,402 1,717,856 10,640,995 635,857
Series B preferred stock 10,909 10,909 10,909 10,909
Warrants - 181,818 - 181,818
Fully diluted weighted average shares outstanding 40,095,040 18,430,675 28,379,075 16,849,335 </t>
  </si>
  <si>
    <t>Prepaid Expenses (Tables)</t>
  </si>
  <si>
    <t>Schedule of Prepaid Expenses</t>
  </si>
  <si>
    <t xml:space="preserve">Total prepaid expenses at September 30, 2019
and December 31, 2018, are as follows;
September 30, December 31,
Prepaid Insurance $ 6,712 $ 3,845
Deposits 5,154 3,763
Returnable Shares 137,384 -
Total $ 149,250 $ 7,608 </t>
  </si>
  <si>
    <t>Pre-Production Costs (Tables)</t>
  </si>
  <si>
    <t>Deferred Costs [Abstract]</t>
  </si>
  <si>
    <t>Schedule of Pre-Production Costs</t>
  </si>
  <si>
    <t>September 30, December 31,
Engineering, Pre-Production Costs (new products)* 85,000 -
Software Development (new products)** 63,000 -
Total $ 148,000 $ - *We are capitalizing pre-production costs in
accordance with ASC 340-10. Development costs will be amortized on a per unit basis over the life of the product once we begin
selling the product. **We have begun capitalizing software development
costs during the nine months ended September 30, 2019 in accordance with ASC 985.</t>
  </si>
  <si>
    <t>Convertible Notes Payable (Tables)</t>
  </si>
  <si>
    <t>Schedule of Convertible Debt</t>
  </si>
  <si>
    <t>We have uncollateralized convertible debt obligations
with unaffiliated investors outstanding at September 30, 2019 and December 31, 2018 as follows:
September 30, 2019 D ecember 31, 2018
Note Principal Less Debt Discount Plus Premium Net Note Balance Accrued Interest Principal Less Debt Discount Plus Premium Net Note Balance Accrued Interest
(a) $ 75,000 $ - $ - $ 75,000 $ 3,000 $ 75,000 $ (33,599 ) $ 56,250 $ 97,651 $ 1,134
(b) - - - - - 50,000 - - 50,000 2,713
(c) 65,850 - - 65,850 6,950 125,000 (11,250 ) 68,072 181,822 4,500
(d) - - - - - 63,000 (4,980 ) 34,308 92,328 2,016
(e) - - - - - 65,000 (5,214 ) 35,561 95,347 2,582
(f) - - - - - 125,000 (12,003 ) 58,829 171,826 5,417
(g) - - - - - 150,000 (13,978 ) 70,023 206,045 6,700
(h) - - - - - 50,000 (5,597 ) 35,401 79,804 1,111
(i) 273,000 (5,317 ) 20,451 288,134 8,572 273,000 (37,942 ) 145,942 381,000 2,791
(j) - - - - - - - - - -
(k) 70,826 (6,243 ) 59,697 124,280 4,449 - - - - -
(l) - - - - - - - - - -
(m) - - - - - - - - - -
(n) 27,100 (11,241 ) 59,632 75,491 - - - - - -
(o) 100,000 (187 ) 52,625 152,438 6,250 - - - - -
(p) 40,820 (2,682 ) 29,583 67,721 3,028 - - - - -
(q) 32,500 (1,429 ) 24,081 55,152 4,828 - - - - -
(r) 610,000 (23,917 ) 592,268 1,178,351 29,890 - - - - -
(s) 88,000 (6,264 ) 33,407 115,143 3,789
(t) 63,000 (2,032 ) 33,804 94,772 3,171
(u) 282,000 (8,181 ) 36,984 310,803 10,504
(v) 40,000 (4,988 ) 16,443 51,455 1,567
(w) 69,300 (8,747 ) 33,825 94,378 2,304
(x) 170,000 (11,050 ) 73,667 232,617 5,950
(y) 200,000 (11,410 ) 150,727 339,317 5,278
(z) 63,000 (5,164 ) 33,367 91,203 1,036
(aa) 75,000 (10,174 ) 49,237 114,063 1,675
(bb) 69,300 (11,308 ) 37,858 95,850 1,126
(cc) 100,000 (7,550 ) 55,926 148,376 1,611
(dd) 88,000 (2,994 ) 86,420 171,426 1,525
Totals $ 2,602,696 $ (143,545 ) $ 1,480,002 $ 3,939,153 $ 106,503 $ 976,000 $ (124,563 ) $ 504,386 $ 1,355,823 $ 28,964 (a) On May 15, 2018, the Company entered into
an uncollateralized note payable with an unaffiliated investor in the amount of $75,000. The note carries an interest rate of 12%
and matures on November 15, 2019. The note and accrued interest, or any portion thereof, are convertible at the option of the lender,
into the Company’s common stock at a rate of 60% of the lowest market trading price per share during the 20 days preceding
conversion. At the note’s inception, there was an original issue discount of $3,750 a transaction fee of $2,000, and a finder’s
fee of $5,500, which in the aggregate resulted in a total discount of $11,250 to be amortized to interest expense over the life
of the note, and net proceeds received by the Company of $63,750. Additionally, the note’s variable conversion rate component
requires that the note be valued at its stock redemption value (i.e., “if-converted” value) pursuant to ASC 480, Distinguishing
Liabilities from Equity, (b) On June 11, 2018, we issued a fixed price
convertible note payable in the amount of $50,000 as a commitment fee to Tangiers in order to provide a long-term funding facility
for our operations. The note bears interest at 10% per year, is due and payable on January 11, 2019, and is convertible into shares
of our common stock at a fixed rate of $1.44 per share. Under the investment agreement, Tangiers has agreed to provide us with
up to $5,000,000 of funding during a three-year period. This investment agreement is pending approval of our S-1 filing. This commitment
fee is deemed an offering cost, along with an associated beneficial conversion feature of $14,236, for total offering costs of
$64,236 being reported as a non-current asset to be amortized to additional paid-in capital pro-rata in conjunction with each future
long-term funding tranche received from Tangiers. On June 7, 2019, this note was paid in full. (c) On August 2, 2018 the Company issued a
convertible promissory note with a face value of $125,000, maturing on August 2, 2019, and a stated interest of 9% to a third-party
investor. The note is convertible at any time after 6 months of the funding of the note into a variable number of the Company’s
common stock, based on a conversion rate of 60% of the lowest trading price for the 20 days prior to conversion. The note was funded
on August 6, 2018, when the Company received proceeds of $106,250, after disbursements for the lender’s transaction costs,
fees and expenses which in aggregate resulted in a total discount of $18,75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113,454 as a reduction to additional
paid-in capital based on a discounted “if-converted” rate of $0.42 per share (60% of the lowest trading price during
the 20 days preceding the note’s issuance), which computed to 502,008 shares of “if-converted” common stock with
a redemption value of $238,454 due to $0.475 per share fair market value of the Company’s stock on the note’s date
of issuance. Debt discount amortization is recorded as interest expense, while debt premium amortization is recorded as an increase
to additional paid-in capital. Debt discount and premium amortizations for the three months ended September 30, 2019, totaled $1,875
and $11,345, respectively, while interest expense was $1,912. On August 19, 2019 the investor converted $11,000 in principal and
$1,025 in accrued interest into 447,154 and 41,677 shares of common stock respectively at a price of $.0246 per share. On September
10, 2019, the investor converted $5,000 in principal and $493 in accrued interest into 915,525 shares of common stock at a price
of $.006 per share. On September 24, 2019 the investor converted $3,150 in principal and $321 in accrued interest into 915,525 shares
of common stock at a price of $.0036 per share. (d) On August 2, 2018 the Company issued a
convertible promissory note with a face value of $63,000, maturing on August 2, 2019, and a stated interest of 8% to a third-party
investor. The note is convertible at any time after 6 months of the funding of the note into a variable number of the Company’s
common stock, based on a conversion rate of 60% of the lowest trading price for the 20 days prior to conversion. The note was funded
on August 6, 2018, when the company received proceeds of $54,700, after disbursements for the lender’s transaction costs,
fees and expenses which in aggregate resulted in a total discount of $8,30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57,181 as a reduction to additional
paid-in capital based on a discounted “if-converted” rate of $0.42 per share (60% of the lowest trading price during
the 20 days preceding the note’s issuance), which computed to 253,012 shares of “if-converted” common stock with
a redemption value of $120,181 due to $0.475 per share fair market value of the Company’s stock on the note’s date
of issuance. Debt discount amortization is recorded as interest expense, while debt premium amortization is recorded as an increase
to additional paid-in capital. This note (including accrued interest) was paid in full on March 25, 2019. (e) On August 2, 2018 the Company issued a
convertible promissory note with a face value of $65,000, maturing on August 2, 2019, and a stated interest of 10% to a third-party
investor. The note is convertible at any time after 6 months of the funding of the note into a variable number of the Company’s
common stock, based on a conversion rate of 60% of the lowest trading price for the 20 days prior to conversion. The note was funded
on August 7, 2018, when the Company received proceeds of $56,350, after disbursements for the lender’s transaction costs,
fees and expenses which in aggregate resulted in a total discount of $8,65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58,996 as a reduction to additional
paid-in capital based on a discounted “if-converted” rate of $0.42 per share (60% of the lowest trading price during
the 20 days preceding the note’s issuance), which computed to 261,044 shares of “if-converted” common stock with
a redemption value of $123,996 due to $0.475 per share fair market value of the Company’s stock on the note’s date
of issuance. Debt discount amortization is recorded as interest expense, while debt premium amortization is recorded as an increase
to additional paid-in capital. This note (including accrued interest) was paid in full on February 1, 2019. (f) On August 2, 2018 the Company issued a
convertible promissory note with a face value of $125,000, maturing on May 2, 2019, and a stated interest of 12% to a third-party
investor. The note is convertible at any time after 6 months of the funding of the note into a variable number of the Company’s
common stock, based on a conversion rate of 60% of the lowest trading price for the 20 days prior to conversion. The note was funded
on August 20, 2018, when the Company received proceeds of $101,850, after disbursements for the lender’s transaction costs,
fees and expenses which in aggregate resulted in a total discount of $23,15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113,454 as a reduction to additional
paid-in capital based on a discounted “if-converted” rate of $0.42 per share (60% of the lowest trading price during
the 20 days preceding the note’s issuance), which computed to 502,008 shares of “if-converted” common stock with
a redemption value of $238,454 due to $0.475 per share fair market value of the Company’s stock on the note’s date
of issuance. Debt discount amortization is recorded as interest expense, while debt premium amortization is recorded as an increase
to additional paid-in capital. This note (including accrued interest) was paid in full on February 22, 2019. (g) On August 9, 2018 the Company issued a
convertible promissory note with a face value of $150,000, maturing on May 9, 2019, and a stated interest of 12% to a third-party
investor. The note is convertible at any time after 6 months of the funding of the note into a variable number of the Company’s
common stock, based on a conversion rate of 60% of the average of 2 lowest trading prices for the 20 days prior to conversion.
The note was funded on August 16, 2018, when the Company received proceeds of $122,250, after disbursements for the lender’s
transaction costs, fees and expenses which in aggregate resulted in a total discount of $27,75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139,017 as a reduction
to additional paid-in capital based on a discounted “if-converted” rate of $0.43 per share (60% of the average of 2
lowest trading day prices during the 20 days preceding the note’s issuance), which computed to 578,034 shares of “if-converted”
common stock with a redemption value of $289,017 due to $0.50 per share fair market value of the Company’s stock on the note’s
date of issuance. Debt discount amortization is recorded as interest expense, while debt premium amortization is recorded as an
increase to additional paid-in capital. This note (including accrued interest) was paid in full on April 5, 2019. The remaining
debt discount and debt premium was fully amortized at the time of the payoff in the amount of $4,728 and $23,684, respectively,
while interest expense was $95,061 of which $94,529 was for pre-payment penalties. (h) On September 17, 2018 the Company issued
a convertible promissory note with a face value of $50,000, maturing on September 17, 2019, and a stated interest of 8% to a third-party
investor. The note is convertible at any time after 6 months of the funding of the note into a variable number of the Company’s
common stock, based on a conversion rate of 61% of the lowest trading price for the 20 days prior to conversion. The note was funded
on September 20, 2018, when the Company received proceeds of $42,250, after disbursements for the lender’s transaction costs,
fees and expenses which in aggregate resulted in a total discount of $7,75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49,016 as a reduction to additional
paid-in capital based on a discounted “if-converted” rate of $0.50 per share (61% of the lowest trading price during
the 20 days preceding the note’s issuance), which computed to 163,934 shares of “if-converted” common stock with
a redemption value of $99,016 due to $0.604 per share fair market value of the Company’s stock on the note’s date of
issuance. Debt discount amortization is recorded as interest expense, while debt premium amortization is recorded as an increase
to additional paid-in capital. This note (including accrued interest) was paid in full on May15, 2019. The remaining debt discount
and debt premium was fully amortized at the time of the payoff in the amount of $3,660 and $23,146, respectively, while interest
expense was $25,056 of which $25,000 was for pre-payment penalties. (i) On November 14, 2018 the Company issued
a convertible promissory note with a face value of $273,000, maturing on November 14, 2019, and a stated interest of 8% to a third-party
investor. The note is convertible at any time after 6 months of the funding of the note into a variable number of the Company’s
common stock, based on a conversion rate of 62% of the lowest trading price for the 20 days prior to conversion. The note was funded
on November 14, 2018, when the Company received proceeds of $250,000, after disbursements for the lender’s transaction costs,
fees and expenses which in aggregate resulted in a total discount of $43,00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167,323 as a reduction to additional
paid-in capital based on a discounted “if-converted” rate of $0.40 per share (62% of the lowest trading price during
the 20 days preceding the note’s issuance), which computed to 668,004 shares of “if-converted” common stock with
a redemption value of $440,323 due to $0.64 per share fair market value of the Company’s stock on the note’s date of
issuance. Debt discount amortization is recorded as interest expense, while debt premium amortization is recorded as an increase
to additional paid-in capital. Debt discount and premium amortizations for the three months ended September 30, 2019, totaled $10,875
and $41,831, respectively, while interest expense was $5,460. On May 8, 2019, exchange for $120,181 in cash, the investor extended
the maturity date of the note to March 15, 2020. This payment consisted of $109,582 in extension fees that were classified as an
interest expense. (j) On January 3, 2019 the Company issued a
convertible promissory note with a face value of $105,000, maturing on January 3, 2020, and a stated interest of 10% to a third-party
investor. The note is convertible at any time after 6 months of the funding of the note into a variable number of the Company’s
common stock, based on a conversion rate of 60% of the lowest trading price for the 20 days prior to conversion. The note was funded
on January 7, 2019, when the Company received proceeds of $91,500, after disbursements for the lender’s transaction costs,
fees and expenses which in aggregate resulted in a total discount of $13,50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270,000 as a reduction to additional
paid-in capital based on a discounted “if-converted” rate of $0.14 per share (60 % of the lowest trading price during
the 20 days preceding the note’s issuance), which computed to 1,250,000 shares of ‘if-converted’ common stock
with a redemption value of $375,000 due to $0.30 per share fair market value of the Company’s stock on the note’s date
of issuance. Debt discount amortization is recorded as interest expense, while debt premium amortization is recorded as an increase
to additional paid-in capital. This note (including accrued interest) was paid in full on June 26, 2019. (k) On January 17, 2019 the Company issued
a convertible promissory note with a face value of $75,000, maturing on January 17, 2020, and a stated interest of 10% to a third-party
investor. The note is convertible at any time after 6 months of the funding of the note into a variable number of the Company’s
common stock, based on a conversion rate of 60% of the lowest trading price for the 25 days prior to conversion. The note was funded
on January 25, 2019, when the Company received proceeds of $59,500, after disbursements for the lender’s transaction costs,
fees and expenses which in aggregate resulted in a total discount of $15,50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148,214 as a reduction to additional
paid-in capital based on a discounted “if-converted” rate of $0.14 per share (60% of the lowest trading price during
the 25 days preceding the note’s issuance), which computed to 892,857 shares of ‘if-converted’ common stock with
a redemption value of $223,214 due to $0.25 per share fair market value of the Company’s stock on the note’s date of
issuance. Debt discount amortization is recorded as interest expense, while debt premium amortization is recorded as an increase
to additional paid-in capital. Debt discount and premium amortizations for the three months ended September 30, 2019, totaled $3,875
and $37,054, respectively, while interest expense was $4,875. Additionally, $11,250 in extension fees were paid in cash. On
September 17, 2019, the investor converted $2,400 of principal and $750 in loan fees into 761,905 and 238,095 shares of common
stock respectively at a price of $.00315 per share. On September 24, 2019, the investor converted $1,774 of principal and $750
of loan fees into 844,857 and 357,143 shares of common stock respectively at a price of $.0021 per share. (l) On February 5, 2019 the Company issued
a convertible promissory note with a face value of $78,000, maturing on February 5, 2020, and a stated interest of 12 % to a third-party
investor. The note is convertible at any time after 6 months of the funding of the note into a variable number of the Company’s
common stock, based on a conversion rate of 58% of the average of 2 lowest trading prices for the 15 days prior to conversion.
The note was funded on February 8, 2019, when the Company received proceeds of $74,500, after disbursements for the lender’s
transaction costs, fees and expenses which in aggregate resulted in a total discount of $3,50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149,276 as a reduction
to additional paid-in capital based on a discounted “if-converted” rate of $0.15 per share (58% of $0.25 - the average
of 2 lowest trading day prices during the 15 days preceding the note’s issuance), which computed to 537,931 shares of ‘if-converted’
common stock with a redemption value of $227,276 due to $0.42 per share fair market value of the Company’s stock on the note’s
date of issuance. Debt discount amortization is recorded as interest expense, while debt premium amortization is recorded as an
increase to additional paid-in capital. Debt discount and premium amortizations for the three months ended September 30, 2019,
totaled $2,119 and $90,395, respectively, while interest expense was $33,970 of which 32,888 was for extension fees and penalty
interest. On August 7, 2019, the principal amount of this amount of this note plus $37,662 in accrued interest and penalty
interest was paid in cash. (m) On February 6, 2019 the Company issued
a convertible promissory note with a face value of $65,000, maturing on February 6, 2020, and a stated interest of 10% to a third-party
investor. The note is convertible at any time after 6 months of the funding of the note into a variable number of the Company’s
common stock, based on a conversion rate of 60% of the lowest trading price for the 20 days prior to conversion. The note was funded
on February 7, 2019, when the Company received proceeds of $56,350, after disbursements for the lender’s transaction costs,
fees and expenses which in aggregate resulted in a total discount of $8,65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107,250 as a reduction to additional
paid-in capital based on a discounted “if-converted” rate of $0.25 per share (60% of the lowest trading price during
the 20 days preceding the note’s issuance), which computed to 433,333 shares of ‘if-converted’ common stock with
a redemption value of $172,250 due to $0.398 per share fair market value of the Company’s stock on the note’s date
of issuance. Debt discount amortization is recorded as interest expense, while debt premium amortization is recorded as an increase
to additional paid-in capital. Debt discount and premium amortizations for the three months ended September 30, 2019, totaled $5,214
and $64,648, respectively, while interest expense was $27,806 of which $26,226 was for extension fees and penalty interest. On
August 2, 2019, the principal amount of this note plus $30,088 in accrued interest and penalty interest was paid in cash. (n) On February 13, 2019 the Company issued
a convertible promissory note with a face value of $50,000, maturing on February 13, 2022, and a stated interest of 0% to a third-party
investor. The note is convertible at any time after 6 months of the funding of the note into a variable number of the Company’s
common stock, based on a conversion rate of 60% of the lowest trading price for the 20 days prior to conversion. The note was funded
on February 21, 2019, when the Company received proceeds of $35,900, after disbursements for the lender’s transaction costs,
fees and expenses which in aggregate resulted in a total discount of $14,10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74,800 as a reduction to additional
paid-in capital based on a discounted “if-converted” rate of $0.25 per share (60% of the lowest trading price during
the 20 days preceding the note’s issuance), which computed to 333,333 shares of ‘if-converted’ common stock with
a redemption value of $124,800 due to $0.374 per share fair market value of the Company’s stock on the note’s date
of issuance. Debt discount amortization is recorded as interest expense, while debt premium amortization is recorded as an increase
to additional paid-in capital. Debt discount and premium amortizations for the three months ended September 30, 2019, totaled $1,175
and $6,233, respectively, while interest expense was $0. On August 21, 2019, the investor converted $15,000 of principal
into 609,756 shares of common stock at a price of $.0246 per share. On September 17, 2019, the investor converted $4,500 of principal
into 1,000,000 shares of common stock at a price of $.0045 per share. On September 23, 2019, the investor converted $3,400 of principal
into 1,333,333 shares of common stock at a price of $.003 per share. (o) On February 14, 2019 the Company issued
a convertible promissory note with a face value of $100,000, maturing on February 14, 2020, and a stated interest of 10% to a third-party
investor. The note is convertible at any time after 6 months of the funding of the note into a variable number of the Company’s
common stock, based on a conversion rate of 60% of the lowest trading price for the 20 days prior to conversion. The note was funded
on February 15, 2019, when the Company received proceeds of $99,500, after disbursements for the lender’s transaction costs,
fees and expenses which in aggregate resulted in a total discount of $50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140,333 as a reduction to additional
paid-in capital based on a discounted “if-converted” rate of $0.25 per share (60% of the lowest trading price during
the 20 days preceding the note’s issuance), which computed to 666,666 shares of ‘if-converted’ common stock with
a redemption value of $240,333 due to $0.361 per share fair market value of the Company’s stock on the note’s date
of issuance. Debt discount amortization is recorded as interest expense, while debt premium amortization is recorded as an increase
to additional paid-in capital. Debt discount and premium amortizations for the three months ended September 30, 2019, totaled $125
and $$35,083, respectively, while interest expense was $2,500. (p) On February 19, 2019 the Company issued
a convertible promissory note with a face value of $50,000, maturing on February 19, 2020, and a stated interest of 10% to a third-party
investor. The note is convertible at any time after 6 months of the funding of the note into a variable number of the Company’s
common stock, based on a conversion rate of 60% of the lowest trading price for the 20 days prior to conversion. The note was funded
on February 22, 2019, when the Company received proceeds of $43,200, after disbursements for the lender’s transaction costs,
fees and expenses which in aggregate resulted in a total discount of $6,80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75,000 as a reduction to additional
paid-in capital based on a discounted “if-converted” rate of $0.30 per share (60% of the lowest trading price during
the 20 days preceding the note’s issuance), which computed to 277,777 shares of ‘if-converted’ common stock with
a redemption value of $125,000 due to $0.450 per share fair market value of the Company’s stock on the note’s date
of issuance. Debt discount amortization is recorded as interest expense, while debt premium amortization is recorded as an increase
to additional paid-in capital. Debt discount and premium amortizations for the three months ended September 30, 2019, totaled $1,700
and $18,750, respectively, while interest expense was $1,250. On September 19, 2019, the investor converted $4,860 of principal
into 900,000 shares of common stock at a price of $.0054 per share. On September 24, 2019, the investor converted $4,320 of principal
into 1,200,000 shares of common stock at a price of $.036 per share. (q) On February 25, 2019, the Company issued
a convertible promissory note with a face value of $68,000, maturing on February 25, 2020, and a stated interest of 12% to a third-party
investor. The note is convertible at any time after 6 months of the funding of the note into a variable number of the Company’s
common stock, based on a conversion rate of 60% of the average of 2 lowest trading prices for the 15 days prior to conversion.
The note was funded on February 27, 2019, when the Company received proceeds of $64,500, after disbursements for the lender’s
transaction costs, fees and expenses which in aggregate resulted in a total discount of $3,500 to be amortized</t>
  </si>
  <si>
    <t>Stockholders' Equity (Tables)</t>
  </si>
  <si>
    <t>Schedule of Stock Options Activity</t>
  </si>
  <si>
    <t xml:space="preserve">Black-Scholes data inputs used to value the
warrants are as follows:
Warrants Stock Price Exercise Price Expected Life (Yrs) Risk-Free Rate Warrant Value Number of Warrants Extended Value
Series A (expired) $ .275 $ .55 .75 .54 % $ .1168 181,818 $ 21,249
Series B (expired) $ .275 $ .1.10 1.75 .69 % $ .1639 181,818 $ 29,817
Series C (expired) $ .275 $ 2.20 1.75 .85 % $ .1912 181,818 $ 34,767
Total $ 85,833 </t>
  </si>
  <si>
    <t>Schedule of Warrant Activity</t>
  </si>
  <si>
    <t xml:space="preserve">The following table represents the warrant
activity for the periods presented;
Number of
Balance, December 31, 2017 545,454
Granted (19,636 )
(Exercised) (162,182 )
(Forfeited/expired) (181,818 )
Balance, December 31, 2018 181,818
Granted -
(Exercised) -
(Forfeited/expired) (181,818 )
Balance, September 30, 2019 - </t>
  </si>
  <si>
    <t>Organization and Business (Details Narrative) - USD ($)</t>
  </si>
  <si>
    <t>Feb. 01, 2018</t>
  </si>
  <si>
    <t>Reverse stock split</t>
  </si>
  <si>
    <t>Cancelled its Series A, C, and D preferred shares, and effected a 1-for-11 reverse stock split on its issued and outstanding shares of common stock.</t>
  </si>
  <si>
    <t>Accumulated losses</t>
  </si>
  <si>
    <t>Summary of Significant Accounting Policies (Details Narrative) - USD ($)</t>
  </si>
  <si>
    <t>12 Months Ended</t>
  </si>
  <si>
    <t>Cash insured FDIC amount</t>
  </si>
  <si>
    <t>Cash equivalents</t>
  </si>
  <si>
    <t>Cost of sales</t>
  </si>
  <si>
    <t>Online Listing [Member]</t>
  </si>
  <si>
    <t>Digital Signage [Member]</t>
  </si>
  <si>
    <t>License renewal costs</t>
  </si>
  <si>
    <t>Digital Signage Renewal Costs [Member]</t>
  </si>
  <si>
    <t>Accounts Receivable [Member] | One Customer [Member]</t>
  </si>
  <si>
    <t>Concentration risk percentage</t>
  </si>
  <si>
    <t>100.00%</t>
  </si>
  <si>
    <t>Summary of Significant Accounting Policies - Schedule of Wieghted Average Fully Diluted Shares (Details) - shares</t>
  </si>
  <si>
    <t>Basic weighted average shares outstanding</t>
  </si>
  <si>
    <t>Convertible debt</t>
  </si>
  <si>
    <t>Series B preferred stock</t>
  </si>
  <si>
    <t>Warrants</t>
  </si>
  <si>
    <t>Fully diluted weighted average shares outstanding</t>
  </si>
  <si>
    <t>Prepaid Expenses (Details Narrative)</t>
  </si>
  <si>
    <t>Sep. 30, 2019USD ($)</t>
  </si>
  <si>
    <t>Prepaid Expense, Current [Abstract]</t>
  </si>
  <si>
    <t>Prepaid expense for returnable shares</t>
  </si>
  <si>
    <t>Prepaid Expenses - Schedule of Prepaid Expenses (Details) - USD ($)</t>
  </si>
  <si>
    <t>Prepaid insurance</t>
  </si>
  <si>
    <t>Deposits</t>
  </si>
  <si>
    <t>Returnable shares</t>
  </si>
  <si>
    <t>Pre-Production Costs - Schedule of Pre-Production Costs (Details) - USD ($)</t>
  </si>
  <si>
    <t>Engineering, Pre-Production Costs (new products)</t>
  </si>
  <si>
    <t>[1]</t>
  </si>
  <si>
    <t>Software Development (new products)</t>
  </si>
  <si>
    <t>[2]</t>
  </si>
  <si>
    <t>We are capitalizing pre-production costs in accordance with ASC 340-10. Development costs will be amortized on a per unit basis over the life of the product once we begin selling the product.</t>
  </si>
  <si>
    <t>We have begun capitalizing software development costs during the nine months ended September 30, 2019 in accordance with ASC 985.</t>
  </si>
  <si>
    <t>Convertible Notes Payable (Details Narrative) - USD ($)</t>
  </si>
  <si>
    <t>Convertible Notes Payable - Schedule of Convertible Debt (Details) - USD ($)</t>
  </si>
  <si>
    <t>Principal</t>
  </si>
  <si>
    <t>Less debt discount</t>
  </si>
  <si>
    <t>Plus premium</t>
  </si>
  <si>
    <t>Net note balance</t>
  </si>
  <si>
    <t>Accrued interest</t>
  </si>
  <si>
    <t>Convertible Notes Payable One [Member]</t>
  </si>
  <si>
    <t>Convertible Notes Payable Two [Member]</t>
  </si>
  <si>
    <t>Convertible Notes Payable Three [Member]</t>
  </si>
  <si>
    <t>[3]</t>
  </si>
  <si>
    <t>Convertible Notes Payable Four [Member]</t>
  </si>
  <si>
    <t>[4]</t>
  </si>
  <si>
    <t>Convertible Notes Payable Five [Member]</t>
  </si>
  <si>
    <t>[5]</t>
  </si>
  <si>
    <t>Convertible Notes Payable Six [Member]</t>
  </si>
  <si>
    <t>[6]</t>
  </si>
  <si>
    <t>Convertible Notes Payable Seven [Member]</t>
  </si>
  <si>
    <t>[7]</t>
  </si>
  <si>
    <t>Convertible Notes Payable Eight [Member]</t>
  </si>
  <si>
    <t>[8]</t>
  </si>
  <si>
    <t>Convertible Notes Payable Nine [Member]</t>
  </si>
  <si>
    <t>[9]</t>
  </si>
  <si>
    <t>Convertible Notes Payable Ten [Member]</t>
  </si>
  <si>
    <t>[10]</t>
  </si>
  <si>
    <t>Convertible Notes Payable Eleven [Member]</t>
  </si>
  <si>
    <t>[11]</t>
  </si>
  <si>
    <t>Convertible Notes Payable Twelve [Member]</t>
  </si>
  <si>
    <t>[12]</t>
  </si>
  <si>
    <t>Convertible Notes Payable Thirteen [Member]</t>
  </si>
  <si>
    <t>[13]</t>
  </si>
  <si>
    <t>Convertible Notes Payable Fourteen [Member]</t>
  </si>
  <si>
    <t>[14]</t>
  </si>
  <si>
    <t>Convertible Notes Payable Fifteen [Member]</t>
  </si>
  <si>
    <t>[15]</t>
  </si>
  <si>
    <t>Convertible Notes Payable Sixteen [Member]</t>
  </si>
  <si>
    <t>[16]</t>
  </si>
  <si>
    <t>Convertible Notes Payable Seventeen [Member]</t>
  </si>
  <si>
    <t>[17]</t>
  </si>
  <si>
    <t>Convertible Notes Payable Eighteen [Member]</t>
  </si>
  <si>
    <t>[18]</t>
  </si>
  <si>
    <t>Convertible Notes Payable Nineteen [Member]</t>
  </si>
  <si>
    <t>[19]</t>
  </si>
  <si>
    <t>Convertible Notes Payable Twenty [Member]</t>
  </si>
  <si>
    <t>[20]</t>
  </si>
  <si>
    <t>Convertible Notes Payable Twenty One [Member]</t>
  </si>
  <si>
    <t>[21]</t>
  </si>
  <si>
    <t>Convertible Notes Payable Twenty Two [Member]</t>
  </si>
  <si>
    <t>[22]</t>
  </si>
  <si>
    <t>Convertible Notes Payable Twenty Three [Member]</t>
  </si>
  <si>
    <t>[23]</t>
  </si>
  <si>
    <t>Convertible Notes Payable Twenty Four [Member]</t>
  </si>
  <si>
    <t>[24]</t>
  </si>
  <si>
    <t>Convertible Notes Payable Twenty Five [Member]</t>
  </si>
  <si>
    <t>[25]</t>
  </si>
  <si>
    <t>Convertible Notes Payable Twenty Six [Member]</t>
  </si>
  <si>
    <t>[26]</t>
  </si>
  <si>
    <t>Convertible Notes Payable Twenty Seven [Member]</t>
  </si>
  <si>
    <t>[27]</t>
  </si>
  <si>
    <t>Convertible Notes Payable Twenty Eight [Member]</t>
  </si>
  <si>
    <t>[28]</t>
  </si>
  <si>
    <t>Convertible Notes Payable Twenty Nine [Member]</t>
  </si>
  <si>
    <t>[29]</t>
  </si>
  <si>
    <t>Convertible Notes Payable Thirty [Member]</t>
  </si>
  <si>
    <t>[30]</t>
  </si>
  <si>
    <t>On May 15, 2018, the Company entered into an uncollateralized note payable with an unaffiliated investor in the amount of $75,000. The note carries an interest rate of 12% and matures on November 15, 2019. The note and accrued interest, or any portion thereof, are convertible at the option of the lender, into the Company's common stock at a rate of 60% of the lowest market trading price per share during the 20 days preceding conversion. At the note's inception, there was an original issue discount of $3,750 a transaction fee of $2,000, and a finder's fee of $5,500, which in the aggregate resulted in a total discount of $11,250 to be amortized to interest expense over the life of the note, and net proceeds received by the Company of $63,750.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150,000 as a reduction to additional paid-in capital based on a discounted "if-converted"rate of $.51 per share (60% of the $.85 lowest trading price during the 20 days preceding the note's issuance), which computed to 126,000 shares of "if-converted" common stock with a redemption value of $192,780 due to $1.53 per share fair market value of the Company's stock on the note's date of issuance. Debt discount amortization is recorded as interest expense, while debt premium amortization is recorded as an increase to additional paid-in capital. On April 24, 2019, the maturity date on the note was extended until May 15, 2020 and the redemption date was extended to November 15, 2019 in exchange for a $38,188 cash payment. Debt discount and premium amortizations for the three months ended September 30, 2019 totaled $0 and $0, respectively, while interest expense was $2,250.</t>
  </si>
  <si>
    <t>On June 11, 2018, we issued a fixed price convertible note payable in the amount of $50,000 as a commitment fee to Tangiers in order to provide a long-term funding facility for our operations. The note bears interest at 10% per year, is due and payable on January 11, 2019, and is convertible into shares of our common stock at a fixed rate of $1.44 per share. Under the investment agreement, Tangiers has agreed to provide us with up to $5,000,000 of funding during a three-year period. This investment agreement is pending approval of our S-1 filing.This commitment fee is deemed an offering cost, along with an associated beneficial conversion feature of $14,236, for total offering costs of $64,236 being reported as a non-current asset to be amortized to additional paid-in capital pro-rata in conjunction with each future long-term funding tranche received from Tangiers. On June 7, 2019, this note was paid in full.</t>
  </si>
  <si>
    <t>On August 2, 2018 the Company issued a convertible promissory note with a face value of $125,000, maturing on August 2, 2019, and a stated interest of 9% to a third-party investor. The note is convertible at any time after 6 months of the funding of the note into a variable number of the Company's common stock, based on a conversion rate of 60% of the lowest trading price for the 20 days prior to conversion. The note was funded on August 6, 2018, when the Company received proceeds of $106,250, after disbursements for the lender's transaction costs, fees and expenses which in aggregate resulted in a total discount of $18,75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113,454 as a reduction to additional paid-in capital based on a discounted "if-converted" rate of $0.42 per share (60% of the lowest trading price during the 20 days preceding the note's issuance), which computed to 502,008 shares of "if-converted" common stock with a redemption value of $238,454 due to $0.475 per share fair market value of the Company's stock on the note's date of issuance. Debt discount amortization is recorded as interest expense, while debt premium amortization is recorded as an increase to additional paid-in capital. Debt discount and premium amortizations for the three months ended September 30, 2019, totaled $1,875 and $11,345, respectively, while interest expense was $1,912. On August 19, 2019 the investor converted $11,000 in principal and $1,025 in accrued interest into 447,154 and 41,677 shares of common stock respectively at a price of $.0246 per share. On September 10, 2019, the investor converted $5,000 in principal and $493 in accrued interest into 915,525 shares of common stock at a price of $.006 per share. On September 24, 2019 the investor converted $3,150 in principal and $321 in accrued interest into 915,525 shares of common stock at a price of $.0036 per share.</t>
  </si>
  <si>
    <t>On August 2, 2018 the Company issued a convertible promissory note with a face value of $63,000, maturing on August 2, 2019, and a stated interest of 8% to a third-party investor. The note is convertible at any time after 6 months of the funding of the note into a variable number of the Company's common stock, based on a conversion rate of 60% of the lowest trading price for the 20 days prior to conversion. The note was funded on August 6, 2018, when the company received proceeds of $54,700, after disbursements for the lender's transaction costs, fees and expenses which in aggregate resulted in a total discount of $8,30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57,181 as a reduction to additional paid-in capital based on a discounted "if-converted" rate of $0.42 per share (60% of the lowest trading price during the 20 days preceding the note's issuance), which computed to 253,012 shares of "if-converted" common stock with a redemption value of $120,181 due to $0.475 per share fair market value of the Company's stock on the note's date of issuance. Debt discount amortization is recorded as interest expense, while debt premium amortization is recorded as an increase to additional paid-in capital. This note (including accrued interest) was paid in full on March 25, 2019.</t>
  </si>
  <si>
    <t>On August 2, 2018 the Company issued a convertible promissory note with a face value of $65,000, maturing on August 2, 2019, and a stated interest of 10% to a third-party investor. The note is convertible at any time after 6 months of the funding of the note into a variable number of the Company's common stock, based on a conversion rate of 60% of the lowest trading price for the 20 days prior to conversion. The note was funded on August 7, 2018, when the Company received proceeds of $56,350, after disbursements for the lender's transaction costs, fees and expenses which in aggregate resulted in a total discount of $8,65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58,996 as a reduction to additional paid-in capital based on a discounted "if-converted" rate of $0.42 per share (60% of the lowest trading price during the 20 days preceding the note's issuance), which computed to 261,044 shares of "if-converted" common stock with a redemption value of $123,996 due to $0.475 per share fair market value of the Company's stock on the note's date of issuance. Debt discount amortization is recorded as interest expense, while debt premium amortization is recorded as an increase to additional paid-in capital. This note (including accrued interest) was paid in full on February 1, 2019.</t>
  </si>
  <si>
    <t>On August 2, 2018 the Company issued a convertible promissory note with a face value of $125,000, maturing on May 2, 2019, and a stated interest of 12% to a third-party investor. The note is convertible at any time after 6 months of the funding of the note into a variable number of the Company's common stock, based on a conversion rate of 60% of the lowest trading price for the 20 days prior to conversion. The note was funded on August 20, 2018, when the Company received proceeds of $101,850, after disbursements for the lender's transaction costs, fees and expenses which in aggregate resulted in a total discount of $23,15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113,454 as a reduction to additional paid-in capital based on a discounted "if-converted" rate of $0.42 per share (60% of the lowest trading price during the 20 days preceding the note's issuance), which computed to 502,008 shares of "if-converted" common stock with a redemption value of $238,454 due to $0.475 per share fair market value of the Company's stock on the note's date of issuance. Debt discount amortization is recorded as interest expense, while debt premium amortization is recorded as an increase to additional paid-in capital. This note (including accrued interest) was paid in full on February 22, 2019.</t>
  </si>
  <si>
    <t>On August 9, 2018 the Company issued a convertible promissory note with a face value of $150,000, maturing on May 9, 2019, and a stated interest of 12% to a third-party investor. The note is convertible at any time after 6 months of the funding of the note into a variable number of the Company's common stock, based on a conversion rate of 60% of the average of 2 lowest trading prices for the 20 days prior to conversion. The note was funded on August 16, 2018, when the Company received proceeds of $122,250, after disbursements for the lender's transaction costs, fees and expenses which in aggregate resulted in a total discount of $27,75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139,017 as a reduction to additional paid-in capital based on a discounted "if-converted" rate of $0.43 per share (60% of the average of 2 lowest trading day prices during the 20 days preceding the note's issuance), which computed to 578,034 shares of "if-converted" common stock with a redemption value of $289,017 due to $0.50 per share fair market value of the Company's stock on the note's date of issuance. Debt discount amortization is recorded as interest expense, while debt premium amortization is recorded as an increase to additional paid-in capital. This note (including accrued interest) was paid in full on April 5, 2019. The remaining debt discount and debt premium was fully amortized at the time of the payoff in the amount of $4,728 and $23,684, respectively, while interest expense was $95,061 of which $94,529 was for pre-payment penalties.</t>
  </si>
  <si>
    <t>On September 17, 2018 the Company issued a convertible promissory note with a face value of $50,000, maturing on September 17, 2019, and a stated interest of 8% to a third-party investor. The note is convertible at any time after 6 months of the funding of the note into a variable number of the Company's common stock, based on a conversion rate of 61% of the lowest trading price for the 20 days prior to conversion. The note was funded on September 20, 2018, when the Company received proceeds of $42,250, after disbursements for the lender's transaction costs, fees and expenses which in aggregate resulted in a total discount of $7,75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49,016 as a reduction to additional paid-in capital based on a discounted "if-converted" rate of $0.50 per share (61% of the lowest trading price during the 20 days preceding the note's issuance), which computed to 163,934 shares of "if-converted" common stock with a redemption value of $99,016 due to $0.604 per share fair market value of the Company's stock on the note's date of issuance. Debt discount amortization is recorded as interest expense, while debt premium amortization is recorded as an increase to additional paid-in capital. This note (including accrued interest) was paid in full on May15, 2019. The remaining debt discount and debt premium was fully amortized at the time of the payoff in the amount of $3,660 and $23,146, respectively, while interest expense was $25,056 of which $25,000 was for pre-payment penalties.</t>
  </si>
  <si>
    <t>On November 14, 2018 the Company issued a convertible promissory note with a face value of $273,000, maturing on November 14, 2019, and a stated interest of 8% to a third-party investor. The note is convertible at any time after 6 months of the funding of the note into a variable number of the Company's common stock, based on a conversion rate of 62% of the lowest trading price for the 20 days prior to conversion. The note was funded on November 14, 2018, when the Company received proceeds of $250,000, after disbursements for the lender's transaction costs, fees and expenses which in aggregate resulted in a total discount of $43,00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167,323 as a reduction to additional paid-in capital based on a discounted "if-converted" rate of $0.40 per share (62% of the lowest trading price during the 20 days preceding the note's issuance), which computed to 668,004 shares of "if-converted" common stock with a redemption value of $440,323 due to $0.64 per share fair market value of the Company's stock on the note's date of issuance. Debt discount amortization is recorded as interest expense, while debt premium amortization is recorded as an increase to additional paid-in capital. Debt discount and premium amortizations for the three months ended September 30, 2019, totaled $10,875 and $41,831, respectively, while interest expense was $5,460. On May 8, 2019, exchange for $120,181 in cash, the investor extended the maturity date of the note to March 15, 2020. This payment consisted of $109,582 in extension fees that were classified as an interest expense.</t>
  </si>
  <si>
    <t>On January 3, 2019 the Company issued a convertible promissory note with a face value of $105,000, maturing on January 3, 2020, and a stated interest of 10% to a third-party investor. The note is convertible at any time after 6 months of the funding of the note into a variable number of the Company's common stock, based on a conversion rate of 60% of the lowest trading price for the 20 days prior to conversion. The note was funded on January 7, 2019, when the Company received proceeds of $91,500, after disbursements for the lender's transaction costs, fees and expenses which in aggregate resulted in a total discount of $13,50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270,000 as a reduction to additional paid-in capital based on a discounted "if-converted" rate of $0.14 per share (60 % of the lowest trading price during the 20 days preceding the note's issuance), which computed to 1,250,000 shares of 'if-converted' common stock with a redemption value of $375,000 due to $0.30 per share fair market value of the Company's stock on the note's date of issuance. Debt discount amortization is recorded as interest expense, while debt premium amortization is recorded as an increase to additional paid-in capital. This note (including accrued interest) was paid in full on June 26, 2019.</t>
  </si>
  <si>
    <t>On January 17, 2019 the Company issued a convertible promissory note with a face value of $75,000, maturing on January 17, 2020, and a stated interest of 10% to a third-party investor. The note is convertible at any time after 6 months of the funding of the note into a variable number of the Company's common stock, based on a conversion rate of 60% of the lowest trading price for the 25 days prior to conversion. The note was funded on January 25, 2019, when the Company received proceeds of $59,500, after disbursements for the lender's transaction costs, fees and expenses which in aggregate resulted in a total discount of $15,50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148,214 as a reduction to additional paid-in capital based on a discounted "if-converted" rate of $0.14 per share (60% of the lowest trading price during the 25 days preceding the note's issuance), which computed to 892,857 shares of 'if-converted' common stock with a redemption value of $223,214 due to $0.25 per share fair market value of the Company's stock on the note's date of issuance. Debt discount amortization is recorded as interest expense, while debt premium amortization is recorded as an increase to additional paid-in capital. Debt discount and premium amortizations for the three months ended September 30, 2019, totaled $3,875 and $37,054, respectively, while interest expense was $4,875. Additionally, $11,250 in extension fees were paid in cash. On September 17, 2019, the investor converted $2,400 of principal and $750 in loan fees into 761,905 and 238,095 shares of common stock respectively at a price of $.00315 per share. On September 24, 2019, the investor converted $1,774 of principal and $750 of loan fees into 844,857 and 357,143 shares of common stock respectively at a price of $.0021 per share.</t>
  </si>
  <si>
    <t>On February 5, 2019 the Company issued a convertible promissory note with a face value of $78,000, maturing on February 5, 2020, and a stated interest of 12 % to a third-party investor. The note is convertible at any time after 6 months of the funding of the note into a variable number of the Company's common stock, based on a conversion rate of 58% of the average of 2 lowest trading prices for the 15 days prior to conversion. The note was funded on February 8, 2019, when the Company received proceeds of $74,500, after disbursements for the lender's transaction costs, fees and expenses which in aggregate resulted in a total discount of $3,50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149,276 as a reduction to additional paid-in capital based on a discounted "if-converted" rate of $0.15 per share (58% of $0.25 - the average of 2 lowest trading day prices during the 15 days preceding the note's issuance), which computed to 537,931 shares of 'if-converted' common stock with a redemption value of $227,276 due to $0.42 per share fair market value of the Company's stock on the note's date of issuance. Debt discount amortization is recorded as interest expense, while debt premium amortization is recorded as an increase to additional paid-in capital. Debt discount and premium amortizations for the three months ended September 30, 2019, totaled $2,119 and $90,395, respectively, while interest expense was $33,970 of which 32,888 was for extension fees and penalty interest. On August 7, 2019, the principal amount of this amount of this note plus $37,662 in accrued interest and penalty interest was paid in cash.</t>
  </si>
  <si>
    <t>On February 6, 2019 the Company issued a convertible promissory note with a face value of $65,000, maturing on February 6, 2020, and a stated interest of 10% to a third-party investor. The note is convertible at any time after 6 months of the funding of the note into a variable number of the Company's common stock, based on a conversion rate of 60% of the lowest trading price for the 20 days prior to conversion. The note was funded on February 7, 2019, when the Company received proceeds of $56,350, after disbursements for the lender's transaction costs, fees and expenses which in aggregate resulted in a total discount of $8,65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107,250 as a reduction to additional paid-in capital based on a discounted "if-converted" rate of $0.25 per share (60% of the lowest trading price during the 20 days preceding the note's issuance), which computed to 433,333 shares of 'if-converted' common stock with a redemption value of $172,250 due to $0.398 per share fair market value of the Company's stock on the note's date of issuance. Debt discount amortization is recorded as interest expense, while debt premium amortization is recorded as an increase to additional paid-in capital. Debt discount and premium amortizations for the three months ended September 30, 2019, totaled $5,214 and $64,648, respectively, while interest expense was $27,806 of which $26,226 was for extension fees and penalty interest. On August 2, 2019, the principal amount of this amount of this note plus $30,088 in accrued interest and penalty interest was paid in cash.</t>
  </si>
  <si>
    <t>On February 13, 2019 the Company issued a convertible promissory note with a face value of $50,000, maturing on February 13, 2022, and a stated interest of 0% to a third-party investor. The note is convertible at any time after 6 months of the funding of the note into a variable number of the Company's common stock, based on a conversion rate of 60% of the lowest trading price for the 20 days prior to conversion. The note was funded on February 21, 2019, when the Company received proceeds of $35,900, after disbursements for the lender's transaction costs, fees and expenses which in aggregate resulted in a total discount of $14,10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74,800 as a reduction to additional paid-in capital based on a discounted "if-converted" rate of $0.25 per share (60% of the lowest trading price during the 20 days preceding the note's issuance), which computed to 333,333 shares of 'if-converted' common stock with a redemption value of $124,800 due to $0.374 per share fair market value of the Company's stock on the note's date of issuance. Debt discount amortization is recorded as interest expense, while debt premium amortization is recorded as an increase to additional paid-in capital. Debt discount and premium amortizations for the three months ended September 30, 2019, totaled $1,175 and $6,233, respectively, while interest expense was $0. On August 21, 2019, the investor converted $15,000 of principal into 609,756 shares of common stock at a price of $.0246 per share. On September 17, 2019, the investor converted $4,500 of principal into 1,000,000 shares of common stock at a price of $.0045 per share. On September 23, 2019, the investor converted $3,400 of principal into 1,333,333 shares of common stock at a price of $.003 per share.</t>
  </si>
  <si>
    <t>On February 14, 2019 the Company issued a convertible promissory note with a face value of $100,000, maturing on February 14, 2020, and a stated interest of 10% to a third-party investor. The note is convertible at any time after 6 months of the funding of the note into a variable number of the Company's common stock, based on a conversion rate of 60% of the lowest trading price for the 20 days prior to conversion. The note was funded on February 15, 2019, when the Company received proceeds of $99,500, after disbursements for the lender's transaction costs, fees and expenses which in aggregate resulted in a total discount of $50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140,333 as a reduction to additional paid-in capital based on a discounted "if-converted" rate of $0.25 per share (60% of the lowest trading price during the 20 days preceding the note's issuance), which computed to 666,666 shares of 'if-converted' common stock with a redemption value of $240,333 due to $0.361 per share fair market value of the Company's stock on the note's date of issuance. Debt discount amortization is recorded as interest expense, while debt premium amortization is recorded as an increase to additional paid-in capital. Debt discount and premium amortizations for the three months ended September 30, 2019, totaled $125 and $$35,083, respectively, while interest expense was $2,500.</t>
  </si>
  <si>
    <t>On February 19, 2019 the Company issued a convertible promissory note with a face value of $50,000, maturing on February 19, 2020, and a stated interest of 10% to a third-party investor. The note is convertible at any time after 6 months of the funding of the note into a variable number of the Company's common stock, based on a conversion rate of 60% of the lowest trading price for the 20 days prior to conversion. The note was funded on February 22, 2019, when the Company received proceeds of $43,200, after disbursements for the lender's transaction costs, fees and expenses which in aggregate resulted in a total discount of $6,80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75,000 as a reduction to additional paid-in capital based on a discounted "if-converted" rate of $0.30 per share (60% of the lowest trading price during the 20 days preceding the note's issuance), which computed to 277,777 shares of 'if-converted' common stock with a redemption value of $125,000 due to $0.450 per share fair market value of the Company's stock on the note's date of issuance. Debt discount amortization is recorded as interest expense, while debt premium amortization is recorded as an increase to additional paid-in capital. Debt discount and premium amortizations for the three months ended September 30, 2019, totaled $1,700 and $18,750, respectively, while interest expense was $1,250. On September 19, 2019, the investor converted $4,860 of principal into 900,000 shares of common stock at a price of $.0054 per share. On September 24, 2019, the investor converted $4,320 of principal into 1,200,000 shares of common stock at a price of $.036 per share.</t>
  </si>
  <si>
    <t>On February 25, 2019, the Company issued a convertible promissory note with a face value of $68,000, maturing on February 25, 2020, and a stated interest of 12% to a third-party investor. The note is convertible at any time after 6 months of the funding of the note into a variable number of the Company's common stock, based on a conversion rate of 60% of the average of 2 lowest trading prices for the 15 days prior to conversion. The note was funded on February 27, 2019, when the Company received proceeds of $64,500, after disbursements for the lender's transaction costs, fees and expenses which in aggregate resulted in a total discount of $3,50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58,974 as a reduction to additional paid-in capital based on a discounted "if-converted" rate of $0.33 per share (60% of the average of 2 lowest trading day prices during the 15 days preceding the note's issuance), which computed to 343,174 shares of 'if-converted' common stock with a redemption value of $126,974 due to $0.370 per share fair market value of the Company's stock on the note's date of issuance. Debt discount amortization is recorded as interest expense, while debt premium amortization is recorded as an increase to additional paid-in capital. Debt discount and premium amortizations for the three months ended September 30, 2019, totaled $875 and $14,744, respectively, while interest expense was $2,040. On August 27, 2019, the investor converted $10,000 of principal into 666,667 shares of common stock at a price of $.015 per share. On September 23, 2019, the investor converted $4,100 of principal into 953,488 shares of common stock at a price of $.0043 per share. On September 24, 2019, the investor converted $5,400 of principal into 1,255,814 shares of common stock at a price of $.0043 per share. On September 25, 2019, the investor converted $5,400 of principal into 1,255,814 shares of common stock at a price of $.0043 per share. On September 25, 2019, the investor converted $5,400 of principal into 1,255,814 shares of common stock at a price of $.0043 per share. On September 27, 2019, the investor converted $5,200 of principal into 1,238,095 shares of common stock at a price of $.0042 per share.</t>
  </si>
  <si>
    <t>On March 14, 2019 the Company issued a convertible promissory note with a face value of $610,000, maturing on March 14, 2020, and a stated interest of 9% to a third-party investor. The note is convertible at any time after 6 months of the funding of the note into a variable number of shares the Company's common stock, based on a conversion rate of 60% of the lowest trading price for the 20 days prior to conversion. The note was funded on March 14, 2019, when the Company received proceeds of $557,500, after disbursements for the lender's transaction costs, fees and expenses which in aggregate resulted in a total discount of $52,50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1,300,101 as a reduction to additional paid-in capital based on a discounted "if-converted" rate of $0.20 per share (60% of $0.33 - the lowest trading price during the 20 days preceding the note's issuance), which computed to 3,080,808 shares of 'if-converted' common stock with a redemption value of $1,910,101 due to $0.620 per share fair market value of the Company's stock on the note's date of issuance. Debt discount amortization is recorded as interest expense, while debt premium amortization is recorded as an increase to additional paid-in capital. Debt discount and premium amortizations for the three months ended September 30, 2019, totaled $13,125 and $325,025, respectively, while interest expense was $13,725.</t>
  </si>
  <si>
    <t>On April 24, 2019 the Company issued a convertible promissory note (the "Note") with a face value of $88,000, maturing on April 24, 2020, and a stated interest of 10.00 % to a third-party investor. The note is convertible at any time after 6 months of the funding of the note into a variable number of the Company's common stock, based on a conversion rate of 60.00 % of the lowest trading price for the 20 days prior to conversion. The note was funded on April 25, 2019, when the Company received proceeds of $77,000, after disbursements for the lender's transaction costs, fees and expenses which in aggregate resulted in a total discount of $11,00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58,666 as a reduction to additional paid-in capital based on a discounted "if-converted" rate of $0.24 per share (60 % of $0.40 - the lowest trading price during the 20 days preceding the note's issuance), which computed to 366,666 shares of 'if-converted' common stock with a redemption value of $146,666 due to $0.400 per share fair market value of the Company's stock on the note's date of issuance. Debt discount amortization is recorded as interest expense, while debt premium amortization is recorded as an increase to additional paid-in capital. Debt discount and premium amortizations for the three-month period ended September 30, 2019, totaled $2,750 and $14,667, respectively, while interest expense was $2,200.</t>
  </si>
  <si>
    <t>On April 26, 2019 the Company issued a convertible promissory note (th "Note") with a face value of $63,000, maturing on April 26, 2020, and a stated interest of 12.00 % to a third-party investor. The note is convertible at any time after 6 months of the funding of the note into a variable number of the Company's common stock, based on a conversion rate of 60.00 % of the average of 2 lowest trading prices for the 15 days prior to conversion. The note was funded on April 29, 2019, when the Company received proceeds of $59,500, after disbursements for the lender's transaction costs, fees and expenses which in aggregate resulted in a total discount of $3,50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58,227 as a reduction to additional paid-in capital based on a discounted "if-converted" rate of $0.23 per share (60 % of $0.39 - the average of 2 lowest trading day prices during the 15 days preceding the note's issuance), which computed to 272,727 shares of 'if-converted' common stock with a redemption value of $121,227 due to $0.445 per share fair market value of the Company's stock on the note's date of issuance. Debt discount amortization is recorded as interest expense, while debt premium amortization is recorded as an increase to additional paid-in capital. Debt discount and premium amortizations for the three-month period ended September 30, 2019, totaled $875 and $14,557, respectively, while interest expense was $1,890.</t>
  </si>
  <si>
    <t>On May 1, 2019 the Company issued a convertible promissory note (the "Note") with a face value of $282,000, maturing on November 01, 2019, and a stated interest of 9.00 % to a third-party investor. The note is convertible at any time after 6 months of the funding of the note into a variable number of the Company's common stock, based on a conversion rate of 60.00 % of the average of 2 lowest trading prices for the 20 days prior to conversion. The note was funded on May 1, 2019, when the Company received proceeds of $234,500, after disbursements for the lender's transaction costs, fees and expenses which in aggregate resulted in a total discount of $47,50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214,748 as a reduction to additional paid-in capital based on a discounted "if-converted" rate of $0.22 per share (60 % of $0.37 - the average of 2 lowest trading day prices during the 20 days preceding the note's issuance), which computed to 1,273,712 shares of 'if-converted' common stock with a redemption value of $496,748 due to $0.39 per share fair market value of the Company's stock on the note's date of issuance. Additionally, the Company issued 361,538 shares of common stock ("Returnable Shares) to the lender as a commitment fee. The Returnable Shares must be returned to the Company if the note is fully repaid and satisfied prior to 180 days from the issue date. As such, the Returnable Shares were valued at $0.38 fair market value on their date of issuance, and their total value of $137,384 has been recorded as a prepaid expense (see Note F). Debt discount amortization is recorded as interest expense, while debt premium amortization is recorded as an increase to additional paid-in capital. Debt discount and premium amortizations for the three-month period ended September 30, 2019, totaled $23,750 and $107,374, respectively, while interest expense was $6,345.</t>
  </si>
  <si>
    <t>On May 7, 2019 the Company issued a convertible promissory note (the "Note") with a face value of $40,000, maturing on May 07, 2020, and a stated interest of 10% to a third-party investor. The note is convertible at any time after 6 months of the funding of the note into a variable number of the Company's common stock, based on a conversion rate of 60.00 % of the lowest trading price for the 25 days prior to conversion. The note was funded on May 9, 2019, when the Company received proceeds of $31,800, after disbursements for the lender's transaction costs, fees and expenses which in aggregate resulted in a total discount of $8,20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27,029 as a reduction to additional paid-in capital based on a discounted "if-converted" rate of $0.22 per share (60 % of $0.37 - the lowest trading price during the 25 days preceding the note's issuance), which computed to 181,159 shares of 'if-converted' common stock with a redemption value of $67,029 due to $0.370 per share fair market value of the Company's stock on the note's date of issuance. Debt discount amortization is recorded as interest expense, while debt premium amortization is recorded as an increase to additional paid-in capital. Debt discount and premium amortizations for the three-month period ended September 30, 2019, totaled $2,050 and $6,757 respectively, while interest expense was $1,000.</t>
  </si>
  <si>
    <t>On May 16, 2019 the Company issued a convertible promissory note ("the Note") with a face value of $69,300, maturing on May 16, 2020, and a stated interest of 9% to a third-party investor. The note is convertible at any time after 6 months of the funding of the note into a variable number of the Company's common stock, based on a conversion rate of 60% of the lowest trading price for the 20 days prior to conversion. The note was funded on May 17, 2019, when the Company received proceeds of $56,500, after disbursements for the lender's transaction costs, fees and expenses which in aggregate resulted in a total discount of $12,80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49,500 as a reduction to additional paid-in capital based on a discounted "if-converted" rate of $0.21 per share (60 % of $0.35 - the lowest trading price during the 20 days preceding the note's issuance), which computed to 330,000 shares of 'if-converted' common stock with a redemption value of $118,800 due to $0.360 per share fair market value of the Company's stock on the note's date of issuance. Debt discount amortization is recorded as interest expense, while debt premium amortization is recorded as an increase to additional paid-in capital. Debt discount and premium amortizations for the three-month period ended September 30, 2019, totaled $2,743 and $10,607, respectively, while interest expense was $1,559.</t>
  </si>
  <si>
    <t>On May 23, 2019 the Company issued a convertible promissory note (the "Note") with a face value of $170,000, maturing on May 23, 2020, and a stated interest of 10% to a third-party investor. The note is convertible at any time after 6 months of the funding of the note into a variable number of the Company's common stock, based on a conversion rate of 60.00 % of the lowest trading price for the 20 days prior to conversion. The note was funded on May 24, 2019, when the Company received proceeds of $153,000, after disbursements for the lender's transaction costs, fees and expenses which in aggregate resulted in a total discount of $17,00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113,333 as a reduction to additional paid-in capital based on a discounted "if-converted" rate of $0.19 per share (60 % of $0.32 - the lowest trading price during the 20 days preceding the note's issuance), which computed to 885,416 shares of 'if-converted' common stock with a redemption value of $283,333 due to $0.320 per share fair market value of the Company's stock on the note's date of issuance. Debt discount amortization is recorded as interest expense, while debt premium amortization is recorded as an increase to additional paid-in capital. Debt discount and premium amortizations for the three-month period ended September 30, 2019, totaled $4,250 and $28,333, respectively, while interest expense was $4,250.</t>
  </si>
  <si>
    <t>On June 25, 2019 the Company issued a convertible promissory note (the "Note") with a face value of $200,000, maturing on June 25, 2020, and a stated interest of 10.00 % to a third-party investor. The note is convertible at any time after 6 months of the funding of the note into a variable number of the Company's common stock, based on a conversion rate of 60.00 % of the lowest trading price for the 20 days prior to conversion. The note was funded on June 25, 2019, when the Company received proceeds of $184,500, after disbursements for the lender's transaction costs, fees and expenses which in aggregate resulted in a total discount of $15,50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204,762 as a reduction to additional paid-in capital based on a discounted "if-converted" rate of $0.08 per share (60 % of $0.14 - the lowest trading price during the 20 days preceding the note's issuance), which computed to 2,380,952 shares of 'if-converted' common stock with a redemption value of $404,762 due to $0.170 per share fair market value of the Company's stock on the note's date of issuance. Debt discount amortization is recorded as interest expense, while debt premium amortization is recorded as an increase to additional paid-in capital. Debt discount and premium amortizations for the three-month period ended September 30, 2019, totaled $3,875 and $51,190, respectively, while interest expense was $5,000.</t>
  </si>
  <si>
    <t>On July 10, 2019 the Company issued a convertible promissory note with a face value of $63,000, maturing on July 10, 2020, and a stated interest of 8% to a third-party investor. The note is convertible at any time after 6 months of the funding of the note into a variable number of the company's common stock, based on a conversion rate of 60% of the lowest trading price for the 20 days prior to conversion. The note was funded on July 16, 2019, when the company received proceeds of $56,500, after disbursements for the lender's transaction costs, fees and expenses which in aggregate resulted in a total discount of $6,50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42,000 as a reduction to additional paid-in capital based on a discounted "if-converted" rate of $0.08 per share (60% of $0.13 - the lowest trading price during the 20 days preceding the note's issuance), which computed to 801,526 shares of 'if converted' common stock with a redemption value of $105,000 due to $0.131 per share fair market value of the Company's stock on the note's date of issuance. Debt discount amortization is recorded as interest expense, while debt premium amortization is recorded as an increase to additional paid-in capital. Debt discount and premium amortizations for the three-month period ended September 30, 2019, totaled $1,336 and $8,633, respectively, while interest expense was $1,036.</t>
  </si>
  <si>
    <t>On July 15, 2019 the Company issued a convertible promissory note with a face value of $75,000, maturing on July 15, 2020, and a stated interest of 12% to a third-party investor. The note is convertible at any time after 6 months of the funding of the note into a variable number of the company's common stock, based on a conversion rate of 60% of the lowest trading price for the 20 days prior to conversion. The note was funded on July 23, 2019, when the company received proceeds of $62,500, after disbursements for the lender's transaction costs, fees and expenses which in aggregate resulted in a total discount of $12,50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60,496 as a reduction to additional paid-in capital based on a discounted "if-converted" rate of $0.08 per share (60% of $0.13 - the lowest trading price during the 20 days preceding the note's issuance), which computed to 954,198 shares of 'if converted' common stock with a redemption value of $135,496 due to $0.142 per share fair market value of the Company's stock on the note's date of issuance. Debt discount amortization is recorded as interest expense, while debt premium amortization is recorded as an increase to additional paid-in capital. Debt discount and premium amortizations for the three-month period ended September 30, 2019, totaled $2,326 and $11,259, respectively, while interest expense was $1,675.</t>
  </si>
  <si>
    <t>On July 19, 2019 the Company issued a convertible promissory note with a face value of $69,300, maturing on July 19, 2020, and a stated interest of 9% to a third-party investor. The note is convertible at any time after 6 months of the funding of the note into a variable number of the company's common stock, based on a conversion rate of 60% of the lowest trading price for the 20 days prior to conversion. The note was funded on July 25, 2019, when the company received proceeds of $55,500, after disbursements for the lender's transaction costs, fees and expenses which in aggregate resulted in a total discount of $13,80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46,200 as a reduction to additional paid-in capital based on a discounted "if-converted" rate of $0.07 per share (60% of $0.12 - the lowest trading price during the 20 days preceding the note's issuance), which computed to 962,500 shares of 'if converted ' common stock with a redemption value of $115,500 due to $0.120 per share fair market value of the Company's stock on the note's date of issuance. Debt discount amortization is recorded as interest expense, while debt premium amortization is recorded as an increase to additional paid-in capital. Debt discount and premium amortizations for the three-month period ended September 30, 2019, totaled $2,492 and $8,342, respectively, while interest expense was $1,126.</t>
  </si>
  <si>
    <t>On July 31, 2019 the Company issued a convertible promissory note with a face value of $100,000, maturing on August 20, 2020, and a stated interest of 10% to a third-party investor. The note is convertible at any time after 6 months of the funding of the note into a variable number of the company's common stock, based on a conversion rate of 60% of the lowest trading price for the 20 days prior to conversion. The note was funded on August 2, 2019, when the company received proceeds of $91,000, after disbursements for the lender's transaction costs, fees and expenses which in aggregate resulted in a total discount of $9,00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66,667 as a reduction to additional paid-in capital based on a discounted "if-converted" rate of $0.04 per share (60% of $0.06 - the lowest trading price during the 20 days preceding the note's issuance), which computed to 2,688,172 shares of 'if-converted' common stock with a redemption value of $166,667 due to $0.062 per share fair market value of the Company's stock on the note's date of issuance. Debt discount amortization is recorded as interest expense, while debt premium amortization is recorded as an increase to additional paid-in capital. Debt discount and premium amortizations for the three-month period ended September 30, 2019, totaled $1,450 and $10,741, respectively, while interest expense was $1,611.</t>
  </si>
  <si>
    <t>On August 7, 2019 the Company issued a convertible promissory note with a face value of $88,000, maturing on August 7, 2020, and a stated interest of 12.00 % to a third-party investor. The note is convertible at any time after 0 months of the funding of the note into a variable number of the company's common stock, based on a conversion rate of 60% of the average of 2 lowest trading prices for the 15 days prior to conversion. The note was funded on August 8, 2019, when the company received proceeds of $84,500, after disbursements for the lender's transaction costs, fees and expenses which in aggregate resulted in a total discount of $3,50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101,011 as a reduction to additional paid-in capital based on a discounted "if-converted" rate of $0.06 per share (60% of $0.06 - the average of 2 lowest trading day prices during the 15 days preceding the note's issuance), which computed to 2,365,591 shares of 'if-converted' common stock with a redemption value of $189,011 due to $0.080 per share fair market value of the Company's stock on the note's date of issuance. Debt discount amortization is recorded as interest expense, while debt premium amortization is recorded as an increase to additional paid-in capital. Debt discount and premium amortizations for the three-month period ended September 30, 2019, totaled $506 and $17,259, respectively, while interest expense was $1,525.</t>
  </si>
  <si>
    <t>Convertible Notes Payable - Schedule of Convertible Debt (Details) (Parenthetical)</t>
  </si>
  <si>
    <t>Sep. 27, 2019USD ($)$ / sharesshares</t>
  </si>
  <si>
    <t>Sep. 25, 2019USD ($)$ / sharesshares</t>
  </si>
  <si>
    <t>Sep. 24, 2019USD ($)$ / sharesshares</t>
  </si>
  <si>
    <t>Sep. 23, 2019USD ($)$ / sharesshares</t>
  </si>
  <si>
    <t>Sep. 19, 2019USD ($)$ / sharesshares</t>
  </si>
  <si>
    <t>Sep. 17, 2019USD ($)$ / sharesshares</t>
  </si>
  <si>
    <t>Sep. 10, 2019USD ($)$ / sharesshares</t>
  </si>
  <si>
    <t>Aug. 27, 2019USD ($)$ / sharesshares</t>
  </si>
  <si>
    <t>Aug. 21, 2019USD ($)$ / sharesshares</t>
  </si>
  <si>
    <t>Aug. 19, 2019USD ($)$ / sharesshares</t>
  </si>
  <si>
    <t>Aug. 08, 2019USD ($)</t>
  </si>
  <si>
    <t>Aug. 07, 2019USD ($)Integer$ / sharesshares</t>
  </si>
  <si>
    <t>Aug. 02, 2019USD ($)</t>
  </si>
  <si>
    <t>Jul. 31, 2019USD ($)Integer$ / sharesshares</t>
  </si>
  <si>
    <t>Jul. 25, 2019USD ($)</t>
  </si>
  <si>
    <t>Jul. 23, 2019USD ($)</t>
  </si>
  <si>
    <t>Jul. 19, 2019USD ($)Integer$ / sharesshares</t>
  </si>
  <si>
    <t>Jul. 16, 2019USD ($)</t>
  </si>
  <si>
    <t>Jul. 15, 2019USD ($)Integer$ / sharesshares</t>
  </si>
  <si>
    <t>Jul. 10, 2019USD ($)Integer$ / sharesshares</t>
  </si>
  <si>
    <t>Jun. 25, 2019USD ($)Integer$ / sharesshares</t>
  </si>
  <si>
    <t>May 24, 2019USD ($)</t>
  </si>
  <si>
    <t>May 23, 2019USD ($)Integer$ / sharesshares</t>
  </si>
  <si>
    <t>May 17, 2019USD ($)</t>
  </si>
  <si>
    <t>May 16, 2019USD ($)Integer$ / sharesshares</t>
  </si>
  <si>
    <t>May 15, 2019USD ($)</t>
  </si>
  <si>
    <t>May 09, 2019USD ($)</t>
  </si>
  <si>
    <t>May 08, 2019USD ($)</t>
  </si>
  <si>
    <t>May 07, 2019USD ($)Integer$ / sharesshares</t>
  </si>
  <si>
    <t>May 01, 2019USD ($)Integer$ / sharesshares</t>
  </si>
  <si>
    <t>Apr. 29, 2019USD ($)</t>
  </si>
  <si>
    <t>Apr. 26, 2019USD ($)Integer$ / sharesshares</t>
  </si>
  <si>
    <t>Apr. 25, 2019USD ($)</t>
  </si>
  <si>
    <t>Apr. 24, 2019USD ($)$ / shares</t>
  </si>
  <si>
    <t>Apr. 24, 2019USD ($)Integer$ / sharesshares</t>
  </si>
  <si>
    <t>Apr. 05, 2019USD ($)</t>
  </si>
  <si>
    <t>Mar. 14, 2019USD ($)Integer$ / sharesshares</t>
  </si>
  <si>
    <t>Feb. 27, 2019USD ($)</t>
  </si>
  <si>
    <t>Feb. 25, 2019USD ($)Integer$ / sharesshares</t>
  </si>
  <si>
    <t>Feb. 22, 2019USD ($)</t>
  </si>
  <si>
    <t>Feb. 21, 2019USD ($)</t>
  </si>
  <si>
    <t>Feb. 19, 2019USD ($)Integer$ / sharesshares</t>
  </si>
  <si>
    <t>Feb. 15, 2019USD ($)</t>
  </si>
  <si>
    <t>Feb. 14, 2019USD ($)Integer$ / sharesshares</t>
  </si>
  <si>
    <t>Feb. 13, 2019USD ($)Integer$ / sharesshares</t>
  </si>
  <si>
    <t>Feb. 08, 2019USD ($)</t>
  </si>
  <si>
    <t>Feb. 07, 2019USD ($)</t>
  </si>
  <si>
    <t>Feb. 06, 2019USD ($)Integer$ / sharesshares</t>
  </si>
  <si>
    <t>Feb. 05, 2019USD ($)$ / sharesshares</t>
  </si>
  <si>
    <t>Jan. 25, 2019USD ($)</t>
  </si>
  <si>
    <t>Jan. 17, 2019USD ($)Integer$ / sharesshares</t>
  </si>
  <si>
    <t>Jan. 03, 2019USD ($)Integer$ / sharesshares</t>
  </si>
  <si>
    <t>Nov. 14, 2018USD ($)Integer$ / sharesshares</t>
  </si>
  <si>
    <t>Sep. 20, 2018USD ($)</t>
  </si>
  <si>
    <t>Sep. 17, 2018USD ($)Integer$ / sharesshares</t>
  </si>
  <si>
    <t>Aug. 20, 2018USD ($)</t>
  </si>
  <si>
    <t>Aug. 16, 2018USD ($)</t>
  </si>
  <si>
    <t>Aug. 09, 2018USD ($)Integer$ / sharesshares</t>
  </si>
  <si>
    <t>Aug. 07, 2018USD ($)</t>
  </si>
  <si>
    <t>Aug. 06, 2018USD ($)</t>
  </si>
  <si>
    <t>Aug. 02, 2018USD ($)Integer$ / sharesshares</t>
  </si>
  <si>
    <t>Jun. 11, 2018USD ($)$ / shares</t>
  </si>
  <si>
    <t>May 15, 2018USD ($)Integer$ / sharesshares</t>
  </si>
  <si>
    <t>Sep. 30, 2019USD ($)$ / shares</t>
  </si>
  <si>
    <t>Sep. 30, 2018USD ($)$ / shares</t>
  </si>
  <si>
    <t>Sep. 30, 2018USD ($)$ / sharesshares</t>
  </si>
  <si>
    <t>Dec. 31, 2018USD ($)</t>
  </si>
  <si>
    <t>Unamortizied debt premium</t>
  </si>
  <si>
    <t>Shares issued price per share | $ / shares</t>
  </si>
  <si>
    <t>Offering costs</t>
  </si>
  <si>
    <t>Stock issued during the period, shares | shares</t>
  </si>
  <si>
    <t>Maximum [Member]</t>
  </si>
  <si>
    <t>Debt conversion price per share | $ / shares</t>
  </si>
  <si>
    <t>Uncollateralized Note Payable [Member]</t>
  </si>
  <si>
    <t>Debt instrument extended maturity date description</t>
  </si>
  <si>
    <t>The maturity date on the note was extended until May 15, 2020 and the redemption date was extended to November 15, 2019.</t>
  </si>
  <si>
    <t>Payment of cash for extention of debt and redemption date</t>
  </si>
  <si>
    <t>Convertible Note Payable [Member]</t>
  </si>
  <si>
    <t>Convertible note payable</t>
  </si>
  <si>
    <t>Debt instrument interest rate</t>
  </si>
  <si>
    <t>10.00%</t>
  </si>
  <si>
    <t>Debt instrument maturity date</t>
  </si>
  <si>
    <t>Jan. 11,
		2019</t>
  </si>
  <si>
    <t>Debt beneficial conversion feature</t>
  </si>
  <si>
    <t>Convertible Note Payable [Member] | Investment Agreement [Member] | Maximum [Member]</t>
  </si>
  <si>
    <t>Investments fair value</t>
  </si>
  <si>
    <t>Unaffiliated Investor [Member] | Uncollateralized Note Payable [Member]</t>
  </si>
  <si>
    <t>12.00%</t>
  </si>
  <si>
    <t>Nov. 15,
		2019</t>
  </si>
  <si>
    <t>Debt instrument conversion percentage</t>
  </si>
  <si>
    <t>60.00%</t>
  </si>
  <si>
    <t>Trading days | Integer</t>
  </si>
  <si>
    <t>Original discount issue</t>
  </si>
  <si>
    <t>Transaction fee</t>
  </si>
  <si>
    <t>Finders fee</t>
  </si>
  <si>
    <t>Debt conversion price description</t>
  </si>
  <si>
    <t>The Company recorded a premium on the note of $150,000 as a reduction to additional paid-in capital based on a discounted "if-converted" rate of $.51 per share (60% of the $.85 lowest trading price during the 20 days preceding the note's issuance), which computed to 126,000 shares of "if-converted" common stock with a redemption value of $192,780 due to $1.53 per share fair market value of the Company's stock on the note's date of issuance.</t>
  </si>
  <si>
    <t>Conversion of commont stock into debt, shares | shares</t>
  </si>
  <si>
    <t>Common stock redemption value</t>
  </si>
  <si>
    <t>Third-Party Investor One [Member] | Convertible Promissory Note One [Member]</t>
  </si>
  <si>
    <t>9.00%</t>
  </si>
  <si>
    <t>Aug. 2,
		2019</t>
  </si>
  <si>
    <t>The Company recorded a premium on the note of $113,454 as a reduction to additional paid-in capital based on a discounted "if-converted" rate of $0.42 per share (60% of the lowest trading price during the 20 days preceding the note's issuance), which computed to 502,008 shares of "if-converted" common stock with a redemption value of $238,454 due to $0.475 per share fair market value of the Company's stock on the note's date of issuance.</t>
  </si>
  <si>
    <t>Investor [Member] | Convertible Promissory Note One [Member]</t>
  </si>
  <si>
    <t>Conversion of commont stock into debt</t>
  </si>
  <si>
    <t>Investor [Member] | Convertible Promissory Note Nine [Member]</t>
  </si>
  <si>
    <t>Loan fees</t>
  </si>
  <si>
    <t>Investor [Member] | Convertible Notes Payable Twelve [Member]</t>
  </si>
  <si>
    <t>Investor [Member] | Convertible Notes Payable Fourteen [Member]</t>
  </si>
  <si>
    <t>$ .0054</t>
  </si>
  <si>
    <t>Investor [Member] | Convertible Notes Payable Fifteen [Member]</t>
  </si>
  <si>
    <t>$ .0042</t>
  </si>
  <si>
    <t>$ .0043</t>
  </si>
  <si>
    <t>$ .015</t>
  </si>
  <si>
    <t>Third-Party Investor [Member] | Convertible Promissory Note Two [Member]</t>
  </si>
  <si>
    <t>8.00%</t>
  </si>
  <si>
    <t>The Company recorded a premium on the note of $57,181 as a reduction to additional paid-in capital based on a discounted "if-converted" rate of $0.42 per share (60% of the lowest trading price during the 20 days preceding the note's issuance), which computed to 253,012 shares of "if-converted" common stock with a redemption value of $120,181 due to $0.475 per share fair market value of the Company's stock on the note's date of issuance.</t>
  </si>
  <si>
    <t>Third-Party Investor [Member] | Convertible Promissory Note Three [Member]</t>
  </si>
  <si>
    <t>Third-Party Investor [Member] | Convertible Promissory Note Four [Member]</t>
  </si>
  <si>
    <t>May 2,
		2019</t>
  </si>
  <si>
    <t>Third-Party Investor [Member] | Convertible Promissory Note Five [Member]</t>
  </si>
  <si>
    <t>May 9,
		2019</t>
  </si>
  <si>
    <t>The Company recorded a premium on the note of $139,017 as a reduction to additional paid-in capital based on a discounted "if-converted" rate of $0.43 per share (60% of the average of 2 lowest trading day prices during the 20 days preceding the note's issuance), which computed to 578,034 shares of "if-converted" common stock with a redemption value of $289,017 due to $0.50 per share fair market value of the Company's stock on the note's date of issuance.</t>
  </si>
  <si>
    <t>Pre-payment penalties</t>
  </si>
  <si>
    <t>Third-Party Investor [Member] | Convertible Promissory Note Six [Member]</t>
  </si>
  <si>
    <t>Sep. 17,
		2019</t>
  </si>
  <si>
    <t>61.00%</t>
  </si>
  <si>
    <t>The Company recorded a premium on the note of $49,016 as a reduction to additional paid-in capital based on a discounted "if-converted" rate of $0.50 per share (61% of the lowest trading price during the 20 days preceding the note'snote's issuance), which computed to 163,934 shares of "if-converted" common stock with a redemption value of $99,016 due to $0.604 per share fair market value of the Company's stock on the note's date of issuance</t>
  </si>
  <si>
    <t>Third-Party Investor [Member] | Convertible Promissory Note Seven [Member]</t>
  </si>
  <si>
    <t>Nov. 14,
		2019</t>
  </si>
  <si>
    <t>62.00%</t>
  </si>
  <si>
    <t>The Company recorded a premium on the note of $167,323 as a reduction to additional paid-in capital based on a discounted "if-converted" rate of $0.40 per share (62% of the lowest trading price during the 20 days preceding the note's issuance), which computed to 668,004 shares of "if-converted" common stock with a redemption value of $440,323 due to $0.64 per share fair market value of the Company's stock on the note's date of issuance.</t>
  </si>
  <si>
    <t>The maturity date of the note to March 15, 2020.</t>
  </si>
  <si>
    <t>Extension fees</t>
  </si>
  <si>
    <t>Third-Party Investor [Member] | Convertible Promissory Note Eight [Member]</t>
  </si>
  <si>
    <t>Jan. 3,
		2020</t>
  </si>
  <si>
    <t>The Company recorded a premium on the note of $270,000 as a reduction to additional paid-in capital based on a discounted “if-converted” rate of $0.14 per share (60 % of the lowest trading price during the 20 days preceding the note’s issuance), which computed to 1,250,000 shares of ‘if-converted’ common stock with a redemption value of $375,000 due to $0.30 per share fair market value of the Company’s stock on the note’s date of issuance.</t>
  </si>
  <si>
    <t>Third-Party Investor [Member] | Convertible Promissory Note Nine [Member]</t>
  </si>
  <si>
    <t>Jan. 17,
		2020</t>
  </si>
  <si>
    <t>The Company recorded a premium on the note of $148,214 as a reduction to additional paid-in capital based on a discounted "if-converted" rate of $0.14 per share (60% of the lowest trading price during the 25 days preceding the note's issuance), which computed to 892,857 shares of 'if-converted' common stock with a redemption value of $223,214 due to $0.25 per share fair market value of the Company's stock on the note's date of issuance.</t>
  </si>
  <si>
    <t>$ .0021</t>
  </si>
  <si>
    <t>Third-Party Investor [Member] | Convertible Promissory Note Ten [Member]</t>
  </si>
  <si>
    <t>Feb. 5,
		2020</t>
  </si>
  <si>
    <t>58.00%</t>
  </si>
  <si>
    <t>Trading days</t>
  </si>
  <si>
    <t>The Company recorded a premium on the note of $149,276 as a reduction to additional paid-in capital based on a discounted "if-converted" rate of $0.15 per share (58% of $0.25 - the average of 2 lowest trading day prices during the 15 days preceding the note's issuance), which computed to 537,931 shares of 'if-converted' common stock with a redemption value of $227,276 due to $0.42 per share fair market value of the Company's stock on the note's date of issuance.</t>
  </si>
  <si>
    <t>Trading days per share | $ / shares</t>
  </si>
  <si>
    <t>Third-Party Investor [Member] | Convertible Promissory Note Eleven [Member]</t>
  </si>
  <si>
    <t>Feb. 6,
		2020</t>
  </si>
  <si>
    <t>The Company recorded a premium on the note of $107,250 as a reduction to additional paid-in capital based on a discounted "if-converted" rate of $0.25 per share (60% of the lowest trading price during the 20 days preceding the note's issuance), which computed to 433,333 shares of 'if-converted' common stock with a redemption value of $172,250 due to $0.398 per share fair market value of the Company's stock on the note's date of issuance.</t>
  </si>
  <si>
    <t>Third-Party Investor [Member] | Convertible Promissory Note Twelve [Member]</t>
  </si>
  <si>
    <t>0.00%</t>
  </si>
  <si>
    <t>Feb. 13,
		2022</t>
  </si>
  <si>
    <t>The Company recorded a premium on the note of $74,800 as a reduction to additional paid-in capital based on a discounted "if-converted" rate of $0.25 per share (60% of the lowest trading price during the 20 days preceding the note's issuance), which computed to 333,333 shares of 'if-converted' common stock with a redemption value of $124,800 due to $0.374 per share fair market value of the Company's stock on the note's date of issuance.</t>
  </si>
  <si>
    <t>Third-Party Investor [Member] | Convertible Promissory Note Thirteen [Member]</t>
  </si>
  <si>
    <t>Feb. 14,
		2020</t>
  </si>
  <si>
    <t>The Company recorded a premium on the note of $140,333 as a reduction to additional paid-in capital based on a discounted “if-converted” rate of $0.25 per share (60% of the lowest trading price during the 20 days preceding the note’s issuance), which computed to 666,666 shares of ‘if-converted’ common stock with a redemption value of $240,333 due to $0.361 per share fair market value of the Company’s stock on the note’s date of issuance.</t>
  </si>
  <si>
    <t>Third-Party Investor [Member] | Convertible Promissory Note Fourteen [Member]</t>
  </si>
  <si>
    <t>Feb. 19,
		2020</t>
  </si>
  <si>
    <t>The Company recorded a premium on the note of $75,000 as a reduction to additional paid-in capital based on a discounted "if-converted" rate of $0.30 per share (60% of the lowest trading price during the 20 days preceding the note's issuance), which computed to 277,777 shares of 'if-converted' common stock with a redemption value of $125,000 due to $0.450 per share fair market value of the Company's stock on the note's date of issuance.</t>
  </si>
  <si>
    <t>Third-Party Investor [Member] | Convertible Promissory Note Fifteen [Member]</t>
  </si>
  <si>
    <t>Feb. 25,
		2020</t>
  </si>
  <si>
    <t>The Company recorded a premium on the note of $58,974 as a reduction to additional paid-in capital based on a discounted "if-converted" rate of $0.33 per share (60% of the average of 2 lowest trading day prices during the 15 days preceding the note's issuance), which computed to 343,174 shares of 'if-converted' common stock with a redemption value of $126,974 due to $0.370 per share fair market value of the Company's stock on the note's date of issuance.</t>
  </si>
  <si>
    <t>Third-Party Investor [Member] | Convertible Promissory Note Sixteen [Member]</t>
  </si>
  <si>
    <t>Mar. 14,
		2020</t>
  </si>
  <si>
    <t>The Company recorded a premium on the note of $1,300,101 as a reduction to additional paid-in capital based on a discounted "if-converted" rate of $0.20 per share (60% of $0.33 - the lowest trading price during the 20 days preceding the note's issuance), which computed to 3,080,808 shares of 'if-converted' common stock with a redemption value of $1,910,101 due to $0.620 per share fair market value of the Company's stock on the note's date of issuance.</t>
  </si>
  <si>
    <t>Third-Party Investor [Member] | Convertible Promissory Note Seventeen [Member]</t>
  </si>
  <si>
    <t>Apr. 24,
		2020</t>
  </si>
  <si>
    <t>The Company recorded a premium on the note of $58,666 as a reduction to additional paid-in capital based on a discounted "if-converted" rate of $0.24 per share (60 % of $0.40 - the lowest trading price during the 20 days preceding the note's issuance), which computed to 366,666 shares of 'if-converted' common stock with a redemption value of $146,666 due to $0.400 per share fair market value of the Company's stock on the note's date of issuance.</t>
  </si>
  <si>
    <t>Third-Party Investor [Member] | Convertible Promissory Note Eighteen [Member]</t>
  </si>
  <si>
    <t>Apr. 26,
		2020</t>
  </si>
  <si>
    <t>Company recorded a premium on the note of $58,227 as a reduction to additional paid-in capital based on a discounted "if-converted" rate of $0.23 per share (60 % of $0.39 - the average of 2 lowest trading day prices during the 15 days preceding the note's issuance), which computed to 272,727 shares of 'if-converted' common stock with a redemption value of $121,227 due to $0.445 per share fair market value of the Company's stock on the note's date of issuance.</t>
  </si>
  <si>
    <t>Third-Party Investor [Member] | Convertible Promissory Note Nineteen [Member]</t>
  </si>
  <si>
    <t>Nov. 1,
		2019</t>
  </si>
  <si>
    <t>Company recorded a premium on the note of $214,748 as a reduction to additional paid-in capital based on a discounted "if-converted" rate of $0.22 per share (60 % of $0.37 - the average of 2 lowest trading day prices during the 20 days preceding the note's issuance), which computed to 1,273,712 shares of 'if-converted' common stock with a redemption value of $496,748 due to $0.39 per share fair market value of the Company's stock on the note's date of issuance.</t>
  </si>
  <si>
    <t>Common stock shares issued as a commitment fee | shares</t>
  </si>
  <si>
    <t>Returnable shares of market value | $ / shares</t>
  </si>
  <si>
    <t>Third-Party Investor [Member] | Convertible Promissory Note Twenty [Member]</t>
  </si>
  <si>
    <t>May 7,
		2020</t>
  </si>
  <si>
    <t>Company recorded a premium on the note of $27,029 as a reduction to additional paid-in capital based on a discounted "if-converted" rate of $0.22 per share (60 % of $0.37 - the lowest trading price during the 25 days preceding the note's issuance), which computed to 181,159 shares of 'if-converted' common stock with a redemption value of $67,029 due to $0.370 per share fair market value of the Company's stock on the note's date of issuance.</t>
  </si>
  <si>
    <t>Third-Party Investor [Member] | Convertible Promissory Note Twenty One [Member]</t>
  </si>
  <si>
    <t>May 16,
		2020</t>
  </si>
  <si>
    <t>Company recorded a premium on the note of $49,500 as a reduction to additional paid-in capital based on a discounted "if-converted" rate of $0.21 per share (60 % of $0.35 - the lowest trading price during the 20 days preceding the note's issuance), which computed to 330,000 shares of 'if-converted' common stock with a redemption value of $118,800 due to $0.360 per share fair market value of the Company's stock on the note's date of issuance.</t>
  </si>
  <si>
    <t>Third-Party Investor [Member] | Convertible Promissory Note Twenty Two [Member]</t>
  </si>
  <si>
    <t>May 23,
		2020</t>
  </si>
  <si>
    <t>Company recorded a premium on the note of $113,333 as a reduction to additional paid-in capital based on a discounted "if-converted" rate of $0.19 per share (60 % of $0.32 - the lowest trading price during the 20 days preceding the note's issuance), which computed to 885,416 shares of 'if-converted' common stock with a redemption value of $283,333 due to $0.320 per share fair market value of the Company's stock on the note's date of issuance.</t>
  </si>
  <si>
    <t>Third-Party Investor [Member] | Convertible Promissory Note Twenty Three [Member]</t>
  </si>
  <si>
    <t>Jun. 25,
		2020</t>
  </si>
  <si>
    <t>Company recorded a premium on the note of $204,762 as a reduction to additional paid-in capital based on a discounted "if-converted" rate of $0.08 per share (60 % of $0.14 - the lowest trading price during the 20 days preceding the note's issuance), which computed to 2,380,952 shares of 'if-converted' common stock with a redemption value of $404,762 due to $0.170 per share fair market value of the Company's stock on the note's date of issuance.</t>
  </si>
  <si>
    <t>Third-Party Investor [Member] | Convertible Promissory Note Twenty Four [Member]</t>
  </si>
  <si>
    <t>Jul. 10,
		2020</t>
  </si>
  <si>
    <t>Company recorded a premium on the note of $42,000 as a reduction to additional paid-in capital based on a discounted "if-converted" rate of $0.08 per share (60% of $0.13 - the lowest trading price during the 20 days preceding the note's issuance), which computed to 801,526 shares of 'if converted' common stock with a redemption value of $105,000 due to $0.131 per share fair market value of the Company's stock on the note's date of issuance.</t>
  </si>
  <si>
    <t>Third-Party Investor [Member] | Convertible Promissory Note Twenty Five [Member]</t>
  </si>
  <si>
    <t>Jul. 15,
		2020</t>
  </si>
  <si>
    <t>Company recorded a premium on the note of $60,496 as a reduction to additional paid-in capital based on a discounted "if-converted" rate of $0.08 per share (60% of $0.13 - the lowest trading price during the 20 days preceding the note's issuance), which computed to 954,198 shares of 'if converted' common stock with a redemption value of $135,496 due to $0.142 per share fair market value of the Company's stock on the note's date of issuance.</t>
  </si>
  <si>
    <t>Third-Party Investor [Member] | Convertible Promissory Note Twenty Six [Member]</t>
  </si>
  <si>
    <t>Jul. 19,
		2020</t>
  </si>
  <si>
    <t>Company recorded a premium on the note of $46,200 as a reduction to additional paid-in capital based on a discounted "if-converted" rate of $0.07 per share (60% of $0.12 - the lowest trading price during the 20 days preceding the note's issuance), which computed to 962,500 shares of 'if converted' common stock with a redemption value of $115,500 due to $0.120 per share fair market value of the Company's stock on the note's date of issuance.</t>
  </si>
  <si>
    <t>Third-Party Investor [Member] | Convertible Promissory Note Twenty Seven [Member]</t>
  </si>
  <si>
    <t>Aug. 20,
		2020</t>
  </si>
  <si>
    <t>Company recorded a premium on the note of $66,667 as a reduction to additional paid-in capital based on a discounted "if-converted" rate of $0.04 per share (60% of $0.06 - the lowest trading price during the 20 days preceding the note's issuance), which computed to 2,688,172 shares of 'if-converted' common stock with a redemption value of $166,667 due to $0.062 per share fair market value of the Company's stock on the note's date of issuance.</t>
  </si>
  <si>
    <t>Third-Party Investor [Member] | Convertible Promissory Note Twenty Eight [Member]</t>
  </si>
  <si>
    <t>Aug. 7,
		2020</t>
  </si>
  <si>
    <t>Company recorded a premium on the note of $101,011 as a reduction to additional paid-in capital based on a discounted "if-converted" rate of $0.06 per share (60% of $0.06 - the average of 2 lowest trading day prices during the 15 days preceding the note's issuance), which computed to 2,365,591 shares of 'if-converted' common stock with a redemption value of $189,011 due to $0.080 per share fair market value of the Company's stock on the note's date of issuance.</t>
  </si>
  <si>
    <t>Third-Party Investor Nine [Member] | Convertible Promissory Note Nine [Member]</t>
  </si>
  <si>
    <t>Third-Party Investor Ten [Member] | Convertible Promissory Note Ten [Member]</t>
  </si>
  <si>
    <t>Investor Two [Member] | Convertible Notes Payable Twelve [Member]</t>
  </si>
  <si>
    <t>Investor Two [Member] | Convertible Notes Payable Fifteen [Member]</t>
  </si>
  <si>
    <t>Investor One [Member] | Convertible Notes Payable Twelve [Member]</t>
  </si>
  <si>
    <t>$ .003</t>
  </si>
  <si>
    <t>Investor Three [Member] | Convertible Notes Payable Fourteen [Member]</t>
  </si>
  <si>
    <t>$ .036</t>
  </si>
  <si>
    <t>Investor Four [Member] | Convertible Notes Payable Fifteen [Member]</t>
  </si>
  <si>
    <t>Stockholders' Equity (Details Narrative) - USD ($)</t>
  </si>
  <si>
    <t>2 Months Ended</t>
  </si>
  <si>
    <t>Sep. 30, 2016</t>
  </si>
  <si>
    <t>Jun. 30, 2018</t>
  </si>
  <si>
    <t>Conversion of stock, shares issued</t>
  </si>
  <si>
    <t>Conversion of stock, amount issued</t>
  </si>
  <si>
    <t>Debt accrued interest</t>
  </si>
  <si>
    <t>Shares of common stock</t>
  </si>
  <si>
    <t>Shares issued, price per share</t>
  </si>
  <si>
    <t>Fair market value</t>
  </si>
  <si>
    <t>Warrants purchase, share issued</t>
  </si>
  <si>
    <t>Premium on convertible debt</t>
  </si>
  <si>
    <t>Accretion of premium</t>
  </si>
  <si>
    <t>Related party debt forgiveness</t>
  </si>
  <si>
    <t>Series B Preferred Stock [Member]</t>
  </si>
  <si>
    <t>Series B Convertible Shares [Member]</t>
  </si>
  <si>
    <t>Settlement of Related Party Debt [Member]</t>
  </si>
  <si>
    <t>Private Investors [Member] | Warrant [Member]</t>
  </si>
  <si>
    <t>Warrants purchase, amount issued</t>
  </si>
  <si>
    <t>Warrants expiration date</t>
  </si>
  <si>
    <t>Jun. 30,
		2019</t>
  </si>
  <si>
    <t>Fair value of warrants</t>
  </si>
  <si>
    <t>Procceds from issuance of warrants</t>
  </si>
  <si>
    <t>Series B Warrant Holders [Member] | Warrant [Member]</t>
  </si>
  <si>
    <t>Warrants exercise price per share</t>
  </si>
  <si>
    <t>Series C Warrant [Member] | Warrant [Member]</t>
  </si>
  <si>
    <t>Noteholder [Member]</t>
  </si>
  <si>
    <t>Debt conversion rates</t>
  </si>
  <si>
    <t>Minimum [Member]</t>
  </si>
  <si>
    <t>Stockholders' Equity - Schedule of Stock Options Activity (Details)</t>
  </si>
  <si>
    <t>Sep. 30, 2019USD ($)$ / sharesshares</t>
  </si>
  <si>
    <t>Extended Value | $</t>
  </si>
  <si>
    <t>Series A Warrants [Member]</t>
  </si>
  <si>
    <t>Warrants price per share</t>
  </si>
  <si>
    <t>Number of Warrants | shares</t>
  </si>
  <si>
    <t>Series A Warrants [Member] | Stock Price [Member]</t>
  </si>
  <si>
    <t>Series A Warrants [Member] | Exercise Price [Member]</t>
  </si>
  <si>
    <t>Series A Warrants [Member] | Expected Life [Member]</t>
  </si>
  <si>
    <t>Warrants term</t>
  </si>
  <si>
    <t>P0Y9M0D</t>
  </si>
  <si>
    <t>Series A Warrants [Member] | Risk Free Interest Rate [Member]</t>
  </si>
  <si>
    <t>Warrant Value</t>
  </si>
  <si>
    <t>Series B Warrants [Member]</t>
  </si>
  <si>
    <t>Series B Warrants [Member] | Stock Price [Member]</t>
  </si>
  <si>
    <t>Series B Warrants [Member] | Exercise Price [Member]</t>
  </si>
  <si>
    <t>Series B Warrants [Member] | Expected Life [Member]</t>
  </si>
  <si>
    <t xml:space="preserve"> P1Y9M0D</t>
  </si>
  <si>
    <t>Series B Warrants [Member] | Risk Free Interest Rate [Member]</t>
  </si>
  <si>
    <t>Series C Warrants [Member]</t>
  </si>
  <si>
    <t>Series C Warrants [Member] | Stock Price [Member]</t>
  </si>
  <si>
    <t>Series C Warrants [Member] | Exercise Price [Member]</t>
  </si>
  <si>
    <t>Series C Warrants [Member] | Expected Life [Member]</t>
  </si>
  <si>
    <t>Series C Warrants [Member] | Risk Free Interest Rate [Member]</t>
  </si>
  <si>
    <t>Stockholders' Equity - Schedule of Warrant Activity (Details) - shares</t>
  </si>
  <si>
    <t>Beginning balance</t>
  </si>
  <si>
    <t>Granted</t>
  </si>
  <si>
    <t>(Exercised)</t>
  </si>
  <si>
    <t>(Forfeited/expired)</t>
  </si>
  <si>
    <t>Ending balance</t>
  </si>
  <si>
    <t>Material Agreements (Details Narrative)</t>
  </si>
  <si>
    <t>May 26, 2019USD ($)Integer$ / sharesshares</t>
  </si>
  <si>
    <t>Sep. 30, 2019$ / sharesshares</t>
  </si>
  <si>
    <t>Sep. 30, 2018shares</t>
  </si>
  <si>
    <t>Dec. 31, 2018$ / sharesshares</t>
  </si>
  <si>
    <t>Preferred shares issued</t>
  </si>
  <si>
    <t>Preferred shares price per share | $ / shares</t>
  </si>
  <si>
    <t>Common stock price per share | $ / shares</t>
  </si>
  <si>
    <t>Consecutive trading days | Integer</t>
  </si>
  <si>
    <t>Conversion of common shares</t>
  </si>
  <si>
    <t>Shares Per Day [Member]</t>
  </si>
  <si>
    <t>Shares Per Month [Member]</t>
  </si>
  <si>
    <t>Series I Preferred Stock [Member]</t>
  </si>
  <si>
    <t>Revenue, Segment Benchmark [Member] | Geographic Concentration Risk [Member]</t>
  </si>
  <si>
    <t>Revenue interest rate</t>
  </si>
  <si>
    <t>98.00%</t>
  </si>
  <si>
    <t>Concentration risk, geographic area | $</t>
  </si>
  <si>
    <t>Subsequent Events (Details Narrative) - USD ($)</t>
  </si>
  <si>
    <t>Nov. 30, 2019</t>
  </si>
  <si>
    <t>Conversion of common stock shares</t>
  </si>
  <si>
    <t>Accured interest</t>
  </si>
  <si>
    <t>Conversion price per share</t>
  </si>
  <si>
    <t>Subsequent Event [Member]</t>
  </si>
  <si>
    <t>Subsequent Event [Member] | Minimum [Member]</t>
  </si>
  <si>
    <t>Subsequent Event [Member] | Maximum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00_);_(&quot;$ &quot;(#,##0.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14</v>
      </c>
    </row>
    <row r="15" spans="1:3">
      <c r="A15" s="4" t="s">
        <v>25</v>
      </c>
      <c r="B15" s="4" t="s">
        <v>26</v>
      </c>
    </row>
    <row r="16" spans="1:3">
      <c r="A16" s="4" t="s">
        <v>27</v>
      </c>
      <c r="B16" s="4" t="s">
        <v>26</v>
      </c>
    </row>
    <row r="17" spans="1:3">
      <c r="A17" s="4" t="s">
        <v>28</v>
      </c>
      <c r="B17" s="4" t="s">
        <v>26</v>
      </c>
    </row>
    <row r="18" spans="1:3">
      <c r="A18" s="4" t="s">
        <v>29</v>
      </c>
      <c r="C18" s="5" t="n">
        <v>114099763</v>
      </c>
    </row>
    <row r="19" spans="1:3">
      <c r="A19" s="4" t="s">
        <v>30</v>
      </c>
      <c r="B19" s="4" t="s">
        <v>31</v>
      </c>
    </row>
    <row r="20" spans="1:3">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81</v>
      </c>
    </row>
    <row r="4" spans="1:2">
      <c r="A4" s="4" t="s">
        <v>201</v>
      </c>
      <c r="B4" s="4" t="s">
        <v>202</v>
      </c>
    </row>
    <row r="5" spans="1:2">
      <c r="A5" s="4" t="s">
        <v>203</v>
      </c>
      <c r="B5" s="4" t="s">
        <v>204</v>
      </c>
    </row>
    <row r="6" spans="1:2">
      <c r="A6" s="4" t="s">
        <v>205</v>
      </c>
      <c r="B6" s="4" t="s">
        <v>206</v>
      </c>
    </row>
    <row r="7" spans="1:2">
      <c r="A7" s="4" t="s">
        <v>207</v>
      </c>
      <c r="B7" s="4" t="s">
        <v>208</v>
      </c>
    </row>
    <row r="8" spans="1:2">
      <c r="A8" s="4" t="s">
        <v>39</v>
      </c>
      <c r="B8" s="4" t="s">
        <v>209</v>
      </c>
    </row>
    <row r="9" spans="1:2">
      <c r="A9" s="4" t="s">
        <v>210</v>
      </c>
      <c r="B9" s="4" t="s">
        <v>211</v>
      </c>
    </row>
    <row r="10" spans="1:2">
      <c r="A10" s="4" t="s">
        <v>212</v>
      </c>
      <c r="B10" s="4" t="s">
        <v>213</v>
      </c>
    </row>
    <row r="11" spans="1:2">
      <c r="A11" s="4" t="s">
        <v>214</v>
      </c>
      <c r="B11" s="4" t="s">
        <v>215</v>
      </c>
    </row>
    <row r="12" spans="1:2">
      <c r="A12" s="4" t="s">
        <v>216</v>
      </c>
      <c r="B12" s="4" t="s">
        <v>217</v>
      </c>
    </row>
    <row r="13" spans="1:2">
      <c r="A13" s="4" t="s">
        <v>218</v>
      </c>
      <c r="B13"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0</v>
      </c>
      <c r="B1" s="2" t="s">
        <v>1</v>
      </c>
    </row>
    <row r="2" spans="1:2">
      <c r="B2" s="2" t="s">
        <v>2</v>
      </c>
    </row>
    <row r="3" spans="1:2">
      <c r="A3" s="3" t="s">
        <v>181</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3</v>
      </c>
      <c r="B1" s="2" t="s">
        <v>1</v>
      </c>
    </row>
    <row r="2" spans="1:2">
      <c r="B2" s="2" t="s">
        <v>2</v>
      </c>
    </row>
    <row r="3" spans="1:2">
      <c r="A3" s="3" t="s">
        <v>184</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3" t="s">
        <v>190</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9368</v>
      </c>
      <c r="C3" s="6" t="n">
        <v>91643</v>
      </c>
    </row>
    <row r="4" spans="1:3">
      <c r="A4" s="4" t="s">
        <v>38</v>
      </c>
      <c r="B4" s="5" t="n">
        <v>86710</v>
      </c>
      <c r="C4" s="5" t="n">
        <v>25400</v>
      </c>
    </row>
    <row r="5" spans="1:3">
      <c r="A5" s="4" t="s">
        <v>39</v>
      </c>
      <c r="B5" s="5" t="n">
        <v>18210</v>
      </c>
      <c r="C5" s="5" t="n">
        <v>6499</v>
      </c>
    </row>
    <row r="6" spans="1:3">
      <c r="A6" s="4" t="s">
        <v>40</v>
      </c>
      <c r="B6" s="5" t="n">
        <v>7889</v>
      </c>
      <c r="C6" s="4" t="s">
        <v>41</v>
      </c>
    </row>
    <row r="7" spans="1:3">
      <c r="A7" s="4" t="s">
        <v>42</v>
      </c>
      <c r="B7" s="5" t="n">
        <v>149250</v>
      </c>
      <c r="C7" s="5" t="n">
        <v>7608</v>
      </c>
    </row>
    <row r="8" spans="1:3">
      <c r="A8" s="4" t="s">
        <v>43</v>
      </c>
      <c r="B8" s="5" t="n">
        <v>281427</v>
      </c>
      <c r="C8" s="5" t="n">
        <v>131150</v>
      </c>
    </row>
    <row r="9" spans="1:3">
      <c r="A9" s="3" t="s">
        <v>44</v>
      </c>
    </row>
    <row r="10" spans="1:3">
      <c r="A10" s="4" t="s">
        <v>45</v>
      </c>
      <c r="B10" s="5" t="n">
        <v>64236</v>
      </c>
      <c r="C10" s="5" t="n">
        <v>64236</v>
      </c>
    </row>
    <row r="11" spans="1:3">
      <c r="A11" s="4" t="s">
        <v>46</v>
      </c>
      <c r="B11" s="5" t="n">
        <v>148000</v>
      </c>
      <c r="C11" s="4" t="s">
        <v>41</v>
      </c>
    </row>
    <row r="12" spans="1:3">
      <c r="A12" s="4" t="s">
        <v>47</v>
      </c>
      <c r="B12" s="5" t="n">
        <v>212236</v>
      </c>
      <c r="C12" s="5" t="n">
        <v>64236</v>
      </c>
    </row>
    <row r="13" spans="1:3">
      <c r="A13" s="4" t="s">
        <v>48</v>
      </c>
      <c r="B13" s="5" t="n">
        <v>493663</v>
      </c>
      <c r="C13" s="5" t="n">
        <v>195386</v>
      </c>
    </row>
    <row r="14" spans="1:3">
      <c r="A14" s="3" t="s">
        <v>49</v>
      </c>
    </row>
    <row r="15" spans="1:3">
      <c r="A15" s="4" t="s">
        <v>50</v>
      </c>
      <c r="B15" s="5" t="n">
        <v>249839</v>
      </c>
      <c r="C15" s="5" t="n">
        <v>255250</v>
      </c>
    </row>
    <row r="16" spans="1:3">
      <c r="A16" s="4" t="s">
        <v>51</v>
      </c>
      <c r="B16" s="5" t="n">
        <v>38288</v>
      </c>
      <c r="C16" s="5" t="n">
        <v>16142</v>
      </c>
    </row>
    <row r="17" spans="1:3">
      <c r="A17" s="4" t="s">
        <v>52</v>
      </c>
      <c r="B17" s="5" t="n">
        <v>46958</v>
      </c>
      <c r="C17" s="4" t="s">
        <v>41</v>
      </c>
    </row>
    <row r="18" spans="1:3">
      <c r="A18" s="4" t="s">
        <v>53</v>
      </c>
      <c r="B18" s="5" t="n">
        <v>106503</v>
      </c>
      <c r="C18" s="5" t="n">
        <v>28964</v>
      </c>
    </row>
    <row r="19" spans="1:3">
      <c r="A19" s="4" t="s">
        <v>54</v>
      </c>
      <c r="B19" s="5" t="n">
        <v>3939153</v>
      </c>
      <c r="C19" s="5" t="n">
        <v>1355823</v>
      </c>
    </row>
    <row r="20" spans="1:3">
      <c r="A20" s="4" t="s">
        <v>55</v>
      </c>
      <c r="B20" s="5" t="n">
        <v>4380741</v>
      </c>
      <c r="C20" s="5" t="n">
        <v>1656179</v>
      </c>
    </row>
    <row r="21" spans="1:3">
      <c r="A21" s="4" t="s">
        <v>56</v>
      </c>
      <c r="B21" s="5" t="n">
        <v>4380741</v>
      </c>
      <c r="C21" s="5" t="n">
        <v>1656179</v>
      </c>
    </row>
    <row r="22" spans="1:3">
      <c r="A22" s="3" t="s">
        <v>57</v>
      </c>
    </row>
    <row r="23" spans="1:3">
      <c r="A23" s="4" t="s">
        <v>58</v>
      </c>
      <c r="B23" s="5" t="n">
        <v>2400</v>
      </c>
      <c r="C23" s="5" t="n">
        <v>2400</v>
      </c>
    </row>
    <row r="24" spans="1:3">
      <c r="A24" s="4" t="s">
        <v>59</v>
      </c>
      <c r="B24" s="5" t="n">
        <v>3338</v>
      </c>
      <c r="C24" s="5" t="n">
        <v>1671</v>
      </c>
    </row>
    <row r="25" spans="1:3">
      <c r="A25" s="4" t="s">
        <v>60</v>
      </c>
      <c r="B25" s="5" t="n">
        <v>-135231</v>
      </c>
      <c r="C25" s="5" t="n">
        <v>567738</v>
      </c>
    </row>
    <row r="26" spans="1:3">
      <c r="A26" s="4" t="s">
        <v>61</v>
      </c>
      <c r="B26" s="5" t="n">
        <v>-3757585</v>
      </c>
      <c r="C26" s="5" t="n">
        <v>-2032602</v>
      </c>
    </row>
    <row r="27" spans="1:3">
      <c r="A27" s="4" t="s">
        <v>62</v>
      </c>
      <c r="B27" s="5" t="n">
        <v>-3887078</v>
      </c>
      <c r="C27" s="5" t="n">
        <v>-1460793</v>
      </c>
    </row>
    <row r="28" spans="1:3">
      <c r="A28" s="4" t="s">
        <v>63</v>
      </c>
      <c r="B28" s="6" t="n">
        <v>493663</v>
      </c>
      <c r="C28" s="6" t="n">
        <v>1953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193</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38</v>
      </c>
      <c r="B1" s="2" t="s">
        <v>239</v>
      </c>
      <c r="C1" s="2" t="s">
        <v>2</v>
      </c>
      <c r="D1" s="2" t="s">
        <v>35</v>
      </c>
    </row>
    <row r="2" spans="1:4">
      <c r="A2" s="3" t="s">
        <v>178</v>
      </c>
    </row>
    <row r="3" spans="1:4">
      <c r="A3" s="4" t="s">
        <v>240</v>
      </c>
      <c r="B3" s="4" t="s">
        <v>241</v>
      </c>
    </row>
    <row r="4" spans="1:4">
      <c r="A4" s="4" t="s">
        <v>242</v>
      </c>
      <c r="C4" s="6" t="n">
        <v>-3757585</v>
      </c>
      <c r="D4" s="6" t="n">
        <v>-203260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s>
  <sheetData>
    <row r="1" spans="1:6">
      <c r="A1" s="1" t="s">
        <v>243</v>
      </c>
      <c r="B1" s="2" t="s">
        <v>77</v>
      </c>
      <c r="D1" s="2" t="s">
        <v>1</v>
      </c>
      <c r="F1" s="2" t="s">
        <v>244</v>
      </c>
    </row>
    <row r="2" spans="1:6">
      <c r="B2" s="2" t="s">
        <v>2</v>
      </c>
      <c r="C2" s="2" t="s">
        <v>78</v>
      </c>
      <c r="D2" s="2" t="s">
        <v>2</v>
      </c>
      <c r="E2" s="2" t="s">
        <v>78</v>
      </c>
      <c r="F2" s="2" t="s">
        <v>35</v>
      </c>
    </row>
    <row r="3" spans="1:6">
      <c r="A3" s="4" t="s">
        <v>245</v>
      </c>
      <c r="B3" s="6" t="n">
        <v>250000</v>
      </c>
      <c r="D3" s="6" t="n">
        <v>250000</v>
      </c>
    </row>
    <row r="4" spans="1:6">
      <c r="A4" s="4" t="s">
        <v>246</v>
      </c>
      <c r="B4" s="4" t="s">
        <v>41</v>
      </c>
      <c r="D4" s="4" t="s">
        <v>41</v>
      </c>
      <c r="F4" s="4" t="s">
        <v>41</v>
      </c>
    </row>
    <row r="5" spans="1:6">
      <c r="A5" s="4" t="s">
        <v>80</v>
      </c>
      <c r="B5" s="5" t="n">
        <v>55114</v>
      </c>
      <c r="C5" s="6" t="n">
        <v>45981</v>
      </c>
      <c r="D5" s="5" t="n">
        <v>84505</v>
      </c>
      <c r="E5" s="6" t="n">
        <v>161225</v>
      </c>
    </row>
    <row r="6" spans="1:6">
      <c r="A6" s="4" t="s">
        <v>52</v>
      </c>
      <c r="B6" s="5" t="n">
        <v>46958</v>
      </c>
      <c r="D6" s="5" t="n">
        <v>46958</v>
      </c>
      <c r="F6" s="4" t="s">
        <v>41</v>
      </c>
    </row>
    <row r="7" spans="1:6">
      <c r="A7" s="4" t="s">
        <v>247</v>
      </c>
      <c r="B7" s="5" t="n">
        <v>17644</v>
      </c>
      <c r="C7" s="5" t="n">
        <v>28890</v>
      </c>
      <c r="D7" s="5" t="n">
        <v>43754</v>
      </c>
      <c r="E7" s="5" t="n">
        <v>102814</v>
      </c>
    </row>
    <row r="8" spans="1:6">
      <c r="A8" s="4" t="s">
        <v>248</v>
      </c>
    </row>
    <row r="9" spans="1:6">
      <c r="A9" s="4" t="s">
        <v>80</v>
      </c>
      <c r="B9" s="5" t="n">
        <v>1610</v>
      </c>
      <c r="C9" s="5" t="n">
        <v>4781</v>
      </c>
      <c r="D9" s="5" t="n">
        <v>1829</v>
      </c>
      <c r="E9" s="5" t="n">
        <v>17532</v>
      </c>
    </row>
    <row r="10" spans="1:6">
      <c r="A10" s="4" t="s">
        <v>247</v>
      </c>
      <c r="B10" s="5" t="n">
        <v>544</v>
      </c>
      <c r="C10" s="5" t="n">
        <v>2164</v>
      </c>
      <c r="D10" s="5" t="n">
        <v>6521</v>
      </c>
      <c r="E10" s="5" t="n">
        <v>8115</v>
      </c>
    </row>
    <row r="11" spans="1:6">
      <c r="A11" s="4" t="s">
        <v>249</v>
      </c>
    </row>
    <row r="12" spans="1:6">
      <c r="A12" s="4" t="s">
        <v>80</v>
      </c>
      <c r="B12" s="5" t="n">
        <v>53504</v>
      </c>
      <c r="C12" s="5" t="n">
        <v>41200</v>
      </c>
      <c r="D12" s="5" t="n">
        <v>82676</v>
      </c>
      <c r="E12" s="5" t="n">
        <v>143693</v>
      </c>
    </row>
    <row r="13" spans="1:6">
      <c r="A13" s="4" t="s">
        <v>52</v>
      </c>
      <c r="B13" s="5" t="n">
        <v>46958</v>
      </c>
      <c r="D13" s="5" t="n">
        <v>46958</v>
      </c>
      <c r="F13" s="5" t="n">
        <v>0</v>
      </c>
    </row>
    <row r="14" spans="1:6">
      <c r="A14" s="4" t="s">
        <v>250</v>
      </c>
      <c r="F14" s="5" t="n">
        <v>0</v>
      </c>
    </row>
    <row r="15" spans="1:6">
      <c r="A15" s="4" t="s">
        <v>247</v>
      </c>
      <c r="B15" s="5" t="n">
        <v>17100</v>
      </c>
      <c r="C15" s="6" t="n">
        <v>26726</v>
      </c>
      <c r="D15" s="5" t="n">
        <v>37233</v>
      </c>
      <c r="E15" s="6" t="n">
        <v>94699</v>
      </c>
    </row>
    <row r="16" spans="1:6">
      <c r="A16" s="4" t="s">
        <v>251</v>
      </c>
    </row>
    <row r="17" spans="1:6">
      <c r="A17" s="4" t="s">
        <v>52</v>
      </c>
      <c r="B17" s="6" t="n">
        <v>7889</v>
      </c>
      <c r="D17" s="6" t="n">
        <v>7889</v>
      </c>
      <c r="F17" s="6" t="n">
        <v>0</v>
      </c>
    </row>
    <row r="18" spans="1:6">
      <c r="A18" s="4" t="s">
        <v>252</v>
      </c>
    </row>
    <row r="19" spans="1:6">
      <c r="A19" s="4" t="s">
        <v>253</v>
      </c>
      <c r="B19" s="4" t="s">
        <v>254</v>
      </c>
      <c r="D19" s="4" t="s">
        <v>254</v>
      </c>
      <c r="F19" s="4" t="s">
        <v>254</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5</v>
      </c>
      <c r="B1" s="2" t="s">
        <v>77</v>
      </c>
      <c r="D1" s="2" t="s">
        <v>1</v>
      </c>
    </row>
    <row r="2" spans="1:5">
      <c r="B2" s="2" t="s">
        <v>2</v>
      </c>
      <c r="C2" s="2" t="s">
        <v>78</v>
      </c>
      <c r="D2" s="2" t="s">
        <v>2</v>
      </c>
      <c r="E2" s="2" t="s">
        <v>78</v>
      </c>
    </row>
    <row r="3" spans="1:5">
      <c r="A3" s="3" t="s">
        <v>181</v>
      </c>
    </row>
    <row r="4" spans="1:5">
      <c r="A4" s="4" t="s">
        <v>256</v>
      </c>
      <c r="B4" s="5" t="n">
        <v>19744729</v>
      </c>
      <c r="C4" s="5" t="n">
        <v>16520092</v>
      </c>
      <c r="D4" s="5" t="n">
        <v>17727171</v>
      </c>
      <c r="E4" s="5" t="n">
        <v>16020771</v>
      </c>
    </row>
    <row r="5" spans="1:5">
      <c r="A5" s="4" t="s">
        <v>257</v>
      </c>
      <c r="B5" s="5" t="n">
        <v>20339402</v>
      </c>
      <c r="C5" s="5" t="n">
        <v>1717856</v>
      </c>
      <c r="D5" s="5" t="n">
        <v>10640995</v>
      </c>
      <c r="E5" s="5" t="n">
        <v>635857</v>
      </c>
    </row>
    <row r="6" spans="1:5">
      <c r="A6" s="4" t="s">
        <v>258</v>
      </c>
      <c r="B6" s="5" t="n">
        <v>10909</v>
      </c>
      <c r="C6" s="5" t="n">
        <v>10909</v>
      </c>
      <c r="D6" s="5" t="n">
        <v>10909</v>
      </c>
      <c r="E6" s="5" t="n">
        <v>10909</v>
      </c>
    </row>
    <row r="7" spans="1:5">
      <c r="A7" s="4" t="s">
        <v>259</v>
      </c>
      <c r="B7" s="4" t="s">
        <v>41</v>
      </c>
      <c r="C7" s="5" t="n">
        <v>181818</v>
      </c>
      <c r="D7" s="4" t="s">
        <v>41</v>
      </c>
      <c r="E7" s="5" t="n">
        <v>181818</v>
      </c>
    </row>
    <row r="8" spans="1:5">
      <c r="A8" s="4" t="s">
        <v>260</v>
      </c>
      <c r="B8" s="5" t="n">
        <v>40095040</v>
      </c>
      <c r="C8" s="5" t="n">
        <v>18430675</v>
      </c>
      <c r="D8" s="5" t="n">
        <v>28379075</v>
      </c>
      <c r="E8" s="5" t="n">
        <v>16849335</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21"/>
  </cols>
  <sheetData>
    <row r="1" spans="1:2">
      <c r="A1" s="1" t="s">
        <v>261</v>
      </c>
      <c r="B1" s="2" t="s">
        <v>262</v>
      </c>
    </row>
    <row r="2" spans="1:2">
      <c r="A2" s="3" t="s">
        <v>263</v>
      </c>
    </row>
    <row r="3" spans="1:2">
      <c r="A3" s="4" t="s">
        <v>264</v>
      </c>
      <c r="B3" s="6" t="n">
        <v>14725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65</v>
      </c>
      <c r="B1" s="2" t="s">
        <v>2</v>
      </c>
      <c r="C1" s="2" t="s">
        <v>35</v>
      </c>
    </row>
    <row r="2" spans="1:3">
      <c r="A2" s="3" t="s">
        <v>263</v>
      </c>
    </row>
    <row r="3" spans="1:3">
      <c r="A3" s="4" t="s">
        <v>266</v>
      </c>
      <c r="B3" s="6" t="n">
        <v>6712</v>
      </c>
      <c r="C3" s="6" t="n">
        <v>3845</v>
      </c>
    </row>
    <row r="4" spans="1:3">
      <c r="A4" s="4" t="s">
        <v>267</v>
      </c>
      <c r="B4" s="5" t="n">
        <v>5154</v>
      </c>
      <c r="C4" s="5" t="n">
        <v>3763</v>
      </c>
    </row>
    <row r="5" spans="1:3">
      <c r="A5" s="4" t="s">
        <v>268</v>
      </c>
      <c r="B5" s="5" t="n">
        <v>137384</v>
      </c>
      <c r="C5" s="4" t="s">
        <v>41</v>
      </c>
    </row>
    <row r="6" spans="1:3">
      <c r="A6" s="4" t="s">
        <v>100</v>
      </c>
      <c r="B6" s="6" t="n">
        <v>149250</v>
      </c>
      <c r="C6" s="6" t="n">
        <v>760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269</v>
      </c>
      <c r="C1" s="2" t="s">
        <v>2</v>
      </c>
      <c r="D1" s="2" t="s">
        <v>35</v>
      </c>
    </row>
    <row r="2" spans="1:4">
      <c r="A2" s="3" t="s">
        <v>227</v>
      </c>
    </row>
    <row r="3" spans="1:4">
      <c r="A3" s="4" t="s">
        <v>270</v>
      </c>
      <c r="B3" s="4" t="s">
        <v>271</v>
      </c>
      <c r="C3" s="6" t="n">
        <v>85000</v>
      </c>
      <c r="D3" s="4" t="s">
        <v>41</v>
      </c>
    </row>
    <row r="4" spans="1:4">
      <c r="A4" s="4" t="s">
        <v>272</v>
      </c>
      <c r="B4" s="4" t="s">
        <v>273</v>
      </c>
      <c r="C4" s="5" t="n">
        <v>63000</v>
      </c>
      <c r="D4" s="4" t="s">
        <v>41</v>
      </c>
    </row>
    <row r="5" spans="1:4">
      <c r="A5" s="4" t="s">
        <v>100</v>
      </c>
      <c r="C5" s="6" t="n">
        <v>148000</v>
      </c>
      <c r="D5" s="4" t="s">
        <v>41</v>
      </c>
    </row>
    <row r="6" spans="1:4"/>
    <row r="7" spans="1:4">
      <c r="A7" s="4" t="s">
        <v>271</v>
      </c>
      <c r="B7" s="4" t="s">
        <v>274</v>
      </c>
    </row>
    <row r="8" spans="1:4">
      <c r="A8" s="4" t="s">
        <v>273</v>
      </c>
      <c r="B8" s="4" t="s">
        <v>275</v>
      </c>
    </row>
  </sheetData>
  <mergeCells count="4">
    <mergeCell ref="A1:B1"/>
    <mergeCell ref="A6:C6"/>
    <mergeCell ref="B7:C7"/>
    <mergeCell ref="B8:C8"/>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276</v>
      </c>
      <c r="B1" s="2" t="s">
        <v>77</v>
      </c>
      <c r="D1" s="2" t="s">
        <v>1</v>
      </c>
    </row>
    <row r="2" spans="1:5">
      <c r="B2" s="2" t="s">
        <v>2</v>
      </c>
      <c r="C2" s="2" t="s">
        <v>78</v>
      </c>
      <c r="D2" s="2" t="s">
        <v>2</v>
      </c>
      <c r="E2" s="2" t="s">
        <v>78</v>
      </c>
    </row>
    <row r="3" spans="1:5">
      <c r="A3" s="3" t="s">
        <v>190</v>
      </c>
    </row>
    <row r="4" spans="1:5">
      <c r="A4" s="4" t="s">
        <v>139</v>
      </c>
      <c r="D4" s="6" t="n">
        <v>260368</v>
      </c>
      <c r="E4" s="6" t="n">
        <v>64236</v>
      </c>
    </row>
    <row r="5" spans="1:5">
      <c r="A5" s="4" t="s">
        <v>120</v>
      </c>
      <c r="B5" s="6" t="n">
        <v>942757</v>
      </c>
      <c r="C5" s="6" t="n">
        <v>264726</v>
      </c>
      <c r="D5" s="5" t="n">
        <v>2390971</v>
      </c>
      <c r="E5" s="5" t="n">
        <v>582841</v>
      </c>
    </row>
    <row r="6" spans="1:5">
      <c r="A6" s="4" t="s">
        <v>88</v>
      </c>
      <c r="D6" s="6" t="n">
        <v>732325</v>
      </c>
      <c r="E6" s="6" t="n">
        <v>7174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17"/>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277</v>
      </c>
      <c r="C1" s="2" t="s">
        <v>2</v>
      </c>
      <c r="D1" s="2" t="s">
        <v>35</v>
      </c>
    </row>
    <row r="2" spans="1:4">
      <c r="A2" s="4" t="s">
        <v>278</v>
      </c>
      <c r="C2" s="6" t="n">
        <v>2602696</v>
      </c>
      <c r="D2" s="6" t="n">
        <v>976000</v>
      </c>
    </row>
    <row r="3" spans="1:4">
      <c r="A3" s="4" t="s">
        <v>279</v>
      </c>
      <c r="C3" s="5" t="n">
        <v>-143545</v>
      </c>
      <c r="D3" s="5" t="n">
        <v>-124563</v>
      </c>
    </row>
    <row r="4" spans="1:4">
      <c r="A4" s="4" t="s">
        <v>280</v>
      </c>
      <c r="C4" s="5" t="n">
        <v>1480002</v>
      </c>
      <c r="D4" s="5" t="n">
        <v>504386</v>
      </c>
    </row>
    <row r="5" spans="1:4">
      <c r="A5" s="4" t="s">
        <v>281</v>
      </c>
      <c r="C5" s="5" t="n">
        <v>3939153</v>
      </c>
      <c r="D5" s="5" t="n">
        <v>1355823</v>
      </c>
    </row>
    <row r="6" spans="1:4">
      <c r="A6" s="4" t="s">
        <v>282</v>
      </c>
      <c r="C6" s="5" t="n">
        <v>106503</v>
      </c>
      <c r="D6" s="5" t="n">
        <v>28964</v>
      </c>
    </row>
    <row r="7" spans="1:4">
      <c r="A7" s="4" t="s">
        <v>283</v>
      </c>
    </row>
    <row r="8" spans="1:4">
      <c r="A8" s="4" t="s">
        <v>278</v>
      </c>
      <c r="B8" s="4" t="s">
        <v>271</v>
      </c>
      <c r="C8" s="5" t="n">
        <v>75000</v>
      </c>
      <c r="D8" s="5" t="n">
        <v>75000</v>
      </c>
    </row>
    <row r="9" spans="1:4">
      <c r="A9" s="4" t="s">
        <v>279</v>
      </c>
      <c r="B9" s="4" t="s">
        <v>271</v>
      </c>
      <c r="C9" s="4" t="s">
        <v>41</v>
      </c>
      <c r="D9" s="5" t="n">
        <v>-33599</v>
      </c>
    </row>
    <row r="10" spans="1:4">
      <c r="A10" s="4" t="s">
        <v>280</v>
      </c>
      <c r="B10" s="4" t="s">
        <v>271</v>
      </c>
      <c r="C10" s="4" t="s">
        <v>41</v>
      </c>
      <c r="D10" s="5" t="n">
        <v>56250</v>
      </c>
    </row>
    <row r="11" spans="1:4">
      <c r="A11" s="4" t="s">
        <v>281</v>
      </c>
      <c r="C11" s="5" t="n">
        <v>75000</v>
      </c>
      <c r="D11" s="5" t="n">
        <v>97651</v>
      </c>
    </row>
    <row r="12" spans="1:4">
      <c r="A12" s="4" t="s">
        <v>282</v>
      </c>
      <c r="B12" s="4" t="s">
        <v>271</v>
      </c>
      <c r="C12" s="5" t="n">
        <v>3000</v>
      </c>
      <c r="D12" s="5" t="n">
        <v>1134</v>
      </c>
    </row>
    <row r="13" spans="1:4">
      <c r="A13" s="4" t="s">
        <v>284</v>
      </c>
    </row>
    <row r="14" spans="1:4">
      <c r="A14" s="4" t="s">
        <v>278</v>
      </c>
      <c r="B14" s="4" t="s">
        <v>273</v>
      </c>
      <c r="C14" s="4" t="s">
        <v>41</v>
      </c>
      <c r="D14" s="5" t="n">
        <v>50000</v>
      </c>
    </row>
    <row r="15" spans="1:4">
      <c r="A15" s="4" t="s">
        <v>279</v>
      </c>
      <c r="B15" s="4" t="s">
        <v>273</v>
      </c>
      <c r="C15" s="4" t="s">
        <v>41</v>
      </c>
      <c r="D15" s="4" t="s">
        <v>41</v>
      </c>
    </row>
    <row r="16" spans="1:4">
      <c r="A16" s="4" t="s">
        <v>280</v>
      </c>
      <c r="B16" s="4" t="s">
        <v>273</v>
      </c>
      <c r="C16" s="4" t="s">
        <v>41</v>
      </c>
      <c r="D16" s="4" t="s">
        <v>41</v>
      </c>
    </row>
    <row r="17" spans="1:4">
      <c r="A17" s="4" t="s">
        <v>281</v>
      </c>
      <c r="C17" s="4" t="s">
        <v>41</v>
      </c>
      <c r="D17" s="5" t="n">
        <v>50000</v>
      </c>
    </row>
    <row r="18" spans="1:4">
      <c r="A18" s="4" t="s">
        <v>282</v>
      </c>
      <c r="B18" s="4" t="s">
        <v>273</v>
      </c>
      <c r="C18" s="4" t="s">
        <v>41</v>
      </c>
      <c r="D18" s="5" t="n">
        <v>2713</v>
      </c>
    </row>
    <row r="19" spans="1:4">
      <c r="A19" s="4" t="s">
        <v>285</v>
      </c>
    </row>
    <row r="20" spans="1:4">
      <c r="A20" s="4" t="s">
        <v>278</v>
      </c>
      <c r="B20" s="4" t="s">
        <v>286</v>
      </c>
      <c r="C20" s="5" t="n">
        <v>65850</v>
      </c>
      <c r="D20" s="5" t="n">
        <v>125000</v>
      </c>
    </row>
    <row r="21" spans="1:4">
      <c r="A21" s="4" t="s">
        <v>279</v>
      </c>
      <c r="B21" s="4" t="s">
        <v>286</v>
      </c>
      <c r="C21" s="4" t="s">
        <v>41</v>
      </c>
      <c r="D21" s="5" t="n">
        <v>-11250</v>
      </c>
    </row>
    <row r="22" spans="1:4">
      <c r="A22" s="4" t="s">
        <v>280</v>
      </c>
      <c r="B22" s="4" t="s">
        <v>286</v>
      </c>
      <c r="C22" s="4" t="s">
        <v>41</v>
      </c>
      <c r="D22" s="5" t="n">
        <v>68072</v>
      </c>
    </row>
    <row r="23" spans="1:4">
      <c r="A23" s="4" t="s">
        <v>281</v>
      </c>
      <c r="C23" s="5" t="n">
        <v>65850</v>
      </c>
      <c r="D23" s="5" t="n">
        <v>181822</v>
      </c>
    </row>
    <row r="24" spans="1:4">
      <c r="A24" s="4" t="s">
        <v>282</v>
      </c>
      <c r="B24" s="4" t="s">
        <v>286</v>
      </c>
      <c r="C24" s="5" t="n">
        <v>6950</v>
      </c>
      <c r="D24" s="5" t="n">
        <v>181822</v>
      </c>
    </row>
    <row r="25" spans="1:4">
      <c r="A25" s="4" t="s">
        <v>287</v>
      </c>
    </row>
    <row r="26" spans="1:4">
      <c r="A26" s="4" t="s">
        <v>278</v>
      </c>
      <c r="B26" s="4" t="s">
        <v>288</v>
      </c>
      <c r="C26" s="4" t="s">
        <v>41</v>
      </c>
      <c r="D26" s="5" t="n">
        <v>63000</v>
      </c>
    </row>
    <row r="27" spans="1:4">
      <c r="A27" s="4" t="s">
        <v>279</v>
      </c>
      <c r="B27" s="4" t="s">
        <v>288</v>
      </c>
      <c r="C27" s="4" t="s">
        <v>41</v>
      </c>
      <c r="D27" s="5" t="n">
        <v>-4980</v>
      </c>
    </row>
    <row r="28" spans="1:4">
      <c r="A28" s="4" t="s">
        <v>280</v>
      </c>
      <c r="B28" s="4" t="s">
        <v>288</v>
      </c>
      <c r="C28" s="4" t="s">
        <v>41</v>
      </c>
      <c r="D28" s="5" t="n">
        <v>34308</v>
      </c>
    </row>
    <row r="29" spans="1:4">
      <c r="A29" s="4" t="s">
        <v>281</v>
      </c>
      <c r="C29" s="4" t="s">
        <v>41</v>
      </c>
      <c r="D29" s="5" t="n">
        <v>92328</v>
      </c>
    </row>
    <row r="30" spans="1:4">
      <c r="A30" s="4" t="s">
        <v>282</v>
      </c>
      <c r="B30" s="4" t="s">
        <v>288</v>
      </c>
      <c r="C30" s="4" t="s">
        <v>41</v>
      </c>
      <c r="D30" s="5" t="n">
        <v>2016</v>
      </c>
    </row>
    <row r="31" spans="1:4">
      <c r="A31" s="4" t="s">
        <v>289</v>
      </c>
    </row>
    <row r="32" spans="1:4">
      <c r="A32" s="4" t="s">
        <v>278</v>
      </c>
      <c r="B32" s="4" t="s">
        <v>290</v>
      </c>
      <c r="C32" s="4" t="s">
        <v>41</v>
      </c>
      <c r="D32" s="5" t="n">
        <v>65000</v>
      </c>
    </row>
    <row r="33" spans="1:4">
      <c r="A33" s="4" t="s">
        <v>279</v>
      </c>
      <c r="B33" s="4" t="s">
        <v>290</v>
      </c>
      <c r="C33" s="4" t="s">
        <v>41</v>
      </c>
      <c r="D33" s="5" t="n">
        <v>-5214</v>
      </c>
    </row>
    <row r="34" spans="1:4">
      <c r="A34" s="4" t="s">
        <v>280</v>
      </c>
      <c r="B34" s="4" t="s">
        <v>290</v>
      </c>
      <c r="C34" s="4" t="s">
        <v>41</v>
      </c>
      <c r="D34" s="5" t="n">
        <v>35561</v>
      </c>
    </row>
    <row r="35" spans="1:4">
      <c r="A35" s="4" t="s">
        <v>281</v>
      </c>
      <c r="C35" s="4" t="s">
        <v>41</v>
      </c>
      <c r="D35" s="5" t="n">
        <v>95347</v>
      </c>
    </row>
    <row r="36" spans="1:4">
      <c r="A36" s="4" t="s">
        <v>282</v>
      </c>
      <c r="B36" s="4" t="s">
        <v>290</v>
      </c>
      <c r="C36" s="4" t="s">
        <v>41</v>
      </c>
      <c r="D36" s="5" t="n">
        <v>2582</v>
      </c>
    </row>
    <row r="37" spans="1:4">
      <c r="A37" s="4" t="s">
        <v>291</v>
      </c>
    </row>
    <row r="38" spans="1:4">
      <c r="A38" s="4" t="s">
        <v>278</v>
      </c>
      <c r="B38" s="4" t="s">
        <v>292</v>
      </c>
      <c r="C38" s="4" t="s">
        <v>41</v>
      </c>
      <c r="D38" s="5" t="n">
        <v>125000</v>
      </c>
    </row>
    <row r="39" spans="1:4">
      <c r="A39" s="4" t="s">
        <v>279</v>
      </c>
      <c r="B39" s="4" t="s">
        <v>292</v>
      </c>
      <c r="C39" s="4" t="s">
        <v>41</v>
      </c>
      <c r="D39" s="5" t="n">
        <v>-12003</v>
      </c>
    </row>
    <row r="40" spans="1:4">
      <c r="A40" s="4" t="s">
        <v>280</v>
      </c>
      <c r="B40" s="4" t="s">
        <v>292</v>
      </c>
      <c r="C40" s="4" t="s">
        <v>41</v>
      </c>
      <c r="D40" s="5" t="n">
        <v>58829</v>
      </c>
    </row>
    <row r="41" spans="1:4">
      <c r="A41" s="4" t="s">
        <v>281</v>
      </c>
      <c r="C41" s="4" t="s">
        <v>41</v>
      </c>
      <c r="D41" s="5" t="n">
        <v>171826</v>
      </c>
    </row>
    <row r="42" spans="1:4">
      <c r="A42" s="4" t="s">
        <v>282</v>
      </c>
      <c r="B42" s="4" t="s">
        <v>292</v>
      </c>
      <c r="C42" s="4" t="s">
        <v>41</v>
      </c>
      <c r="D42" s="5" t="n">
        <v>5417</v>
      </c>
    </row>
    <row r="43" spans="1:4">
      <c r="A43" s="4" t="s">
        <v>293</v>
      </c>
    </row>
    <row r="44" spans="1:4">
      <c r="A44" s="4" t="s">
        <v>278</v>
      </c>
      <c r="B44" s="4" t="s">
        <v>294</v>
      </c>
      <c r="C44" s="4" t="s">
        <v>41</v>
      </c>
      <c r="D44" s="5" t="n">
        <v>150000</v>
      </c>
    </row>
    <row r="45" spans="1:4">
      <c r="A45" s="4" t="s">
        <v>279</v>
      </c>
      <c r="B45" s="4" t="s">
        <v>294</v>
      </c>
      <c r="C45" s="4" t="s">
        <v>41</v>
      </c>
      <c r="D45" s="5" t="n">
        <v>-13978</v>
      </c>
    </row>
    <row r="46" spans="1:4">
      <c r="A46" s="4" t="s">
        <v>280</v>
      </c>
      <c r="B46" s="4" t="s">
        <v>294</v>
      </c>
      <c r="C46" s="4" t="s">
        <v>41</v>
      </c>
      <c r="D46" s="5" t="n">
        <v>70023</v>
      </c>
    </row>
    <row r="47" spans="1:4">
      <c r="A47" s="4" t="s">
        <v>281</v>
      </c>
      <c r="C47" s="4" t="s">
        <v>41</v>
      </c>
      <c r="D47" s="5" t="n">
        <v>206045</v>
      </c>
    </row>
    <row r="48" spans="1:4">
      <c r="A48" s="4" t="s">
        <v>282</v>
      </c>
      <c r="B48" s="4" t="s">
        <v>294</v>
      </c>
      <c r="C48" s="4" t="s">
        <v>41</v>
      </c>
      <c r="D48" s="5" t="n">
        <v>6700</v>
      </c>
    </row>
    <row r="49" spans="1:4">
      <c r="A49" s="4" t="s">
        <v>295</v>
      </c>
    </row>
    <row r="50" spans="1:4">
      <c r="A50" s="4" t="s">
        <v>278</v>
      </c>
      <c r="B50" s="4" t="s">
        <v>296</v>
      </c>
      <c r="C50" s="4" t="s">
        <v>41</v>
      </c>
      <c r="D50" s="5" t="n">
        <v>50000</v>
      </c>
    </row>
    <row r="51" spans="1:4">
      <c r="A51" s="4" t="s">
        <v>279</v>
      </c>
      <c r="B51" s="4" t="s">
        <v>296</v>
      </c>
      <c r="C51" s="4" t="s">
        <v>41</v>
      </c>
      <c r="D51" s="5" t="n">
        <v>-5597</v>
      </c>
    </row>
    <row r="52" spans="1:4">
      <c r="A52" s="4" t="s">
        <v>280</v>
      </c>
      <c r="B52" s="4" t="s">
        <v>296</v>
      </c>
      <c r="C52" s="4" t="s">
        <v>41</v>
      </c>
      <c r="D52" s="5" t="n">
        <v>35401</v>
      </c>
    </row>
    <row r="53" spans="1:4">
      <c r="A53" s="4" t="s">
        <v>281</v>
      </c>
      <c r="C53" s="4" t="s">
        <v>41</v>
      </c>
      <c r="D53" s="5" t="n">
        <v>79804</v>
      </c>
    </row>
    <row r="54" spans="1:4">
      <c r="A54" s="4" t="s">
        <v>282</v>
      </c>
      <c r="B54" s="4" t="s">
        <v>296</v>
      </c>
      <c r="C54" s="4" t="s">
        <v>41</v>
      </c>
      <c r="D54" s="5" t="n">
        <v>1111</v>
      </c>
    </row>
    <row r="55" spans="1:4">
      <c r="A55" s="4" t="s">
        <v>297</v>
      </c>
    </row>
    <row r="56" spans="1:4">
      <c r="A56" s="4" t="s">
        <v>278</v>
      </c>
      <c r="B56" s="4" t="s">
        <v>298</v>
      </c>
      <c r="C56" s="5" t="n">
        <v>273000</v>
      </c>
      <c r="D56" s="5" t="n">
        <v>273000</v>
      </c>
    </row>
    <row r="57" spans="1:4">
      <c r="A57" s="4" t="s">
        <v>279</v>
      </c>
      <c r="B57" s="4" t="s">
        <v>298</v>
      </c>
      <c r="C57" s="5" t="n">
        <v>-5317</v>
      </c>
      <c r="D57" s="5" t="n">
        <v>-37942</v>
      </c>
    </row>
    <row r="58" spans="1:4">
      <c r="A58" s="4" t="s">
        <v>280</v>
      </c>
      <c r="B58" s="4" t="s">
        <v>298</v>
      </c>
      <c r="C58" s="5" t="n">
        <v>20451</v>
      </c>
      <c r="D58" s="5" t="n">
        <v>145942</v>
      </c>
    </row>
    <row r="59" spans="1:4">
      <c r="A59" s="4" t="s">
        <v>281</v>
      </c>
      <c r="C59" s="5" t="n">
        <v>288134</v>
      </c>
      <c r="D59" s="5" t="n">
        <v>381000</v>
      </c>
    </row>
    <row r="60" spans="1:4">
      <c r="A60" s="4" t="s">
        <v>282</v>
      </c>
      <c r="B60" s="4" t="s">
        <v>298</v>
      </c>
      <c r="C60" s="5" t="n">
        <v>8572</v>
      </c>
      <c r="D60" s="5" t="n">
        <v>2791</v>
      </c>
    </row>
    <row r="61" spans="1:4">
      <c r="A61" s="4" t="s">
        <v>299</v>
      </c>
    </row>
    <row r="62" spans="1:4">
      <c r="A62" s="4" t="s">
        <v>278</v>
      </c>
      <c r="B62" s="4" t="s">
        <v>300</v>
      </c>
      <c r="C62" s="4" t="s">
        <v>41</v>
      </c>
      <c r="D62" s="4" t="s">
        <v>41</v>
      </c>
    </row>
    <row r="63" spans="1:4">
      <c r="A63" s="4" t="s">
        <v>279</v>
      </c>
      <c r="B63" s="4" t="s">
        <v>300</v>
      </c>
      <c r="C63" s="4" t="s">
        <v>41</v>
      </c>
      <c r="D63" s="4" t="s">
        <v>41</v>
      </c>
    </row>
    <row r="64" spans="1:4">
      <c r="A64" s="4" t="s">
        <v>280</v>
      </c>
      <c r="B64" s="4" t="s">
        <v>300</v>
      </c>
      <c r="C64" s="4" t="s">
        <v>41</v>
      </c>
      <c r="D64" s="4" t="s">
        <v>41</v>
      </c>
    </row>
    <row r="65" spans="1:4">
      <c r="A65" s="4" t="s">
        <v>281</v>
      </c>
      <c r="C65" s="4" t="s">
        <v>41</v>
      </c>
      <c r="D65" s="4" t="s">
        <v>41</v>
      </c>
    </row>
    <row r="66" spans="1:4">
      <c r="A66" s="4" t="s">
        <v>282</v>
      </c>
      <c r="B66" s="4" t="s">
        <v>300</v>
      </c>
      <c r="C66" s="4" t="s">
        <v>41</v>
      </c>
      <c r="D66" s="4" t="s">
        <v>41</v>
      </c>
    </row>
    <row r="67" spans="1:4">
      <c r="A67" s="4" t="s">
        <v>301</v>
      </c>
    </row>
    <row r="68" spans="1:4">
      <c r="A68" s="4" t="s">
        <v>278</v>
      </c>
      <c r="B68" s="4" t="s">
        <v>302</v>
      </c>
      <c r="C68" s="5" t="n">
        <v>70826</v>
      </c>
      <c r="D68" s="4" t="s">
        <v>41</v>
      </c>
    </row>
    <row r="69" spans="1:4">
      <c r="A69" s="4" t="s">
        <v>279</v>
      </c>
      <c r="B69" s="4" t="s">
        <v>302</v>
      </c>
      <c r="C69" s="5" t="n">
        <v>-6243</v>
      </c>
      <c r="D69" s="4" t="s">
        <v>41</v>
      </c>
    </row>
    <row r="70" spans="1:4">
      <c r="A70" s="4" t="s">
        <v>280</v>
      </c>
      <c r="B70" s="4" t="s">
        <v>302</v>
      </c>
      <c r="C70" s="5" t="n">
        <v>59697</v>
      </c>
      <c r="D70" s="4" t="s">
        <v>41</v>
      </c>
    </row>
    <row r="71" spans="1:4">
      <c r="A71" s="4" t="s">
        <v>281</v>
      </c>
      <c r="C71" s="5" t="n">
        <v>124280</v>
      </c>
      <c r="D71" s="4" t="s">
        <v>41</v>
      </c>
    </row>
    <row r="72" spans="1:4">
      <c r="A72" s="4" t="s">
        <v>282</v>
      </c>
      <c r="B72" s="4" t="s">
        <v>302</v>
      </c>
      <c r="C72" s="5" t="n">
        <v>4449</v>
      </c>
      <c r="D72" s="4" t="s">
        <v>41</v>
      </c>
    </row>
    <row r="73" spans="1:4">
      <c r="A73" s="4" t="s">
        <v>303</v>
      </c>
    </row>
    <row r="74" spans="1:4">
      <c r="A74" s="4" t="s">
        <v>278</v>
      </c>
      <c r="B74" s="4" t="s">
        <v>304</v>
      </c>
      <c r="C74" s="4" t="s">
        <v>41</v>
      </c>
      <c r="D74" s="4" t="s">
        <v>41</v>
      </c>
    </row>
    <row r="75" spans="1:4">
      <c r="A75" s="4" t="s">
        <v>279</v>
      </c>
      <c r="B75" s="4" t="s">
        <v>304</v>
      </c>
      <c r="C75" s="4" t="s">
        <v>41</v>
      </c>
      <c r="D75" s="4" t="s">
        <v>41</v>
      </c>
    </row>
    <row r="76" spans="1:4">
      <c r="A76" s="4" t="s">
        <v>280</v>
      </c>
      <c r="B76" s="4" t="s">
        <v>304</v>
      </c>
      <c r="C76" s="4" t="s">
        <v>41</v>
      </c>
      <c r="D76" s="4" t="s">
        <v>41</v>
      </c>
    </row>
    <row r="77" spans="1:4">
      <c r="A77" s="4" t="s">
        <v>281</v>
      </c>
      <c r="C77" s="4" t="s">
        <v>41</v>
      </c>
      <c r="D77" s="4" t="s">
        <v>41</v>
      </c>
    </row>
    <row r="78" spans="1:4">
      <c r="A78" s="4" t="s">
        <v>282</v>
      </c>
      <c r="B78" s="4" t="s">
        <v>304</v>
      </c>
      <c r="C78" s="4" t="s">
        <v>41</v>
      </c>
      <c r="D78" s="4" t="s">
        <v>41</v>
      </c>
    </row>
    <row r="79" spans="1:4">
      <c r="A79" s="4" t="s">
        <v>305</v>
      </c>
    </row>
    <row r="80" spans="1:4">
      <c r="A80" s="4" t="s">
        <v>278</v>
      </c>
      <c r="B80" s="4" t="s">
        <v>306</v>
      </c>
      <c r="C80" s="4" t="s">
        <v>41</v>
      </c>
      <c r="D80" s="4" t="s">
        <v>41</v>
      </c>
    </row>
    <row r="81" spans="1:4">
      <c r="A81" s="4" t="s">
        <v>279</v>
      </c>
      <c r="B81" s="4" t="s">
        <v>306</v>
      </c>
      <c r="C81" s="4" t="s">
        <v>41</v>
      </c>
      <c r="D81" s="4" t="s">
        <v>41</v>
      </c>
    </row>
    <row r="82" spans="1:4">
      <c r="A82" s="4" t="s">
        <v>280</v>
      </c>
      <c r="B82" s="4" t="s">
        <v>306</v>
      </c>
      <c r="C82" s="4" t="s">
        <v>41</v>
      </c>
      <c r="D82" s="4" t="s">
        <v>41</v>
      </c>
    </row>
    <row r="83" spans="1:4">
      <c r="A83" s="4" t="s">
        <v>281</v>
      </c>
      <c r="C83" s="4" t="s">
        <v>41</v>
      </c>
      <c r="D83" s="4" t="s">
        <v>41</v>
      </c>
    </row>
    <row r="84" spans="1:4">
      <c r="A84" s="4" t="s">
        <v>282</v>
      </c>
      <c r="B84" s="4" t="s">
        <v>306</v>
      </c>
      <c r="C84" s="4" t="s">
        <v>41</v>
      </c>
      <c r="D84" s="4" t="s">
        <v>41</v>
      </c>
    </row>
    <row r="85" spans="1:4">
      <c r="A85" s="4" t="s">
        <v>307</v>
      </c>
    </row>
    <row r="86" spans="1:4">
      <c r="A86" s="4" t="s">
        <v>278</v>
      </c>
      <c r="B86" s="4" t="s">
        <v>308</v>
      </c>
      <c r="C86" s="5" t="n">
        <v>27100</v>
      </c>
      <c r="D86" s="4" t="s">
        <v>41</v>
      </c>
    </row>
    <row r="87" spans="1:4">
      <c r="A87" s="4" t="s">
        <v>279</v>
      </c>
      <c r="B87" s="4" t="s">
        <v>308</v>
      </c>
      <c r="C87" s="5" t="n">
        <v>-11241</v>
      </c>
      <c r="D87" s="4" t="s">
        <v>41</v>
      </c>
    </row>
    <row r="88" spans="1:4">
      <c r="A88" s="4" t="s">
        <v>280</v>
      </c>
      <c r="B88" s="4" t="s">
        <v>308</v>
      </c>
      <c r="C88" s="5" t="n">
        <v>59632</v>
      </c>
      <c r="D88" s="4" t="s">
        <v>41</v>
      </c>
    </row>
    <row r="89" spans="1:4">
      <c r="A89" s="4" t="s">
        <v>281</v>
      </c>
      <c r="C89" s="5" t="n">
        <v>75491</v>
      </c>
      <c r="D89" s="4" t="s">
        <v>41</v>
      </c>
    </row>
    <row r="90" spans="1:4">
      <c r="A90" s="4" t="s">
        <v>282</v>
      </c>
      <c r="B90" s="4" t="s">
        <v>308</v>
      </c>
      <c r="C90" s="4" t="s">
        <v>41</v>
      </c>
      <c r="D90" s="4" t="s">
        <v>41</v>
      </c>
    </row>
    <row r="91" spans="1:4">
      <c r="A91" s="4" t="s">
        <v>309</v>
      </c>
    </row>
    <row r="92" spans="1:4">
      <c r="A92" s="4" t="s">
        <v>278</v>
      </c>
      <c r="B92" s="4" t="s">
        <v>310</v>
      </c>
      <c r="C92" s="5" t="n">
        <v>100000</v>
      </c>
      <c r="D92" s="4" t="s">
        <v>41</v>
      </c>
    </row>
    <row r="93" spans="1:4">
      <c r="A93" s="4" t="s">
        <v>279</v>
      </c>
      <c r="B93" s="4" t="s">
        <v>310</v>
      </c>
      <c r="C93" s="5" t="n">
        <v>-187</v>
      </c>
      <c r="D93" s="4" t="s">
        <v>41</v>
      </c>
    </row>
    <row r="94" spans="1:4">
      <c r="A94" s="4" t="s">
        <v>280</v>
      </c>
      <c r="B94" s="4" t="s">
        <v>310</v>
      </c>
      <c r="C94" s="5" t="n">
        <v>52625</v>
      </c>
      <c r="D94" s="4" t="s">
        <v>41</v>
      </c>
    </row>
    <row r="95" spans="1:4">
      <c r="A95" s="4" t="s">
        <v>281</v>
      </c>
      <c r="C95" s="5" t="n">
        <v>152438</v>
      </c>
      <c r="D95" s="4" t="s">
        <v>41</v>
      </c>
    </row>
    <row r="96" spans="1:4">
      <c r="A96" s="4" t="s">
        <v>282</v>
      </c>
      <c r="B96" s="4" t="s">
        <v>310</v>
      </c>
      <c r="C96" s="5" t="n">
        <v>6250</v>
      </c>
      <c r="D96" s="4" t="s">
        <v>41</v>
      </c>
    </row>
    <row r="97" spans="1:4">
      <c r="A97" s="4" t="s">
        <v>311</v>
      </c>
    </row>
    <row r="98" spans="1:4">
      <c r="A98" s="4" t="s">
        <v>278</v>
      </c>
      <c r="B98" s="4" t="s">
        <v>312</v>
      </c>
      <c r="C98" s="5" t="n">
        <v>40820</v>
      </c>
      <c r="D98" s="4" t="s">
        <v>41</v>
      </c>
    </row>
    <row r="99" spans="1:4">
      <c r="A99" s="4" t="s">
        <v>279</v>
      </c>
      <c r="B99" s="4" t="s">
        <v>312</v>
      </c>
      <c r="C99" s="5" t="n">
        <v>-2682</v>
      </c>
      <c r="D99" s="4" t="s">
        <v>41</v>
      </c>
    </row>
    <row r="100" spans="1:4">
      <c r="A100" s="4" t="s">
        <v>280</v>
      </c>
      <c r="B100" s="4" t="s">
        <v>312</v>
      </c>
      <c r="C100" s="5" t="n">
        <v>29583</v>
      </c>
      <c r="D100" s="4" t="s">
        <v>41</v>
      </c>
    </row>
    <row r="101" spans="1:4">
      <c r="A101" s="4" t="s">
        <v>281</v>
      </c>
      <c r="C101" s="5" t="n">
        <v>67721</v>
      </c>
      <c r="D101" s="4" t="s">
        <v>41</v>
      </c>
    </row>
    <row r="102" spans="1:4">
      <c r="A102" s="4" t="s">
        <v>282</v>
      </c>
      <c r="B102" s="4" t="s">
        <v>312</v>
      </c>
      <c r="C102" s="5" t="n">
        <v>3028</v>
      </c>
      <c r="D102" s="4" t="s">
        <v>41</v>
      </c>
    </row>
    <row r="103" spans="1:4">
      <c r="A103" s="4" t="s">
        <v>313</v>
      </c>
    </row>
    <row r="104" spans="1:4">
      <c r="A104" s="4" t="s">
        <v>278</v>
      </c>
      <c r="B104" s="4" t="s">
        <v>314</v>
      </c>
      <c r="C104" s="5" t="n">
        <v>32500</v>
      </c>
      <c r="D104" s="4" t="s">
        <v>41</v>
      </c>
    </row>
    <row r="105" spans="1:4">
      <c r="A105" s="4" t="s">
        <v>279</v>
      </c>
      <c r="B105" s="4" t="s">
        <v>314</v>
      </c>
      <c r="C105" s="5" t="n">
        <v>-1429</v>
      </c>
      <c r="D105" s="4" t="s">
        <v>41</v>
      </c>
    </row>
    <row r="106" spans="1:4">
      <c r="A106" s="4" t="s">
        <v>280</v>
      </c>
      <c r="B106" s="4" t="s">
        <v>314</v>
      </c>
      <c r="C106" s="5" t="n">
        <v>24081</v>
      </c>
      <c r="D106" s="4" t="s">
        <v>41</v>
      </c>
    </row>
    <row r="107" spans="1:4">
      <c r="A107" s="4" t="s">
        <v>281</v>
      </c>
      <c r="C107" s="5" t="n">
        <v>55152</v>
      </c>
      <c r="D107" s="4" t="s">
        <v>41</v>
      </c>
    </row>
    <row r="108" spans="1:4">
      <c r="A108" s="4" t="s">
        <v>282</v>
      </c>
      <c r="B108" s="4" t="s">
        <v>314</v>
      </c>
      <c r="C108" s="5" t="n">
        <v>4828</v>
      </c>
      <c r="D108" s="4" t="s">
        <v>41</v>
      </c>
    </row>
    <row r="109" spans="1:4">
      <c r="A109" s="4" t="s">
        <v>315</v>
      </c>
    </row>
    <row r="110" spans="1:4">
      <c r="A110" s="4" t="s">
        <v>278</v>
      </c>
      <c r="B110" s="4" t="s">
        <v>316</v>
      </c>
      <c r="C110" s="5" t="n">
        <v>610000</v>
      </c>
      <c r="D110" s="4" t="s">
        <v>41</v>
      </c>
    </row>
    <row r="111" spans="1:4">
      <c r="A111" s="4" t="s">
        <v>279</v>
      </c>
      <c r="B111" s="4" t="s">
        <v>316</v>
      </c>
      <c r="C111" s="5" t="n">
        <v>-23917</v>
      </c>
      <c r="D111" s="4" t="s">
        <v>41</v>
      </c>
    </row>
    <row r="112" spans="1:4">
      <c r="A112" s="4" t="s">
        <v>280</v>
      </c>
      <c r="B112" s="4" t="s">
        <v>316</v>
      </c>
      <c r="C112" s="5" t="n">
        <v>592268</v>
      </c>
      <c r="D112" s="4" t="s">
        <v>41</v>
      </c>
    </row>
    <row r="113" spans="1:4">
      <c r="A113" s="4" t="s">
        <v>281</v>
      </c>
      <c r="C113" s="5" t="n">
        <v>1178351</v>
      </c>
      <c r="D113" s="4" t="s">
        <v>41</v>
      </c>
    </row>
    <row r="114" spans="1:4">
      <c r="A114" s="4" t="s">
        <v>282</v>
      </c>
      <c r="B114" s="4" t="s">
        <v>316</v>
      </c>
      <c r="C114" s="5" t="n">
        <v>29890</v>
      </c>
      <c r="D114" s="4" t="s">
        <v>41</v>
      </c>
    </row>
    <row r="115" spans="1:4">
      <c r="A115" s="4" t="s">
        <v>317</v>
      </c>
    </row>
    <row r="116" spans="1:4">
      <c r="A116" s="4" t="s">
        <v>278</v>
      </c>
      <c r="B116" s="4" t="s">
        <v>318</v>
      </c>
      <c r="C116" s="5" t="n">
        <v>88000</v>
      </c>
    </row>
    <row r="117" spans="1:4">
      <c r="A117" s="4" t="s">
        <v>279</v>
      </c>
      <c r="B117" s="4" t="s">
        <v>318</v>
      </c>
      <c r="C117" s="5" t="n">
        <v>-6264</v>
      </c>
    </row>
    <row r="118" spans="1:4">
      <c r="A118" s="4" t="s">
        <v>280</v>
      </c>
      <c r="B118" s="4" t="s">
        <v>318</v>
      </c>
      <c r="C118" s="5" t="n">
        <v>33407</v>
      </c>
    </row>
    <row r="119" spans="1:4">
      <c r="A119" s="4" t="s">
        <v>281</v>
      </c>
      <c r="C119" s="5" t="n">
        <v>115143</v>
      </c>
    </row>
    <row r="120" spans="1:4">
      <c r="A120" s="4" t="s">
        <v>282</v>
      </c>
      <c r="B120" s="4" t="s">
        <v>318</v>
      </c>
      <c r="C120" s="5" t="n">
        <v>3789</v>
      </c>
    </row>
    <row r="121" spans="1:4">
      <c r="A121" s="4" t="s">
        <v>319</v>
      </c>
    </row>
    <row r="122" spans="1:4">
      <c r="A122" s="4" t="s">
        <v>278</v>
      </c>
      <c r="B122" s="4" t="s">
        <v>320</v>
      </c>
      <c r="C122" s="5" t="n">
        <v>63000</v>
      </c>
    </row>
    <row r="123" spans="1:4">
      <c r="A123" s="4" t="s">
        <v>279</v>
      </c>
      <c r="B123" s="4" t="s">
        <v>320</v>
      </c>
      <c r="C123" s="5" t="n">
        <v>-2032</v>
      </c>
    </row>
    <row r="124" spans="1:4">
      <c r="A124" s="4" t="s">
        <v>280</v>
      </c>
      <c r="B124" s="4" t="s">
        <v>320</v>
      </c>
      <c r="C124" s="5" t="n">
        <v>33804</v>
      </c>
    </row>
    <row r="125" spans="1:4">
      <c r="A125" s="4" t="s">
        <v>281</v>
      </c>
      <c r="C125" s="5" t="n">
        <v>94772</v>
      </c>
    </row>
    <row r="126" spans="1:4">
      <c r="A126" s="4" t="s">
        <v>282</v>
      </c>
      <c r="B126" s="4" t="s">
        <v>320</v>
      </c>
      <c r="C126" s="5" t="n">
        <v>3171</v>
      </c>
    </row>
    <row r="127" spans="1:4">
      <c r="A127" s="4" t="s">
        <v>321</v>
      </c>
    </row>
    <row r="128" spans="1:4">
      <c r="A128" s="4" t="s">
        <v>278</v>
      </c>
      <c r="B128" s="4" t="s">
        <v>322</v>
      </c>
      <c r="C128" s="5" t="n">
        <v>282000</v>
      </c>
    </row>
    <row r="129" spans="1:4">
      <c r="A129" s="4" t="s">
        <v>279</v>
      </c>
      <c r="B129" s="4" t="s">
        <v>322</v>
      </c>
      <c r="C129" s="5" t="n">
        <v>-8181</v>
      </c>
    </row>
    <row r="130" spans="1:4">
      <c r="A130" s="4" t="s">
        <v>280</v>
      </c>
      <c r="B130" s="4" t="s">
        <v>322</v>
      </c>
      <c r="C130" s="5" t="n">
        <v>36984</v>
      </c>
    </row>
    <row r="131" spans="1:4">
      <c r="A131" s="4" t="s">
        <v>281</v>
      </c>
      <c r="C131" s="5" t="n">
        <v>310803</v>
      </c>
    </row>
    <row r="132" spans="1:4">
      <c r="A132" s="4" t="s">
        <v>282</v>
      </c>
      <c r="B132" s="4" t="s">
        <v>322</v>
      </c>
      <c r="C132" s="5" t="n">
        <v>10504</v>
      </c>
    </row>
    <row r="133" spans="1:4">
      <c r="A133" s="4" t="s">
        <v>323</v>
      </c>
    </row>
    <row r="134" spans="1:4">
      <c r="A134" s="4" t="s">
        <v>278</v>
      </c>
      <c r="B134" s="4" t="s">
        <v>324</v>
      </c>
      <c r="C134" s="5" t="n">
        <v>40000</v>
      </c>
    </row>
    <row r="135" spans="1:4">
      <c r="A135" s="4" t="s">
        <v>279</v>
      </c>
      <c r="B135" s="4" t="s">
        <v>324</v>
      </c>
      <c r="C135" s="5" t="n">
        <v>-4988</v>
      </c>
    </row>
    <row r="136" spans="1:4">
      <c r="A136" s="4" t="s">
        <v>280</v>
      </c>
      <c r="B136" s="4" t="s">
        <v>324</v>
      </c>
      <c r="C136" s="5" t="n">
        <v>16443</v>
      </c>
    </row>
    <row r="137" spans="1:4">
      <c r="A137" s="4" t="s">
        <v>281</v>
      </c>
      <c r="C137" s="5" t="n">
        <v>51455</v>
      </c>
    </row>
    <row r="138" spans="1:4">
      <c r="A138" s="4" t="s">
        <v>282</v>
      </c>
      <c r="B138" s="4" t="s">
        <v>324</v>
      </c>
      <c r="C138" s="5" t="n">
        <v>1567</v>
      </c>
    </row>
    <row r="139" spans="1:4">
      <c r="A139" s="4" t="s">
        <v>325</v>
      </c>
    </row>
    <row r="140" spans="1:4">
      <c r="A140" s="4" t="s">
        <v>278</v>
      </c>
      <c r="B140" s="4" t="s">
        <v>326</v>
      </c>
      <c r="C140" s="5" t="n">
        <v>69300</v>
      </c>
    </row>
    <row r="141" spans="1:4">
      <c r="A141" s="4" t="s">
        <v>279</v>
      </c>
      <c r="B141" s="4" t="s">
        <v>326</v>
      </c>
      <c r="C141" s="5" t="n">
        <v>-8747</v>
      </c>
    </row>
    <row r="142" spans="1:4">
      <c r="A142" s="4" t="s">
        <v>280</v>
      </c>
      <c r="B142" s="4" t="s">
        <v>326</v>
      </c>
      <c r="C142" s="5" t="n">
        <v>33825</v>
      </c>
    </row>
    <row r="143" spans="1:4">
      <c r="A143" s="4" t="s">
        <v>281</v>
      </c>
      <c r="C143" s="5" t="n">
        <v>94378</v>
      </c>
    </row>
    <row r="144" spans="1:4">
      <c r="A144" s="4" t="s">
        <v>282</v>
      </c>
      <c r="B144" s="4" t="s">
        <v>326</v>
      </c>
      <c r="C144" s="5" t="n">
        <v>2304</v>
      </c>
    </row>
    <row r="145" spans="1:4">
      <c r="A145" s="4" t="s">
        <v>327</v>
      </c>
    </row>
    <row r="146" spans="1:4">
      <c r="A146" s="4" t="s">
        <v>278</v>
      </c>
      <c r="B146" s="4" t="s">
        <v>328</v>
      </c>
      <c r="C146" s="5" t="n">
        <v>170000</v>
      </c>
    </row>
    <row r="147" spans="1:4">
      <c r="A147" s="4" t="s">
        <v>279</v>
      </c>
      <c r="B147" s="4" t="s">
        <v>328</v>
      </c>
      <c r="C147" s="5" t="n">
        <v>-11050</v>
      </c>
    </row>
    <row r="148" spans="1:4">
      <c r="A148" s="4" t="s">
        <v>280</v>
      </c>
      <c r="B148" s="4" t="s">
        <v>328</v>
      </c>
      <c r="C148" s="5" t="n">
        <v>73667</v>
      </c>
    </row>
    <row r="149" spans="1:4">
      <c r="A149" s="4" t="s">
        <v>281</v>
      </c>
      <c r="C149" s="5" t="n">
        <v>232617</v>
      </c>
    </row>
    <row r="150" spans="1:4">
      <c r="A150" s="4" t="s">
        <v>282</v>
      </c>
      <c r="B150" s="4" t="s">
        <v>328</v>
      </c>
      <c r="C150" s="5" t="n">
        <v>5950</v>
      </c>
    </row>
    <row r="151" spans="1:4">
      <c r="A151" s="4" t="s">
        <v>329</v>
      </c>
    </row>
    <row r="152" spans="1:4">
      <c r="A152" s="4" t="s">
        <v>278</v>
      </c>
      <c r="B152" s="4" t="s">
        <v>330</v>
      </c>
      <c r="C152" s="5" t="n">
        <v>200000</v>
      </c>
    </row>
    <row r="153" spans="1:4">
      <c r="A153" s="4" t="s">
        <v>279</v>
      </c>
      <c r="B153" s="4" t="s">
        <v>330</v>
      </c>
      <c r="C153" s="5" t="n">
        <v>-11410</v>
      </c>
    </row>
    <row r="154" spans="1:4">
      <c r="A154" s="4" t="s">
        <v>280</v>
      </c>
      <c r="B154" s="4" t="s">
        <v>330</v>
      </c>
      <c r="C154" s="5" t="n">
        <v>150727</v>
      </c>
    </row>
    <row r="155" spans="1:4">
      <c r="A155" s="4" t="s">
        <v>281</v>
      </c>
      <c r="C155" s="5" t="n">
        <v>339317</v>
      </c>
    </row>
    <row r="156" spans="1:4">
      <c r="A156" s="4" t="s">
        <v>282</v>
      </c>
      <c r="B156" s="4" t="s">
        <v>330</v>
      </c>
      <c r="C156" s="5" t="n">
        <v>5278</v>
      </c>
    </row>
    <row r="157" spans="1:4">
      <c r="A157" s="4" t="s">
        <v>331</v>
      </c>
    </row>
    <row r="158" spans="1:4">
      <c r="A158" s="4" t="s">
        <v>278</v>
      </c>
      <c r="B158" s="4" t="s">
        <v>332</v>
      </c>
      <c r="C158" s="5" t="n">
        <v>63000</v>
      </c>
    </row>
    <row r="159" spans="1:4">
      <c r="A159" s="4" t="s">
        <v>279</v>
      </c>
      <c r="B159" s="4" t="s">
        <v>332</v>
      </c>
      <c r="C159" s="5" t="n">
        <v>-5164</v>
      </c>
    </row>
    <row r="160" spans="1:4">
      <c r="A160" s="4" t="s">
        <v>280</v>
      </c>
      <c r="B160" s="4" t="s">
        <v>332</v>
      </c>
      <c r="C160" s="5" t="n">
        <v>33367</v>
      </c>
    </row>
    <row r="161" spans="1:4">
      <c r="A161" s="4" t="s">
        <v>281</v>
      </c>
      <c r="C161" s="5" t="n">
        <v>91203</v>
      </c>
    </row>
    <row r="162" spans="1:4">
      <c r="A162" s="4" t="s">
        <v>282</v>
      </c>
      <c r="B162" s="4" t="s">
        <v>332</v>
      </c>
      <c r="C162" s="5" t="n">
        <v>1036</v>
      </c>
    </row>
    <row r="163" spans="1:4">
      <c r="A163" s="4" t="s">
        <v>333</v>
      </c>
    </row>
    <row r="164" spans="1:4">
      <c r="A164" s="4" t="s">
        <v>278</v>
      </c>
      <c r="B164" s="4" t="s">
        <v>334</v>
      </c>
      <c r="C164" s="5" t="n">
        <v>75000</v>
      </c>
    </row>
    <row r="165" spans="1:4">
      <c r="A165" s="4" t="s">
        <v>279</v>
      </c>
      <c r="B165" s="4" t="s">
        <v>334</v>
      </c>
      <c r="C165" s="5" t="n">
        <v>-10174</v>
      </c>
    </row>
    <row r="166" spans="1:4">
      <c r="A166" s="4" t="s">
        <v>280</v>
      </c>
      <c r="B166" s="4" t="s">
        <v>334</v>
      </c>
      <c r="C166" s="5" t="n">
        <v>49237</v>
      </c>
    </row>
    <row r="167" spans="1:4">
      <c r="A167" s="4" t="s">
        <v>281</v>
      </c>
      <c r="C167" s="5" t="n">
        <v>114063</v>
      </c>
    </row>
    <row r="168" spans="1:4">
      <c r="A168" s="4" t="s">
        <v>282</v>
      </c>
      <c r="B168" s="4" t="s">
        <v>334</v>
      </c>
      <c r="C168" s="5" t="n">
        <v>1675</v>
      </c>
    </row>
    <row r="169" spans="1:4">
      <c r="A169" s="4" t="s">
        <v>335</v>
      </c>
    </row>
    <row r="170" spans="1:4">
      <c r="A170" s="4" t="s">
        <v>278</v>
      </c>
      <c r="B170" s="4" t="s">
        <v>336</v>
      </c>
      <c r="C170" s="5" t="n">
        <v>69300</v>
      </c>
    </row>
    <row r="171" spans="1:4">
      <c r="A171" s="4" t="s">
        <v>279</v>
      </c>
      <c r="B171" s="4" t="s">
        <v>336</v>
      </c>
      <c r="C171" s="5" t="n">
        <v>-11308</v>
      </c>
    </row>
    <row r="172" spans="1:4">
      <c r="A172" s="4" t="s">
        <v>280</v>
      </c>
      <c r="B172" s="4" t="s">
        <v>336</v>
      </c>
      <c r="C172" s="5" t="n">
        <v>37858</v>
      </c>
    </row>
    <row r="173" spans="1:4">
      <c r="A173" s="4" t="s">
        <v>281</v>
      </c>
      <c r="C173" s="5" t="n">
        <v>95850</v>
      </c>
    </row>
    <row r="174" spans="1:4">
      <c r="A174" s="4" t="s">
        <v>282</v>
      </c>
      <c r="B174" s="4" t="s">
        <v>336</v>
      </c>
      <c r="C174" s="5" t="n">
        <v>1126</v>
      </c>
    </row>
    <row r="175" spans="1:4">
      <c r="A175" s="4" t="s">
        <v>337</v>
      </c>
    </row>
    <row r="176" spans="1:4">
      <c r="A176" s="4" t="s">
        <v>278</v>
      </c>
      <c r="B176" s="4" t="s">
        <v>338</v>
      </c>
      <c r="C176" s="5" t="n">
        <v>100000</v>
      </c>
    </row>
    <row r="177" spans="1:4">
      <c r="A177" s="4" t="s">
        <v>279</v>
      </c>
      <c r="B177" s="4" t="s">
        <v>338</v>
      </c>
      <c r="C177" s="5" t="n">
        <v>7550</v>
      </c>
    </row>
    <row r="178" spans="1:4">
      <c r="A178" s="4" t="s">
        <v>280</v>
      </c>
      <c r="B178" s="4" t="s">
        <v>338</v>
      </c>
      <c r="C178" s="5" t="n">
        <v>55926</v>
      </c>
    </row>
    <row r="179" spans="1:4">
      <c r="A179" s="4" t="s">
        <v>281</v>
      </c>
      <c r="C179" s="5" t="n">
        <v>148376</v>
      </c>
    </row>
    <row r="180" spans="1:4">
      <c r="A180" s="4" t="s">
        <v>282</v>
      </c>
      <c r="B180" s="4" t="s">
        <v>338</v>
      </c>
      <c r="C180" s="5" t="n">
        <v>1611</v>
      </c>
    </row>
    <row r="181" spans="1:4">
      <c r="A181" s="4" t="s">
        <v>339</v>
      </c>
    </row>
    <row r="182" spans="1:4">
      <c r="A182" s="4" t="s">
        <v>278</v>
      </c>
      <c r="B182" s="4" t="s">
        <v>340</v>
      </c>
      <c r="C182" s="5" t="n">
        <v>88000</v>
      </c>
    </row>
    <row r="183" spans="1:4">
      <c r="A183" s="4" t="s">
        <v>279</v>
      </c>
      <c r="B183" s="4" t="s">
        <v>340</v>
      </c>
      <c r="C183" s="5" t="n">
        <v>-2994</v>
      </c>
    </row>
    <row r="184" spans="1:4">
      <c r="A184" s="4" t="s">
        <v>280</v>
      </c>
      <c r="B184" s="4" t="s">
        <v>340</v>
      </c>
      <c r="C184" s="5" t="n">
        <v>86420</v>
      </c>
    </row>
    <row r="185" spans="1:4">
      <c r="A185" s="4" t="s">
        <v>281</v>
      </c>
      <c r="C185" s="5" t="n">
        <v>171426</v>
      </c>
    </row>
    <row r="186" spans="1:4">
      <c r="A186" s="4" t="s">
        <v>282</v>
      </c>
      <c r="B186" s="4" t="s">
        <v>340</v>
      </c>
      <c r="C186" s="6" t="n">
        <v>1525</v>
      </c>
    </row>
    <row r="187" spans="1:4"/>
    <row r="188" spans="1:4">
      <c r="A188" s="4" t="s">
        <v>271</v>
      </c>
      <c r="B188" s="4" t="s">
        <v>341</v>
      </c>
    </row>
    <row r="189" spans="1:4">
      <c r="A189" s="4" t="s">
        <v>273</v>
      </c>
      <c r="B189" s="4" t="s">
        <v>342</v>
      </c>
    </row>
    <row r="190" spans="1:4">
      <c r="A190" s="4" t="s">
        <v>286</v>
      </c>
      <c r="B190" s="4" t="s">
        <v>343</v>
      </c>
    </row>
    <row r="191" spans="1:4">
      <c r="A191" s="4" t="s">
        <v>288</v>
      </c>
      <c r="B191" s="4" t="s">
        <v>344</v>
      </c>
    </row>
    <row r="192" spans="1:4">
      <c r="A192" s="4" t="s">
        <v>290</v>
      </c>
      <c r="B192" s="4" t="s">
        <v>345</v>
      </c>
    </row>
    <row r="193" spans="1:4">
      <c r="A193" s="4" t="s">
        <v>292</v>
      </c>
      <c r="B193" s="4" t="s">
        <v>346</v>
      </c>
    </row>
    <row r="194" spans="1:4">
      <c r="A194" s="4" t="s">
        <v>294</v>
      </c>
      <c r="B194" s="4" t="s">
        <v>347</v>
      </c>
    </row>
    <row r="195" spans="1:4">
      <c r="A195" s="4" t="s">
        <v>296</v>
      </c>
      <c r="B195" s="4" t="s">
        <v>348</v>
      </c>
    </row>
    <row r="196" spans="1:4">
      <c r="A196" s="4" t="s">
        <v>298</v>
      </c>
      <c r="B196" s="4" t="s">
        <v>349</v>
      </c>
    </row>
    <row r="197" spans="1:4">
      <c r="A197" s="4" t="s">
        <v>300</v>
      </c>
      <c r="B197" s="4" t="s">
        <v>350</v>
      </c>
    </row>
    <row r="198" spans="1:4">
      <c r="A198" s="4" t="s">
        <v>302</v>
      </c>
      <c r="B198" s="4" t="s">
        <v>351</v>
      </c>
    </row>
    <row r="199" spans="1:4">
      <c r="A199" s="4" t="s">
        <v>304</v>
      </c>
      <c r="B199" s="4" t="s">
        <v>352</v>
      </c>
    </row>
    <row r="200" spans="1:4">
      <c r="A200" s="4" t="s">
        <v>306</v>
      </c>
      <c r="B200" s="4" t="s">
        <v>353</v>
      </c>
    </row>
    <row r="201" spans="1:4">
      <c r="A201" s="4" t="s">
        <v>308</v>
      </c>
      <c r="B201" s="4" t="s">
        <v>354</v>
      </c>
    </row>
    <row r="202" spans="1:4">
      <c r="A202" s="4" t="s">
        <v>310</v>
      </c>
      <c r="B202" s="4" t="s">
        <v>355</v>
      </c>
    </row>
    <row r="203" spans="1:4">
      <c r="A203" s="4" t="s">
        <v>312</v>
      </c>
      <c r="B203" s="4" t="s">
        <v>356</v>
      </c>
    </row>
    <row r="204" spans="1:4">
      <c r="A204" s="4" t="s">
        <v>314</v>
      </c>
      <c r="B204" s="4" t="s">
        <v>357</v>
      </c>
    </row>
    <row r="205" spans="1:4">
      <c r="A205" s="4" t="s">
        <v>316</v>
      </c>
      <c r="B205" s="4" t="s">
        <v>358</v>
      </c>
    </row>
    <row r="206" spans="1:4">
      <c r="A206" s="4" t="s">
        <v>318</v>
      </c>
      <c r="B206" s="4" t="s">
        <v>359</v>
      </c>
    </row>
    <row r="207" spans="1:4">
      <c r="A207" s="4" t="s">
        <v>320</v>
      </c>
      <c r="B207" s="4" t="s">
        <v>360</v>
      </c>
    </row>
    <row r="208" spans="1:4">
      <c r="A208" s="4" t="s">
        <v>322</v>
      </c>
      <c r="B208" s="4" t="s">
        <v>361</v>
      </c>
    </row>
    <row r="209" spans="1:4">
      <c r="A209" s="4" t="s">
        <v>324</v>
      </c>
      <c r="B209" s="4" t="s">
        <v>362</v>
      </c>
    </row>
    <row r="210" spans="1:4">
      <c r="A210" s="4" t="s">
        <v>326</v>
      </c>
      <c r="B210" s="4" t="s">
        <v>363</v>
      </c>
    </row>
    <row r="211" spans="1:4">
      <c r="A211" s="4" t="s">
        <v>328</v>
      </c>
      <c r="B211" s="4" t="s">
        <v>364</v>
      </c>
    </row>
    <row r="212" spans="1:4">
      <c r="A212" s="4" t="s">
        <v>330</v>
      </c>
      <c r="B212" s="4" t="s">
        <v>365</v>
      </c>
    </row>
    <row r="213" spans="1:4">
      <c r="A213" s="4" t="s">
        <v>332</v>
      </c>
      <c r="B213" s="4" t="s">
        <v>366</v>
      </c>
    </row>
    <row r="214" spans="1:4">
      <c r="A214" s="4" t="s">
        <v>334</v>
      </c>
      <c r="B214" s="4" t="s">
        <v>367</v>
      </c>
    </row>
    <row r="215" spans="1:4">
      <c r="A215" s="4" t="s">
        <v>336</v>
      </c>
      <c r="B215" s="4" t="s">
        <v>368</v>
      </c>
    </row>
    <row r="216" spans="1:4">
      <c r="A216" s="4" t="s">
        <v>338</v>
      </c>
      <c r="B216" s="4" t="s">
        <v>369</v>
      </c>
    </row>
    <row r="217" spans="1:4">
      <c r="A217" s="4" t="s">
        <v>340</v>
      </c>
      <c r="B217" s="4" t="s">
        <v>370</v>
      </c>
    </row>
  </sheetData>
  <mergeCells count="32">
    <mergeCell ref="A1:B1"/>
    <mergeCell ref="A187:C187"/>
    <mergeCell ref="B188:C188"/>
    <mergeCell ref="B189:C189"/>
    <mergeCell ref="B190:C190"/>
    <mergeCell ref="B191:C191"/>
    <mergeCell ref="B192:C192"/>
    <mergeCell ref="B193:C193"/>
    <mergeCell ref="B194:C194"/>
    <mergeCell ref="B195:C195"/>
    <mergeCell ref="B196:C196"/>
    <mergeCell ref="B197:C197"/>
    <mergeCell ref="B198:C198"/>
    <mergeCell ref="B199:C199"/>
    <mergeCell ref="B200:C200"/>
    <mergeCell ref="B201:C201"/>
    <mergeCell ref="B202:C202"/>
    <mergeCell ref="B203:C203"/>
    <mergeCell ref="B204:C204"/>
    <mergeCell ref="B205:C205"/>
    <mergeCell ref="B206:C206"/>
    <mergeCell ref="B207:C207"/>
    <mergeCell ref="B208:C208"/>
    <mergeCell ref="B209:C209"/>
    <mergeCell ref="B210:C210"/>
    <mergeCell ref="B211:C211"/>
    <mergeCell ref="B212:C212"/>
    <mergeCell ref="B213:C213"/>
    <mergeCell ref="B214:C214"/>
    <mergeCell ref="B215:C215"/>
    <mergeCell ref="B216:C216"/>
    <mergeCell ref="B217:C217"/>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T569"/>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37"/>
    <col customWidth="1" max="6" min="6" width="37"/>
    <col customWidth="1" max="7" min="7" width="37"/>
    <col customWidth="1" max="8" min="8" width="37"/>
    <col customWidth="1" max="9" min="9" width="37"/>
    <col customWidth="1" max="10" min="10" width="37"/>
    <col customWidth="1" max="11" min="11" width="37"/>
    <col customWidth="1" max="12" min="12" width="37"/>
    <col customWidth="1" max="13" min="13" width="37"/>
    <col customWidth="1" max="14" min="14" width="21"/>
    <col customWidth="1" max="15" min="15" width="80"/>
    <col customWidth="1" max="16" min="16" width="21"/>
    <col customWidth="1" max="17" min="17" width="80"/>
    <col customWidth="1" max="18" min="18" width="21"/>
    <col customWidth="1" max="19" min="19" width="21"/>
    <col customWidth="1" max="20" min="20" width="80"/>
    <col customWidth="1" max="21" min="21" width="21"/>
    <col customWidth="1" max="22" min="22" width="80"/>
    <col customWidth="1" max="23" min="23" width="80"/>
    <col customWidth="1" max="24" min="24" width="80"/>
    <col customWidth="1" max="25" min="25" width="20"/>
    <col customWidth="1" max="26" min="26" width="80"/>
    <col customWidth="1" max="27" min="27" width="20"/>
    <col customWidth="1" max="28" min="28" width="80"/>
    <col customWidth="1" max="29" min="29" width="20"/>
    <col customWidth="1" max="30" min="30" width="20"/>
    <col customWidth="1" max="31" min="31" width="49"/>
    <col customWidth="1" max="32" min="32" width="80"/>
    <col customWidth="1" max="33" min="33" width="80"/>
    <col customWidth="1" max="34" min="34" width="21"/>
    <col customWidth="1" max="35" min="35" width="80"/>
    <col customWidth="1" max="36" min="36" width="21"/>
    <col customWidth="1" max="37" min="37" width="80"/>
    <col customWidth="1" max="38" min="38" width="80"/>
    <col customWidth="1" max="39" min="39" width="21"/>
    <col customWidth="1" max="40" min="40" width="80"/>
    <col customWidth="1" max="41" min="41" width="21"/>
    <col customWidth="1" max="42" min="42" width="80"/>
    <col customWidth="1" max="43" min="43" width="21"/>
    <col customWidth="1" max="44" min="44" width="21"/>
    <col customWidth="1" max="45" min="45" width="80"/>
    <col customWidth="1" max="46" min="46" width="21"/>
    <col customWidth="1" max="47" min="47" width="80"/>
    <col customWidth="1" max="48" min="48" width="80"/>
    <col customWidth="1" max="49" min="49" width="21"/>
    <col customWidth="1" max="50" min="50" width="21"/>
    <col customWidth="1" max="51" min="51" width="80"/>
    <col customWidth="1" max="52" min="52" width="80"/>
    <col customWidth="1" max="53" min="53" width="21"/>
    <col customWidth="1" max="54" min="54" width="80"/>
    <col customWidth="1" max="55" min="55" width="80"/>
    <col customWidth="1" max="56" min="56" width="80"/>
    <col customWidth="1" max="57" min="57" width="21"/>
    <col customWidth="1" max="58" min="58" width="80"/>
    <col customWidth="1" max="59" min="59" width="21"/>
    <col customWidth="1" max="60" min="60" width="21"/>
    <col customWidth="1" max="61" min="61" width="80"/>
    <col customWidth="1" max="62" min="62" width="21"/>
    <col customWidth="1" max="63" min="63" width="21"/>
    <col customWidth="1" max="64" min="64" width="80"/>
    <col customWidth="1" max="65" min="65" width="31"/>
    <col customWidth="1" max="66" min="66" width="80"/>
    <col customWidth="1" max="67" min="67" width="37"/>
    <col customWidth="1" max="68" min="68" width="31"/>
    <col customWidth="1" max="69" min="69" width="31"/>
    <col customWidth="1" max="70" min="70" width="31"/>
    <col customWidth="1" max="71" min="71" width="37"/>
    <col customWidth="1" max="72" min="72" width="21"/>
  </cols>
  <sheetData>
    <row r="1" spans="1:72">
      <c r="A1" s="1" t="s">
        <v>371</v>
      </c>
      <c r="C1" s="2" t="s">
        <v>372</v>
      </c>
      <c r="D1" s="2" t="s">
        <v>373</v>
      </c>
      <c r="E1" s="2" t="s">
        <v>374</v>
      </c>
      <c r="F1" s="2" t="s">
        <v>374</v>
      </c>
      <c r="G1" s="2" t="s">
        <v>375</v>
      </c>
      <c r="H1" s="2" t="s">
        <v>376</v>
      </c>
      <c r="I1" s="2" t="s">
        <v>377</v>
      </c>
      <c r="J1" s="2" t="s">
        <v>378</v>
      </c>
      <c r="K1" s="2" t="s">
        <v>379</v>
      </c>
      <c r="L1" s="2" t="s">
        <v>380</v>
      </c>
      <c r="M1" s="2" t="s">
        <v>381</v>
      </c>
      <c r="N1" s="2" t="s">
        <v>382</v>
      </c>
      <c r="O1" s="2" t="s">
        <v>383</v>
      </c>
      <c r="P1" s="2" t="s">
        <v>384</v>
      </c>
      <c r="Q1" s="2" t="s">
        <v>385</v>
      </c>
      <c r="R1" s="2" t="s">
        <v>386</v>
      </c>
      <c r="S1" s="2" t="s">
        <v>387</v>
      </c>
      <c r="T1" s="2" t="s">
        <v>388</v>
      </c>
      <c r="U1" s="2" t="s">
        <v>389</v>
      </c>
      <c r="V1" s="2" t="s">
        <v>390</v>
      </c>
      <c r="W1" s="2" t="s">
        <v>391</v>
      </c>
      <c r="X1" s="2" t="s">
        <v>392</v>
      </c>
      <c r="Y1" s="2" t="s">
        <v>393</v>
      </c>
      <c r="Z1" s="2" t="s">
        <v>394</v>
      </c>
      <c r="AA1" s="2" t="s">
        <v>395</v>
      </c>
      <c r="AB1" s="2" t="s">
        <v>396</v>
      </c>
      <c r="AC1" s="2" t="s">
        <v>397</v>
      </c>
      <c r="AD1" s="2" t="s">
        <v>398</v>
      </c>
      <c r="AE1" s="2" t="s">
        <v>399</v>
      </c>
      <c r="AF1" s="2" t="s">
        <v>400</v>
      </c>
      <c r="AG1" s="2" t="s">
        <v>401</v>
      </c>
      <c r="AH1" s="2" t="s">
        <v>402</v>
      </c>
      <c r="AI1" s="2" t="s">
        <v>403</v>
      </c>
      <c r="AJ1" s="2" t="s">
        <v>404</v>
      </c>
      <c r="AK1" s="2" t="s">
        <v>405</v>
      </c>
      <c r="AL1" s="2" t="s">
        <v>406</v>
      </c>
      <c r="AM1" s="2" t="s">
        <v>407</v>
      </c>
      <c r="AN1" s="2" t="s">
        <v>408</v>
      </c>
      <c r="AO1" s="2" t="s">
        <v>409</v>
      </c>
      <c r="AP1" s="2" t="s">
        <v>410</v>
      </c>
      <c r="AQ1" s="2" t="s">
        <v>411</v>
      </c>
      <c r="AR1" s="2" t="s">
        <v>412</v>
      </c>
      <c r="AS1" s="2" t="s">
        <v>413</v>
      </c>
      <c r="AT1" s="2" t="s">
        <v>414</v>
      </c>
      <c r="AU1" s="2" t="s">
        <v>415</v>
      </c>
      <c r="AV1" s="2" t="s">
        <v>416</v>
      </c>
      <c r="AW1" s="2" t="s">
        <v>417</v>
      </c>
      <c r="AX1" s="2" t="s">
        <v>418</v>
      </c>
      <c r="AY1" s="2" t="s">
        <v>419</v>
      </c>
      <c r="AZ1" s="2" t="s">
        <v>420</v>
      </c>
      <c r="BA1" s="2" t="s">
        <v>421</v>
      </c>
      <c r="BB1" s="2" t="s">
        <v>422</v>
      </c>
      <c r="BC1" s="2" t="s">
        <v>423</v>
      </c>
      <c r="BD1" s="2" t="s">
        <v>424</v>
      </c>
      <c r="BE1" s="2" t="s">
        <v>425</v>
      </c>
      <c r="BF1" s="2" t="s">
        <v>426</v>
      </c>
      <c r="BG1" s="2" t="s">
        <v>427</v>
      </c>
      <c r="BH1" s="2" t="s">
        <v>428</v>
      </c>
      <c r="BI1" s="2" t="s">
        <v>429</v>
      </c>
      <c r="BJ1" s="2" t="s">
        <v>430</v>
      </c>
      <c r="BK1" s="2" t="s">
        <v>431</v>
      </c>
      <c r="BL1" s="2" t="s">
        <v>432</v>
      </c>
      <c r="BM1" s="2" t="s">
        <v>433</v>
      </c>
      <c r="BN1" s="2" t="s">
        <v>434</v>
      </c>
      <c r="BO1" s="2" t="s">
        <v>375</v>
      </c>
      <c r="BP1" s="2" t="s">
        <v>435</v>
      </c>
      <c r="BQ1" s="2" t="s">
        <v>436</v>
      </c>
      <c r="BR1" s="2" t="s">
        <v>435</v>
      </c>
      <c r="BS1" s="2" t="s">
        <v>437</v>
      </c>
      <c r="BT1" s="2" t="s">
        <v>438</v>
      </c>
    </row>
    <row r="2" spans="1:72">
      <c r="A2" s="4" t="s">
        <v>139</v>
      </c>
      <c r="BP2" s="6" t="n">
        <v>942757</v>
      </c>
      <c r="BQ2" s="6" t="n">
        <v>264726</v>
      </c>
      <c r="BR2" s="6" t="n">
        <v>2390971</v>
      </c>
      <c r="BS2" s="6" t="n">
        <v>582841</v>
      </c>
    </row>
    <row r="3" spans="1:72">
      <c r="A3" s="4" t="s">
        <v>439</v>
      </c>
      <c r="BP3" s="6" t="n">
        <v>1480002</v>
      </c>
      <c r="BR3" s="6" t="n">
        <v>1480002</v>
      </c>
      <c r="BT3" s="6" t="n">
        <v>504386</v>
      </c>
    </row>
    <row r="4" spans="1:72">
      <c r="A4" s="4" t="s">
        <v>440</v>
      </c>
      <c r="BP4" s="7" t="n">
        <v>0.38</v>
      </c>
      <c r="BQ4" s="7" t="n">
        <v>0.55</v>
      </c>
      <c r="BR4" s="7" t="n">
        <v>0.38</v>
      </c>
      <c r="BS4" s="7" t="n">
        <v>0.55</v>
      </c>
    </row>
    <row r="5" spans="1:72">
      <c r="A5" s="4" t="s">
        <v>88</v>
      </c>
      <c r="BR5" s="6" t="n">
        <v>732325</v>
      </c>
      <c r="BS5" s="6" t="n">
        <v>71744</v>
      </c>
    </row>
    <row r="6" spans="1:72">
      <c r="A6" s="4" t="s">
        <v>441</v>
      </c>
      <c r="BQ6" s="6" t="n">
        <v>14236</v>
      </c>
      <c r="BS6" s="6" t="n">
        <v>14236</v>
      </c>
    </row>
    <row r="7" spans="1:72">
      <c r="A7" s="4" t="s">
        <v>442</v>
      </c>
      <c r="BS7" s="5" t="n">
        <v>110955</v>
      </c>
    </row>
    <row r="8" spans="1:72">
      <c r="A8" s="4" t="s">
        <v>264</v>
      </c>
      <c r="BP8" s="6" t="n">
        <v>137384</v>
      </c>
      <c r="BR8" s="6" t="n">
        <v>137384</v>
      </c>
      <c r="BT8" s="4" t="s">
        <v>41</v>
      </c>
    </row>
    <row r="9" spans="1:72">
      <c r="A9" s="4" t="s">
        <v>443</v>
      </c>
    </row>
    <row r="10" spans="1:72">
      <c r="A10" s="4" t="s">
        <v>444</v>
      </c>
      <c r="BP10" s="9" t="n">
        <v>0.002</v>
      </c>
      <c r="BR10" s="9" t="n">
        <v>0.002</v>
      </c>
    </row>
    <row r="11" spans="1:72">
      <c r="A11" s="4" t="s">
        <v>445</v>
      </c>
    </row>
    <row r="12" spans="1:72">
      <c r="A12" s="4" t="s">
        <v>139</v>
      </c>
      <c r="BP12" s="6" t="n">
        <v>0</v>
      </c>
    </row>
    <row r="13" spans="1:72">
      <c r="A13" s="4" t="s">
        <v>446</v>
      </c>
      <c r="AK13" s="4" t="s">
        <v>447</v>
      </c>
    </row>
    <row r="14" spans="1:72">
      <c r="A14" s="4" t="s">
        <v>448</v>
      </c>
      <c r="AK14" s="6" t="n">
        <v>38188</v>
      </c>
    </row>
    <row r="15" spans="1:72">
      <c r="A15" s="4" t="s">
        <v>120</v>
      </c>
      <c r="BP15" s="5" t="n">
        <v>0</v>
      </c>
    </row>
    <row r="16" spans="1:72">
      <c r="A16" s="4" t="s">
        <v>88</v>
      </c>
      <c r="AK16" s="5" t="n">
        <v>2250</v>
      </c>
    </row>
    <row r="17" spans="1:72">
      <c r="A17" s="4" t="s">
        <v>449</v>
      </c>
    </row>
    <row r="18" spans="1:72">
      <c r="A18" s="4" t="s">
        <v>450</v>
      </c>
      <c r="BM18" s="6" t="n">
        <v>50000</v>
      </c>
    </row>
    <row r="19" spans="1:72">
      <c r="A19" s="4" t="s">
        <v>451</v>
      </c>
      <c r="BM19" s="4" t="s">
        <v>452</v>
      </c>
    </row>
    <row r="20" spans="1:72">
      <c r="A20" s="4" t="s">
        <v>453</v>
      </c>
      <c r="BM20" s="4" t="s">
        <v>454</v>
      </c>
    </row>
    <row r="21" spans="1:72">
      <c r="A21" s="4" t="s">
        <v>444</v>
      </c>
      <c r="BM21" s="7" t="n">
        <v>1.44</v>
      </c>
    </row>
    <row r="22" spans="1:72">
      <c r="A22" s="4" t="s">
        <v>455</v>
      </c>
      <c r="BM22" s="6" t="n">
        <v>14236</v>
      </c>
    </row>
    <row r="23" spans="1:72">
      <c r="A23" s="4" t="s">
        <v>441</v>
      </c>
      <c r="BM23" s="5" t="n">
        <v>64236</v>
      </c>
    </row>
    <row r="24" spans="1:72">
      <c r="A24" s="4" t="s">
        <v>456</v>
      </c>
    </row>
    <row r="25" spans="1:72">
      <c r="A25" s="4" t="s">
        <v>457</v>
      </c>
      <c r="BM25" s="6" t="n">
        <v>5000000</v>
      </c>
    </row>
    <row r="26" spans="1:72">
      <c r="A26" s="4" t="s">
        <v>303</v>
      </c>
    </row>
    <row r="27" spans="1:72">
      <c r="A27" s="4" t="s">
        <v>439</v>
      </c>
      <c r="B27" s="4" t="s">
        <v>271</v>
      </c>
      <c r="BP27" s="4" t="s">
        <v>41</v>
      </c>
      <c r="BR27" s="4" t="s">
        <v>41</v>
      </c>
      <c r="BT27" s="4" t="s">
        <v>41</v>
      </c>
    </row>
    <row r="28" spans="1:72">
      <c r="A28" s="4" t="s">
        <v>307</v>
      </c>
    </row>
    <row r="29" spans="1:72">
      <c r="A29" s="4" t="s">
        <v>439</v>
      </c>
      <c r="B29" s="4" t="s">
        <v>273</v>
      </c>
      <c r="BP29" s="5" t="n">
        <v>59632</v>
      </c>
      <c r="BR29" s="5" t="n">
        <v>59632</v>
      </c>
      <c r="BT29" s="4" t="s">
        <v>41</v>
      </c>
    </row>
    <row r="30" spans="1:72">
      <c r="A30" s="4" t="s">
        <v>309</v>
      </c>
    </row>
    <row r="31" spans="1:72">
      <c r="A31" s="4" t="s">
        <v>439</v>
      </c>
      <c r="B31" s="4" t="s">
        <v>286</v>
      </c>
      <c r="BP31" s="5" t="n">
        <v>52625</v>
      </c>
      <c r="BR31" s="6" t="n">
        <v>52625</v>
      </c>
      <c r="BT31" s="4" t="s">
        <v>41</v>
      </c>
    </row>
    <row r="32" spans="1:72">
      <c r="A32" s="4" t="s">
        <v>458</v>
      </c>
    </row>
    <row r="33" spans="1:72">
      <c r="A33" s="4" t="s">
        <v>450</v>
      </c>
      <c r="BN33" s="6" t="n">
        <v>75000</v>
      </c>
    </row>
    <row r="34" spans="1:72">
      <c r="A34" s="4" t="s">
        <v>451</v>
      </c>
      <c r="BN34" s="4" t="s">
        <v>459</v>
      </c>
    </row>
    <row r="35" spans="1:72">
      <c r="A35" s="4" t="s">
        <v>453</v>
      </c>
      <c r="BN35" s="4" t="s">
        <v>460</v>
      </c>
    </row>
    <row r="36" spans="1:72">
      <c r="A36" s="4" t="s">
        <v>461</v>
      </c>
      <c r="BN36" s="4" t="s">
        <v>462</v>
      </c>
    </row>
    <row r="37" spans="1:72">
      <c r="A37" s="4" t="s">
        <v>463</v>
      </c>
      <c r="BN37" s="5" t="n">
        <v>20</v>
      </c>
    </row>
    <row r="38" spans="1:72">
      <c r="A38" s="4" t="s">
        <v>464</v>
      </c>
      <c r="BN38" s="6" t="n">
        <v>3750</v>
      </c>
    </row>
    <row r="39" spans="1:72">
      <c r="A39" s="4" t="s">
        <v>465</v>
      </c>
      <c r="BN39" s="5" t="n">
        <v>2000</v>
      </c>
    </row>
    <row r="40" spans="1:72">
      <c r="A40" s="4" t="s">
        <v>466</v>
      </c>
      <c r="BN40" s="5" t="n">
        <v>5500</v>
      </c>
    </row>
    <row r="41" spans="1:72">
      <c r="A41" s="4" t="s">
        <v>139</v>
      </c>
      <c r="BN41" s="5" t="n">
        <v>11250</v>
      </c>
    </row>
    <row r="42" spans="1:72">
      <c r="A42" s="4" t="s">
        <v>156</v>
      </c>
      <c r="BN42" s="5" t="n">
        <v>63750</v>
      </c>
    </row>
    <row r="43" spans="1:72">
      <c r="A43" s="4" t="s">
        <v>439</v>
      </c>
      <c r="BN43" s="6" t="n">
        <v>150000</v>
      </c>
    </row>
    <row r="44" spans="1:72">
      <c r="A44" s="4" t="s">
        <v>444</v>
      </c>
      <c r="BN44" s="7" t="n">
        <v>0.51</v>
      </c>
    </row>
    <row r="45" spans="1:72">
      <c r="A45" s="4" t="s">
        <v>467</v>
      </c>
      <c r="BN45" s="4" t="s">
        <v>468</v>
      </c>
    </row>
    <row r="46" spans="1:72">
      <c r="A46" s="4" t="s">
        <v>469</v>
      </c>
      <c r="BN46" s="5" t="n">
        <v>126000</v>
      </c>
    </row>
    <row r="47" spans="1:72">
      <c r="A47" s="4" t="s">
        <v>470</v>
      </c>
      <c r="BN47" s="6" t="n">
        <v>192780</v>
      </c>
    </row>
    <row r="48" spans="1:72">
      <c r="A48" s="4" t="s">
        <v>440</v>
      </c>
      <c r="BN48" s="7" t="n">
        <v>1.53</v>
      </c>
    </row>
    <row r="49" spans="1:72">
      <c r="A49" s="4" t="s">
        <v>471</v>
      </c>
    </row>
    <row r="50" spans="1:72">
      <c r="A50" s="4" t="s">
        <v>450</v>
      </c>
      <c r="BL50" s="6" t="n">
        <v>125000</v>
      </c>
    </row>
    <row r="51" spans="1:72">
      <c r="A51" s="4" t="s">
        <v>451</v>
      </c>
      <c r="BL51" s="4" t="s">
        <v>472</v>
      </c>
    </row>
    <row r="52" spans="1:72">
      <c r="A52" s="4" t="s">
        <v>453</v>
      </c>
      <c r="BL52" s="4" t="s">
        <v>473</v>
      </c>
    </row>
    <row r="53" spans="1:72">
      <c r="A53" s="4" t="s">
        <v>461</v>
      </c>
      <c r="BL53" s="4" t="s">
        <v>462</v>
      </c>
    </row>
    <row r="54" spans="1:72">
      <c r="A54" s="4" t="s">
        <v>463</v>
      </c>
      <c r="BL54" s="5" t="n">
        <v>20</v>
      </c>
    </row>
    <row r="55" spans="1:72">
      <c r="A55" s="4" t="s">
        <v>139</v>
      </c>
      <c r="BL55" s="6" t="n">
        <v>18750</v>
      </c>
      <c r="BP55" s="5" t="n">
        <v>1875</v>
      </c>
    </row>
    <row r="56" spans="1:72">
      <c r="A56" s="4" t="s">
        <v>156</v>
      </c>
      <c r="BK56" s="6" t="n">
        <v>106250</v>
      </c>
    </row>
    <row r="57" spans="1:72">
      <c r="A57" s="4" t="s">
        <v>439</v>
      </c>
      <c r="BL57" s="6" t="n">
        <v>113454</v>
      </c>
    </row>
    <row r="58" spans="1:72">
      <c r="A58" s="4" t="s">
        <v>444</v>
      </c>
      <c r="BL58" s="7" t="n">
        <v>0.42</v>
      </c>
    </row>
    <row r="59" spans="1:72">
      <c r="A59" s="4" t="s">
        <v>467</v>
      </c>
      <c r="BL59" s="4" t="s">
        <v>474</v>
      </c>
    </row>
    <row r="60" spans="1:72">
      <c r="A60" s="4" t="s">
        <v>469</v>
      </c>
      <c r="BL60" s="5" t="n">
        <v>502008</v>
      </c>
    </row>
    <row r="61" spans="1:72">
      <c r="A61" s="4" t="s">
        <v>470</v>
      </c>
      <c r="BL61" s="6" t="n">
        <v>238454</v>
      </c>
    </row>
    <row r="62" spans="1:72">
      <c r="A62" s="4" t="s">
        <v>440</v>
      </c>
      <c r="BL62" s="9" t="n">
        <v>0.475</v>
      </c>
    </row>
    <row r="63" spans="1:72">
      <c r="A63" s="4" t="s">
        <v>120</v>
      </c>
      <c r="BP63" s="5" t="n">
        <v>11345</v>
      </c>
    </row>
    <row r="64" spans="1:72">
      <c r="A64" s="4" t="s">
        <v>88</v>
      </c>
      <c r="BP64" s="5" t="n">
        <v>1912</v>
      </c>
    </row>
    <row r="65" spans="1:72">
      <c r="A65" s="4" t="s">
        <v>475</v>
      </c>
    </row>
    <row r="66" spans="1:72">
      <c r="A66" s="4" t="s">
        <v>469</v>
      </c>
      <c r="M66" s="5" t="n">
        <v>447154</v>
      </c>
    </row>
    <row r="67" spans="1:72">
      <c r="A67" s="4" t="s">
        <v>476</v>
      </c>
      <c r="E67" s="6" t="n">
        <v>3150</v>
      </c>
      <c r="J67" s="6" t="n">
        <v>5000</v>
      </c>
      <c r="M67" s="6" t="n">
        <v>11000</v>
      </c>
    </row>
    <row r="68" spans="1:72">
      <c r="A68" s="4" t="s">
        <v>440</v>
      </c>
      <c r="E68" s="8" t="n">
        <v>0.0036</v>
      </c>
      <c r="F68" s="8" t="n">
        <v>0.0036</v>
      </c>
      <c r="J68" s="9" t="n">
        <v>0.006</v>
      </c>
      <c r="M68" s="8" t="n">
        <v>0.0246</v>
      </c>
    </row>
    <row r="69" spans="1:72">
      <c r="A69" s="4" t="s">
        <v>282</v>
      </c>
      <c r="E69" s="6" t="n">
        <v>321</v>
      </c>
      <c r="F69" s="6" t="n">
        <v>321</v>
      </c>
      <c r="J69" s="6" t="n">
        <v>493</v>
      </c>
      <c r="M69" s="6" t="n">
        <v>1025</v>
      </c>
    </row>
    <row r="70" spans="1:72">
      <c r="A70" s="4" t="s">
        <v>442</v>
      </c>
      <c r="E70" s="5" t="n">
        <v>915525</v>
      </c>
      <c r="J70" s="5" t="n">
        <v>915525</v>
      </c>
      <c r="M70" s="5" t="n">
        <v>41677</v>
      </c>
    </row>
    <row r="71" spans="1:72">
      <c r="A71" s="4" t="s">
        <v>477</v>
      </c>
    </row>
    <row r="72" spans="1:72">
      <c r="A72" s="4" t="s">
        <v>469</v>
      </c>
      <c r="F72" s="5" t="n">
        <v>844857</v>
      </c>
      <c r="I72" s="5" t="n">
        <v>761905</v>
      </c>
    </row>
    <row r="73" spans="1:72">
      <c r="A73" s="4" t="s">
        <v>476</v>
      </c>
      <c r="F73" s="6" t="n">
        <v>1774</v>
      </c>
      <c r="I73" s="6" t="n">
        <v>2400</v>
      </c>
    </row>
    <row r="74" spans="1:72">
      <c r="A74" s="4" t="s">
        <v>440</v>
      </c>
      <c r="I74" s="10" t="n">
        <v>0.00315</v>
      </c>
    </row>
    <row r="75" spans="1:72">
      <c r="A75" s="4" t="s">
        <v>442</v>
      </c>
      <c r="F75" s="5" t="n">
        <v>357143</v>
      </c>
      <c r="I75" s="5" t="n">
        <v>238095</v>
      </c>
    </row>
    <row r="76" spans="1:72">
      <c r="A76" s="4" t="s">
        <v>478</v>
      </c>
      <c r="I76" s="6" t="n">
        <v>750</v>
      </c>
    </row>
    <row r="77" spans="1:72">
      <c r="A77" s="4" t="s">
        <v>479</v>
      </c>
    </row>
    <row r="78" spans="1:72">
      <c r="A78" s="4" t="s">
        <v>476</v>
      </c>
      <c r="L78" s="6" t="n">
        <v>15000</v>
      </c>
    </row>
    <row r="79" spans="1:72">
      <c r="A79" s="4" t="s">
        <v>440</v>
      </c>
      <c r="L79" s="8" t="n">
        <v>0.0246</v>
      </c>
    </row>
    <row r="80" spans="1:72">
      <c r="A80" s="4" t="s">
        <v>442</v>
      </c>
      <c r="L80" s="5" t="n">
        <v>609756</v>
      </c>
    </row>
    <row r="81" spans="1:72">
      <c r="A81" s="4" t="s">
        <v>480</v>
      </c>
    </row>
    <row r="82" spans="1:72">
      <c r="A82" s="4" t="s">
        <v>476</v>
      </c>
      <c r="H82" s="6" t="n">
        <v>4860</v>
      </c>
    </row>
    <row r="83" spans="1:72">
      <c r="A83" s="4" t="s">
        <v>440</v>
      </c>
      <c r="H83" s="4" t="s">
        <v>481</v>
      </c>
    </row>
    <row r="84" spans="1:72">
      <c r="A84" s="4" t="s">
        <v>442</v>
      </c>
      <c r="H84" s="5" t="n">
        <v>900000</v>
      </c>
    </row>
    <row r="85" spans="1:72">
      <c r="A85" s="4" t="s">
        <v>482</v>
      </c>
    </row>
    <row r="86" spans="1:72">
      <c r="A86" s="4" t="s">
        <v>476</v>
      </c>
      <c r="C86" s="6" t="n">
        <v>5200</v>
      </c>
      <c r="D86" s="6" t="n">
        <v>5400</v>
      </c>
      <c r="K86" s="6" t="n">
        <v>10000</v>
      </c>
    </row>
    <row r="87" spans="1:72">
      <c r="A87" s="4" t="s">
        <v>440</v>
      </c>
      <c r="C87" s="4" t="s">
        <v>483</v>
      </c>
      <c r="D87" s="4" t="s">
        <v>484</v>
      </c>
      <c r="K87" s="4" t="s">
        <v>485</v>
      </c>
    </row>
    <row r="88" spans="1:72">
      <c r="A88" s="4" t="s">
        <v>442</v>
      </c>
      <c r="C88" s="5" t="n">
        <v>1238095</v>
      </c>
      <c r="D88" s="5" t="n">
        <v>1255814</v>
      </c>
      <c r="K88" s="5" t="n">
        <v>666667</v>
      </c>
    </row>
    <row r="89" spans="1:72">
      <c r="A89" s="4" t="s">
        <v>486</v>
      </c>
    </row>
    <row r="90" spans="1:72">
      <c r="A90" s="4" t="s">
        <v>450</v>
      </c>
      <c r="BL90" s="6" t="n">
        <v>63000</v>
      </c>
    </row>
    <row r="91" spans="1:72">
      <c r="A91" s="4" t="s">
        <v>451</v>
      </c>
      <c r="BL91" s="4" t="s">
        <v>487</v>
      </c>
    </row>
    <row r="92" spans="1:72">
      <c r="A92" s="4" t="s">
        <v>453</v>
      </c>
      <c r="BL92" s="4" t="s">
        <v>473</v>
      </c>
    </row>
    <row r="93" spans="1:72">
      <c r="A93" s="4" t="s">
        <v>461</v>
      </c>
      <c r="BL93" s="4" t="s">
        <v>462</v>
      </c>
    </row>
    <row r="94" spans="1:72">
      <c r="A94" s="4" t="s">
        <v>463</v>
      </c>
      <c r="BL94" s="5" t="n">
        <v>20</v>
      </c>
    </row>
    <row r="95" spans="1:72">
      <c r="A95" s="4" t="s">
        <v>139</v>
      </c>
      <c r="BL95" s="6" t="n">
        <v>8300</v>
      </c>
    </row>
    <row r="96" spans="1:72">
      <c r="A96" s="4" t="s">
        <v>156</v>
      </c>
      <c r="BK96" s="6" t="n">
        <v>54700</v>
      </c>
    </row>
    <row r="97" spans="1:72">
      <c r="A97" s="4" t="s">
        <v>439</v>
      </c>
      <c r="BL97" s="6" t="n">
        <v>57181</v>
      </c>
    </row>
    <row r="98" spans="1:72">
      <c r="A98" s="4" t="s">
        <v>444</v>
      </c>
      <c r="BL98" s="7" t="n">
        <v>0.42</v>
      </c>
    </row>
    <row r="99" spans="1:72">
      <c r="A99" s="4" t="s">
        <v>467</v>
      </c>
      <c r="BL99" s="4" t="s">
        <v>488</v>
      </c>
    </row>
    <row r="100" spans="1:72">
      <c r="A100" s="4" t="s">
        <v>469</v>
      </c>
      <c r="BL100" s="5" t="n">
        <v>253012</v>
      </c>
    </row>
    <row r="101" spans="1:72">
      <c r="A101" s="4" t="s">
        <v>470</v>
      </c>
      <c r="BL101" s="6" t="n">
        <v>120181</v>
      </c>
    </row>
    <row r="102" spans="1:72">
      <c r="A102" s="4" t="s">
        <v>440</v>
      </c>
      <c r="BL102" s="9" t="n">
        <v>0.475</v>
      </c>
    </row>
    <row r="103" spans="1:72">
      <c r="A103" s="4" t="s">
        <v>489</v>
      </c>
    </row>
    <row r="104" spans="1:72">
      <c r="A104" s="4" t="s">
        <v>450</v>
      </c>
      <c r="BL104" s="6" t="n">
        <v>65000</v>
      </c>
    </row>
    <row r="105" spans="1:72">
      <c r="A105" s="4" t="s">
        <v>451</v>
      </c>
      <c r="BL105" s="4" t="s">
        <v>452</v>
      </c>
    </row>
    <row r="106" spans="1:72">
      <c r="A106" s="4" t="s">
        <v>453</v>
      </c>
      <c r="BL106" s="4" t="s">
        <v>473</v>
      </c>
    </row>
    <row r="107" spans="1:72">
      <c r="A107" s="4" t="s">
        <v>461</v>
      </c>
      <c r="BL107" s="4" t="s">
        <v>462</v>
      </c>
    </row>
    <row r="108" spans="1:72">
      <c r="A108" s="4" t="s">
        <v>463</v>
      </c>
      <c r="BL108" s="5" t="n">
        <v>20</v>
      </c>
    </row>
    <row r="109" spans="1:72">
      <c r="A109" s="4" t="s">
        <v>139</v>
      </c>
      <c r="BL109" s="6" t="n">
        <v>8650</v>
      </c>
    </row>
    <row r="110" spans="1:72">
      <c r="A110" s="4" t="s">
        <v>439</v>
      </c>
      <c r="BL110" s="6" t="n">
        <v>58996</v>
      </c>
    </row>
    <row r="111" spans="1:72">
      <c r="A111" s="4" t="s">
        <v>444</v>
      </c>
      <c r="BL111" s="7" t="n">
        <v>0.42</v>
      </c>
    </row>
    <row r="112" spans="1:72">
      <c r="A112" s="4" t="s">
        <v>469</v>
      </c>
      <c r="BL112" s="5" t="n">
        <v>261044</v>
      </c>
    </row>
    <row r="113" spans="1:72">
      <c r="A113" s="4" t="s">
        <v>470</v>
      </c>
      <c r="BL113" s="6" t="n">
        <v>123996</v>
      </c>
    </row>
    <row r="114" spans="1:72">
      <c r="A114" s="4" t="s">
        <v>440</v>
      </c>
      <c r="BL114" s="9" t="n">
        <v>0.475</v>
      </c>
    </row>
    <row r="115" spans="1:72">
      <c r="A115" s="4" t="s">
        <v>489</v>
      </c>
    </row>
    <row r="116" spans="1:72">
      <c r="A116" s="4" t="s">
        <v>156</v>
      </c>
      <c r="BJ116" s="6" t="n">
        <v>56350</v>
      </c>
    </row>
    <row r="117" spans="1:72">
      <c r="A117" s="4" t="s">
        <v>490</v>
      </c>
    </row>
    <row r="118" spans="1:72">
      <c r="A118" s="4" t="s">
        <v>450</v>
      </c>
      <c r="BL118" s="6" t="n">
        <v>125000</v>
      </c>
    </row>
    <row r="119" spans="1:72">
      <c r="A119" s="4" t="s">
        <v>451</v>
      </c>
      <c r="BL119" s="4" t="s">
        <v>459</v>
      </c>
    </row>
    <row r="120" spans="1:72">
      <c r="A120" s="4" t="s">
        <v>453</v>
      </c>
      <c r="BL120" s="4" t="s">
        <v>491</v>
      </c>
    </row>
    <row r="121" spans="1:72">
      <c r="A121" s="4" t="s">
        <v>461</v>
      </c>
      <c r="BL121" s="4" t="s">
        <v>462</v>
      </c>
    </row>
    <row r="122" spans="1:72">
      <c r="A122" s="4" t="s">
        <v>463</v>
      </c>
      <c r="BL122" s="5" t="n">
        <v>20</v>
      </c>
    </row>
    <row r="123" spans="1:72">
      <c r="A123" s="4" t="s">
        <v>139</v>
      </c>
      <c r="BL123" s="6" t="n">
        <v>23150</v>
      </c>
    </row>
    <row r="124" spans="1:72">
      <c r="A124" s="4" t="s">
        <v>156</v>
      </c>
      <c r="BG124" s="6" t="n">
        <v>101850</v>
      </c>
    </row>
    <row r="125" spans="1:72">
      <c r="A125" s="4" t="s">
        <v>439</v>
      </c>
      <c r="BL125" s="6" t="n">
        <v>113454</v>
      </c>
    </row>
    <row r="126" spans="1:72">
      <c r="A126" s="4" t="s">
        <v>444</v>
      </c>
      <c r="BL126" s="7" t="n">
        <v>0.42</v>
      </c>
    </row>
    <row r="127" spans="1:72">
      <c r="A127" s="4" t="s">
        <v>467</v>
      </c>
      <c r="BL127" s="4" t="s">
        <v>474</v>
      </c>
    </row>
    <row r="128" spans="1:72">
      <c r="A128" s="4" t="s">
        <v>469</v>
      </c>
      <c r="BL128" s="5" t="n">
        <v>502008</v>
      </c>
    </row>
    <row r="129" spans="1:72">
      <c r="A129" s="4" t="s">
        <v>470</v>
      </c>
      <c r="BL129" s="6" t="n">
        <v>238454</v>
      </c>
    </row>
    <row r="130" spans="1:72">
      <c r="A130" s="4" t="s">
        <v>440</v>
      </c>
      <c r="BL130" s="9" t="n">
        <v>0.475</v>
      </c>
    </row>
    <row r="131" spans="1:72">
      <c r="A131" s="4" t="s">
        <v>492</v>
      </c>
    </row>
    <row r="132" spans="1:72">
      <c r="A132" s="4" t="s">
        <v>450</v>
      </c>
      <c r="BI132" s="6" t="n">
        <v>150000</v>
      </c>
    </row>
    <row r="133" spans="1:72">
      <c r="A133" s="4" t="s">
        <v>451</v>
      </c>
      <c r="BI133" s="4" t="s">
        <v>459</v>
      </c>
    </row>
    <row r="134" spans="1:72">
      <c r="A134" s="4" t="s">
        <v>453</v>
      </c>
      <c r="BI134" s="4" t="s">
        <v>493</v>
      </c>
    </row>
    <row r="135" spans="1:72">
      <c r="A135" s="4" t="s">
        <v>461</v>
      </c>
      <c r="BI135" s="4" t="s">
        <v>462</v>
      </c>
    </row>
    <row r="136" spans="1:72">
      <c r="A136" s="4" t="s">
        <v>463</v>
      </c>
      <c r="BI136" s="5" t="n">
        <v>20</v>
      </c>
    </row>
    <row r="137" spans="1:72">
      <c r="A137" s="4" t="s">
        <v>139</v>
      </c>
      <c r="AM137" s="6" t="n">
        <v>4728</v>
      </c>
      <c r="BI137" s="6" t="n">
        <v>27750</v>
      </c>
    </row>
    <row r="138" spans="1:72">
      <c r="A138" s="4" t="s">
        <v>156</v>
      </c>
      <c r="BH138" s="6" t="n">
        <v>122250</v>
      </c>
    </row>
    <row r="139" spans="1:72">
      <c r="A139" s="4" t="s">
        <v>439</v>
      </c>
      <c r="BI139" s="6" t="n">
        <v>139017</v>
      </c>
    </row>
    <row r="140" spans="1:72">
      <c r="A140" s="4" t="s">
        <v>444</v>
      </c>
      <c r="BI140" s="7" t="n">
        <v>0.43</v>
      </c>
    </row>
    <row r="141" spans="1:72">
      <c r="A141" s="4" t="s">
        <v>467</v>
      </c>
      <c r="BI141" s="4" t="s">
        <v>494</v>
      </c>
    </row>
    <row r="142" spans="1:72">
      <c r="A142" s="4" t="s">
        <v>469</v>
      </c>
      <c r="BI142" s="5" t="n">
        <v>578034</v>
      </c>
    </row>
    <row r="143" spans="1:72">
      <c r="A143" s="4" t="s">
        <v>470</v>
      </c>
      <c r="BI143" s="6" t="n">
        <v>289017</v>
      </c>
    </row>
    <row r="144" spans="1:72">
      <c r="A144" s="4" t="s">
        <v>440</v>
      </c>
      <c r="BI144" s="7" t="n">
        <v>0.5</v>
      </c>
    </row>
    <row r="145" spans="1:72">
      <c r="A145" s="4" t="s">
        <v>120</v>
      </c>
      <c r="AM145" s="5" t="n">
        <v>23684</v>
      </c>
    </row>
    <row r="146" spans="1:72">
      <c r="A146" s="4" t="s">
        <v>88</v>
      </c>
      <c r="AM146" s="5" t="n">
        <v>95061</v>
      </c>
    </row>
    <row r="147" spans="1:72">
      <c r="A147" s="4" t="s">
        <v>495</v>
      </c>
      <c r="AM147" s="6" t="n">
        <v>94529</v>
      </c>
    </row>
    <row r="148" spans="1:72">
      <c r="A148" s="4" t="s">
        <v>496</v>
      </c>
    </row>
    <row r="149" spans="1:72">
      <c r="A149" s="4" t="s">
        <v>450</v>
      </c>
      <c r="BF149" s="6" t="n">
        <v>50000</v>
      </c>
    </row>
    <row r="150" spans="1:72">
      <c r="A150" s="4" t="s">
        <v>451</v>
      </c>
      <c r="BF150" s="4" t="s">
        <v>487</v>
      </c>
    </row>
    <row r="151" spans="1:72">
      <c r="A151" s="4" t="s">
        <v>453</v>
      </c>
      <c r="BF151" s="4" t="s">
        <v>497</v>
      </c>
    </row>
    <row r="152" spans="1:72">
      <c r="A152" s="4" t="s">
        <v>461</v>
      </c>
      <c r="BF152" s="4" t="s">
        <v>498</v>
      </c>
    </row>
    <row r="153" spans="1:72">
      <c r="A153" s="4" t="s">
        <v>463</v>
      </c>
      <c r="BF153" s="5" t="n">
        <v>20</v>
      </c>
    </row>
    <row r="154" spans="1:72">
      <c r="A154" s="4" t="s">
        <v>139</v>
      </c>
      <c r="AC154" s="6" t="n">
        <v>3660</v>
      </c>
      <c r="BF154" s="6" t="n">
        <v>7750</v>
      </c>
    </row>
    <row r="155" spans="1:72">
      <c r="A155" s="4" t="s">
        <v>156</v>
      </c>
      <c r="BE155" s="6" t="n">
        <v>42250</v>
      </c>
    </row>
    <row r="156" spans="1:72">
      <c r="A156" s="4" t="s">
        <v>439</v>
      </c>
      <c r="BF156" s="6" t="n">
        <v>49016</v>
      </c>
    </row>
    <row r="157" spans="1:72">
      <c r="A157" s="4" t="s">
        <v>444</v>
      </c>
      <c r="BF157" s="7" t="n">
        <v>0.5</v>
      </c>
    </row>
    <row r="158" spans="1:72">
      <c r="A158" s="4" t="s">
        <v>467</v>
      </c>
      <c r="BF158" s="4" t="s">
        <v>499</v>
      </c>
    </row>
    <row r="159" spans="1:72">
      <c r="A159" s="4" t="s">
        <v>469</v>
      </c>
      <c r="BF159" s="5" t="n">
        <v>163934</v>
      </c>
    </row>
    <row r="160" spans="1:72">
      <c r="A160" s="4" t="s">
        <v>470</v>
      </c>
      <c r="BF160" s="6" t="n">
        <v>99016</v>
      </c>
    </row>
    <row r="161" spans="1:72">
      <c r="A161" s="4" t="s">
        <v>440</v>
      </c>
      <c r="BF161" s="9" t="n">
        <v>0.604</v>
      </c>
    </row>
    <row r="162" spans="1:72">
      <c r="A162" s="4" t="s">
        <v>120</v>
      </c>
      <c r="AC162" s="5" t="n">
        <v>23146</v>
      </c>
    </row>
    <row r="163" spans="1:72">
      <c r="A163" s="4" t="s">
        <v>88</v>
      </c>
      <c r="AC163" s="5" t="n">
        <v>25056</v>
      </c>
    </row>
    <row r="164" spans="1:72">
      <c r="A164" s="4" t="s">
        <v>495</v>
      </c>
      <c r="AC164" s="6" t="n">
        <v>25000</v>
      </c>
    </row>
    <row r="165" spans="1:72">
      <c r="A165" s="4" t="s">
        <v>500</v>
      </c>
    </row>
    <row r="166" spans="1:72">
      <c r="A166" s="4" t="s">
        <v>450</v>
      </c>
      <c r="BD166" s="6" t="n">
        <v>273000</v>
      </c>
    </row>
    <row r="167" spans="1:72">
      <c r="A167" s="4" t="s">
        <v>451</v>
      </c>
      <c r="BD167" s="4" t="s">
        <v>487</v>
      </c>
    </row>
    <row r="168" spans="1:72">
      <c r="A168" s="4" t="s">
        <v>453</v>
      </c>
      <c r="BD168" s="4" t="s">
        <v>501</v>
      </c>
    </row>
    <row r="169" spans="1:72">
      <c r="A169" s="4" t="s">
        <v>461</v>
      </c>
      <c r="BD169" s="4" t="s">
        <v>502</v>
      </c>
    </row>
    <row r="170" spans="1:72">
      <c r="A170" s="4" t="s">
        <v>463</v>
      </c>
      <c r="BD170" s="5" t="n">
        <v>20</v>
      </c>
    </row>
    <row r="171" spans="1:72">
      <c r="A171" s="4" t="s">
        <v>139</v>
      </c>
      <c r="BD171" s="6" t="n">
        <v>43000</v>
      </c>
    </row>
    <row r="172" spans="1:72">
      <c r="A172" s="4" t="s">
        <v>156</v>
      </c>
      <c r="BD172" s="5" t="n">
        <v>250000</v>
      </c>
    </row>
    <row r="173" spans="1:72">
      <c r="A173" s="4" t="s">
        <v>439</v>
      </c>
      <c r="BD173" s="6" t="n">
        <v>167323</v>
      </c>
    </row>
    <row r="174" spans="1:72">
      <c r="A174" s="4" t="s">
        <v>444</v>
      </c>
      <c r="BD174" s="7" t="n">
        <v>0.4</v>
      </c>
    </row>
    <row r="175" spans="1:72">
      <c r="A175" s="4" t="s">
        <v>467</v>
      </c>
      <c r="BD175" s="4" t="s">
        <v>503</v>
      </c>
    </row>
    <row r="176" spans="1:72">
      <c r="A176" s="4" t="s">
        <v>469</v>
      </c>
      <c r="BD176" s="5" t="n">
        <v>668004</v>
      </c>
    </row>
    <row r="177" spans="1:72">
      <c r="A177" s="4" t="s">
        <v>470</v>
      </c>
      <c r="BD177" s="6" t="n">
        <v>440323</v>
      </c>
    </row>
    <row r="178" spans="1:72">
      <c r="A178" s="4" t="s">
        <v>440</v>
      </c>
      <c r="BD178" s="7" t="n">
        <v>0.64</v>
      </c>
    </row>
    <row r="179" spans="1:72">
      <c r="A179" s="4" t="s">
        <v>446</v>
      </c>
      <c r="AE179" s="4" t="s">
        <v>504</v>
      </c>
    </row>
    <row r="180" spans="1:72">
      <c r="A180" s="4" t="s">
        <v>448</v>
      </c>
      <c r="AE180" s="6" t="n">
        <v>120181</v>
      </c>
    </row>
    <row r="181" spans="1:72">
      <c r="A181" s="4" t="s">
        <v>505</v>
      </c>
      <c r="AE181" s="6" t="n">
        <v>109582</v>
      </c>
    </row>
    <row r="182" spans="1:72">
      <c r="A182" s="4" t="s">
        <v>500</v>
      </c>
    </row>
    <row r="183" spans="1:72">
      <c r="A183" s="4" t="s">
        <v>139</v>
      </c>
      <c r="BP183" s="5" t="n">
        <v>10875</v>
      </c>
    </row>
    <row r="184" spans="1:72">
      <c r="A184" s="4" t="s">
        <v>120</v>
      </c>
      <c r="BP184" s="5" t="n">
        <v>41831</v>
      </c>
    </row>
    <row r="185" spans="1:72">
      <c r="A185" s="4" t="s">
        <v>88</v>
      </c>
      <c r="BP185" s="5" t="n">
        <v>5460</v>
      </c>
    </row>
    <row r="186" spans="1:72">
      <c r="A186" s="4" t="s">
        <v>506</v>
      </c>
    </row>
    <row r="187" spans="1:72">
      <c r="A187" s="4" t="s">
        <v>450</v>
      </c>
      <c r="BC187" s="6" t="n">
        <v>105000</v>
      </c>
    </row>
    <row r="188" spans="1:72">
      <c r="A188" s="4" t="s">
        <v>451</v>
      </c>
      <c r="BC188" s="4" t="s">
        <v>452</v>
      </c>
    </row>
    <row r="189" spans="1:72">
      <c r="A189" s="4" t="s">
        <v>453</v>
      </c>
      <c r="BC189" s="4" t="s">
        <v>507</v>
      </c>
    </row>
    <row r="190" spans="1:72">
      <c r="A190" s="4" t="s">
        <v>461</v>
      </c>
      <c r="BC190" s="4" t="s">
        <v>462</v>
      </c>
    </row>
    <row r="191" spans="1:72">
      <c r="A191" s="4" t="s">
        <v>463</v>
      </c>
      <c r="BC191" s="5" t="n">
        <v>20</v>
      </c>
    </row>
    <row r="192" spans="1:72">
      <c r="A192" s="4" t="s">
        <v>139</v>
      </c>
      <c r="BC192" s="6" t="n">
        <v>13500</v>
      </c>
    </row>
    <row r="193" spans="1:72">
      <c r="A193" s="4" t="s">
        <v>156</v>
      </c>
      <c r="BC193" s="5" t="n">
        <v>91500</v>
      </c>
    </row>
    <row r="194" spans="1:72">
      <c r="A194" s="4" t="s">
        <v>439</v>
      </c>
      <c r="BC194" s="6" t="n">
        <v>270000</v>
      </c>
    </row>
    <row r="195" spans="1:72">
      <c r="A195" s="4" t="s">
        <v>444</v>
      </c>
      <c r="BC195" s="7" t="n">
        <v>0.14</v>
      </c>
    </row>
    <row r="196" spans="1:72">
      <c r="A196" s="4" t="s">
        <v>467</v>
      </c>
      <c r="BC196" s="4" t="s">
        <v>508</v>
      </c>
    </row>
    <row r="197" spans="1:72">
      <c r="A197" s="4" t="s">
        <v>469</v>
      </c>
      <c r="BC197" s="5" t="n">
        <v>1250000</v>
      </c>
    </row>
    <row r="198" spans="1:72">
      <c r="A198" s="4" t="s">
        <v>470</v>
      </c>
      <c r="BC198" s="6" t="n">
        <v>375000</v>
      </c>
    </row>
    <row r="199" spans="1:72">
      <c r="A199" s="4" t="s">
        <v>440</v>
      </c>
      <c r="BC199" s="7" t="n">
        <v>0.3</v>
      </c>
    </row>
    <row r="200" spans="1:72">
      <c r="A200" s="4" t="s">
        <v>509</v>
      </c>
    </row>
    <row r="201" spans="1:72">
      <c r="A201" s="4" t="s">
        <v>450</v>
      </c>
      <c r="BB201" s="6" t="n">
        <v>75000</v>
      </c>
    </row>
    <row r="202" spans="1:72">
      <c r="A202" s="4" t="s">
        <v>451</v>
      </c>
      <c r="BB202" s="4" t="s">
        <v>452</v>
      </c>
    </row>
    <row r="203" spans="1:72">
      <c r="A203" s="4" t="s">
        <v>453</v>
      </c>
      <c r="BB203" s="4" t="s">
        <v>510</v>
      </c>
    </row>
    <row r="204" spans="1:72">
      <c r="A204" s="4" t="s">
        <v>461</v>
      </c>
      <c r="BB204" s="4" t="s">
        <v>462</v>
      </c>
    </row>
    <row r="205" spans="1:72">
      <c r="A205" s="4" t="s">
        <v>463</v>
      </c>
      <c r="BB205" s="5" t="n">
        <v>25</v>
      </c>
    </row>
    <row r="206" spans="1:72">
      <c r="A206" s="4" t="s">
        <v>139</v>
      </c>
      <c r="BB206" s="6" t="n">
        <v>15500</v>
      </c>
    </row>
    <row r="207" spans="1:72">
      <c r="A207" s="4" t="s">
        <v>156</v>
      </c>
      <c r="BA207" s="6" t="n">
        <v>59500</v>
      </c>
    </row>
    <row r="208" spans="1:72">
      <c r="A208" s="4" t="s">
        <v>439</v>
      </c>
      <c r="BB208" s="6" t="n">
        <v>148214</v>
      </c>
    </row>
    <row r="209" spans="1:72">
      <c r="A209" s="4" t="s">
        <v>444</v>
      </c>
      <c r="BB209" s="7" t="n">
        <v>0.14</v>
      </c>
    </row>
    <row r="210" spans="1:72">
      <c r="A210" s="4" t="s">
        <v>467</v>
      </c>
      <c r="BB210" s="4" t="s">
        <v>511</v>
      </c>
    </row>
    <row r="211" spans="1:72">
      <c r="A211" s="4" t="s">
        <v>469</v>
      </c>
      <c r="BB211" s="5" t="n">
        <v>892857</v>
      </c>
    </row>
    <row r="212" spans="1:72">
      <c r="A212" s="4" t="s">
        <v>470</v>
      </c>
      <c r="BB212" s="6" t="n">
        <v>223214</v>
      </c>
    </row>
    <row r="213" spans="1:72">
      <c r="A213" s="4" t="s">
        <v>440</v>
      </c>
      <c r="E213" s="4" t="s">
        <v>512</v>
      </c>
      <c r="F213" s="4" t="s">
        <v>512</v>
      </c>
      <c r="BB213" s="7" t="n">
        <v>0.25</v>
      </c>
    </row>
    <row r="214" spans="1:72">
      <c r="A214" s="4" t="s">
        <v>505</v>
      </c>
      <c r="BB214" s="6" t="n">
        <v>11250</v>
      </c>
    </row>
    <row r="215" spans="1:72">
      <c r="A215" s="4" t="s">
        <v>478</v>
      </c>
      <c r="E215" s="6" t="n">
        <v>750</v>
      </c>
      <c r="F215" s="6" t="n">
        <v>750</v>
      </c>
    </row>
    <row r="216" spans="1:72">
      <c r="A216" s="4" t="s">
        <v>513</v>
      </c>
    </row>
    <row r="217" spans="1:72">
      <c r="A217" s="4" t="s">
        <v>450</v>
      </c>
      <c r="AZ217" s="6" t="n">
        <v>78000</v>
      </c>
    </row>
    <row r="218" spans="1:72">
      <c r="A218" s="4" t="s">
        <v>451</v>
      </c>
      <c r="AZ218" s="4" t="s">
        <v>459</v>
      </c>
    </row>
    <row r="219" spans="1:72">
      <c r="A219" s="4" t="s">
        <v>453</v>
      </c>
      <c r="AZ219" s="4" t="s">
        <v>514</v>
      </c>
    </row>
    <row r="220" spans="1:72">
      <c r="A220" s="4" t="s">
        <v>461</v>
      </c>
      <c r="AZ220" s="4" t="s">
        <v>515</v>
      </c>
    </row>
    <row r="221" spans="1:72">
      <c r="A221" s="4" t="s">
        <v>516</v>
      </c>
      <c r="AZ221" s="5" t="n">
        <v>15</v>
      </c>
    </row>
    <row r="222" spans="1:72">
      <c r="A222" s="4" t="s">
        <v>139</v>
      </c>
      <c r="AZ222" s="6" t="n">
        <v>3500</v>
      </c>
      <c r="BP222" s="5" t="n">
        <v>2119</v>
      </c>
    </row>
    <row r="223" spans="1:72">
      <c r="A223" s="4" t="s">
        <v>439</v>
      </c>
      <c r="AZ223" s="6" t="n">
        <v>149276</v>
      </c>
    </row>
    <row r="224" spans="1:72">
      <c r="A224" s="4" t="s">
        <v>444</v>
      </c>
      <c r="AZ224" s="7" t="n">
        <v>0.15</v>
      </c>
    </row>
    <row r="225" spans="1:72">
      <c r="A225" s="4" t="s">
        <v>467</v>
      </c>
      <c r="AZ225" s="4" t="s">
        <v>517</v>
      </c>
    </row>
    <row r="226" spans="1:72">
      <c r="A226" s="4" t="s">
        <v>469</v>
      </c>
      <c r="AZ226" s="5" t="n">
        <v>537931</v>
      </c>
    </row>
    <row r="227" spans="1:72">
      <c r="A227" s="4" t="s">
        <v>470</v>
      </c>
      <c r="AZ227" s="6" t="n">
        <v>227276</v>
      </c>
    </row>
    <row r="228" spans="1:72">
      <c r="A228" s="4" t="s">
        <v>440</v>
      </c>
      <c r="AZ228" s="7" t="n">
        <v>0.42</v>
      </c>
    </row>
    <row r="229" spans="1:72">
      <c r="A229" s="4" t="s">
        <v>120</v>
      </c>
      <c r="BP229" s="5" t="n">
        <v>90395</v>
      </c>
    </row>
    <row r="230" spans="1:72">
      <c r="A230" s="4" t="s">
        <v>88</v>
      </c>
      <c r="BP230" s="5" t="n">
        <v>33970</v>
      </c>
    </row>
    <row r="231" spans="1:72">
      <c r="A231" s="4" t="s">
        <v>505</v>
      </c>
      <c r="AZ231" s="6" t="n">
        <v>32888</v>
      </c>
    </row>
    <row r="232" spans="1:72">
      <c r="A232" s="4" t="s">
        <v>518</v>
      </c>
      <c r="AZ232" s="7" t="n">
        <v>0.25</v>
      </c>
    </row>
    <row r="233" spans="1:72">
      <c r="A233" s="4" t="s">
        <v>519</v>
      </c>
    </row>
    <row r="234" spans="1:72">
      <c r="A234" s="4" t="s">
        <v>450</v>
      </c>
      <c r="AY234" s="6" t="n">
        <v>65000</v>
      </c>
    </row>
    <row r="235" spans="1:72">
      <c r="A235" s="4" t="s">
        <v>451</v>
      </c>
      <c r="AY235" s="4" t="s">
        <v>452</v>
      </c>
    </row>
    <row r="236" spans="1:72">
      <c r="A236" s="4" t="s">
        <v>453</v>
      </c>
      <c r="AY236" s="4" t="s">
        <v>520</v>
      </c>
    </row>
    <row r="237" spans="1:72">
      <c r="A237" s="4" t="s">
        <v>461</v>
      </c>
      <c r="AY237" s="4" t="s">
        <v>462</v>
      </c>
    </row>
    <row r="238" spans="1:72">
      <c r="A238" s="4" t="s">
        <v>463</v>
      </c>
      <c r="AY238" s="5" t="n">
        <v>20</v>
      </c>
    </row>
    <row r="239" spans="1:72">
      <c r="A239" s="4" t="s">
        <v>139</v>
      </c>
      <c r="AY239" s="6" t="n">
        <v>8650</v>
      </c>
      <c r="BP239" s="5" t="n">
        <v>5214</v>
      </c>
    </row>
    <row r="240" spans="1:72">
      <c r="A240" s="4" t="s">
        <v>156</v>
      </c>
      <c r="AX240" s="6" t="n">
        <v>56350</v>
      </c>
    </row>
    <row r="241" spans="1:72">
      <c r="A241" s="4" t="s">
        <v>439</v>
      </c>
      <c r="AY241" s="6" t="n">
        <v>107250</v>
      </c>
    </row>
    <row r="242" spans="1:72">
      <c r="A242" s="4" t="s">
        <v>444</v>
      </c>
      <c r="AY242" s="7" t="n">
        <v>0.25</v>
      </c>
    </row>
    <row r="243" spans="1:72">
      <c r="A243" s="4" t="s">
        <v>467</v>
      </c>
      <c r="AY243" s="4" t="s">
        <v>521</v>
      </c>
    </row>
    <row r="244" spans="1:72">
      <c r="A244" s="4" t="s">
        <v>469</v>
      </c>
      <c r="AY244" s="5" t="n">
        <v>433333</v>
      </c>
    </row>
    <row r="245" spans="1:72">
      <c r="A245" s="4" t="s">
        <v>476</v>
      </c>
      <c r="AY245" s="6" t="n">
        <v>172250</v>
      </c>
    </row>
    <row r="246" spans="1:72">
      <c r="A246" s="4" t="s">
        <v>440</v>
      </c>
      <c r="AY246" s="9" t="n">
        <v>0.398</v>
      </c>
    </row>
    <row r="247" spans="1:72">
      <c r="A247" s="4" t="s">
        <v>120</v>
      </c>
      <c r="BP247" s="5" t="n">
        <v>64648</v>
      </c>
    </row>
    <row r="248" spans="1:72">
      <c r="A248" s="4" t="s">
        <v>88</v>
      </c>
      <c r="BP248" s="5" t="n">
        <v>27806</v>
      </c>
    </row>
    <row r="249" spans="1:72">
      <c r="A249" s="4" t="s">
        <v>282</v>
      </c>
      <c r="P249" s="6" t="n">
        <v>30388</v>
      </c>
    </row>
    <row r="250" spans="1:72">
      <c r="A250" s="4" t="s">
        <v>505</v>
      </c>
      <c r="AY250" s="6" t="n">
        <v>26226</v>
      </c>
    </row>
    <row r="251" spans="1:72">
      <c r="A251" s="4" t="s">
        <v>522</v>
      </c>
    </row>
    <row r="252" spans="1:72">
      <c r="A252" s="4" t="s">
        <v>450</v>
      </c>
      <c r="AV252" s="6" t="n">
        <v>50000</v>
      </c>
    </row>
    <row r="253" spans="1:72">
      <c r="A253" s="4" t="s">
        <v>451</v>
      </c>
      <c r="AV253" s="4" t="s">
        <v>523</v>
      </c>
    </row>
    <row r="254" spans="1:72">
      <c r="A254" s="4" t="s">
        <v>453</v>
      </c>
      <c r="AV254" s="4" t="s">
        <v>524</v>
      </c>
    </row>
    <row r="255" spans="1:72">
      <c r="A255" s="4" t="s">
        <v>461</v>
      </c>
      <c r="AV255" s="4" t="s">
        <v>462</v>
      </c>
    </row>
    <row r="256" spans="1:72">
      <c r="A256" s="4" t="s">
        <v>463</v>
      </c>
      <c r="AV256" s="5" t="n">
        <v>20</v>
      </c>
    </row>
    <row r="257" spans="1:72">
      <c r="A257" s="4" t="s">
        <v>139</v>
      </c>
      <c r="AV257" s="6" t="n">
        <v>14100</v>
      </c>
      <c r="BP257" s="5" t="n">
        <v>1175</v>
      </c>
    </row>
    <row r="258" spans="1:72">
      <c r="A258" s="4" t="s">
        <v>156</v>
      </c>
      <c r="AR258" s="6" t="n">
        <v>35900</v>
      </c>
    </row>
    <row r="259" spans="1:72">
      <c r="A259" s="4" t="s">
        <v>439</v>
      </c>
      <c r="AV259" s="6" t="n">
        <v>74800</v>
      </c>
    </row>
    <row r="260" spans="1:72">
      <c r="A260" s="4" t="s">
        <v>444</v>
      </c>
      <c r="AV260" s="7" t="n">
        <v>0.25</v>
      </c>
    </row>
    <row r="261" spans="1:72">
      <c r="A261" s="4" t="s">
        <v>467</v>
      </c>
      <c r="AV261" s="4" t="s">
        <v>525</v>
      </c>
    </row>
    <row r="262" spans="1:72">
      <c r="A262" s="4" t="s">
        <v>469</v>
      </c>
      <c r="AV262" s="5" t="n">
        <v>333333</v>
      </c>
    </row>
    <row r="263" spans="1:72">
      <c r="A263" s="4" t="s">
        <v>476</v>
      </c>
      <c r="AV263" s="6" t="n">
        <v>124800</v>
      </c>
    </row>
    <row r="264" spans="1:72">
      <c r="A264" s="4" t="s">
        <v>440</v>
      </c>
      <c r="AV264" s="9" t="n">
        <v>0.374</v>
      </c>
    </row>
    <row r="265" spans="1:72">
      <c r="A265" s="4" t="s">
        <v>120</v>
      </c>
      <c r="BP265" s="5" t="n">
        <v>6233</v>
      </c>
    </row>
    <row r="266" spans="1:72">
      <c r="A266" s="4" t="s">
        <v>88</v>
      </c>
      <c r="BP266" s="5" t="n">
        <v>0</v>
      </c>
    </row>
    <row r="267" spans="1:72">
      <c r="A267" s="4" t="s">
        <v>526</v>
      </c>
    </row>
    <row r="268" spans="1:72">
      <c r="A268" s="4" t="s">
        <v>450</v>
      </c>
      <c r="AU268" s="6" t="n">
        <v>100000</v>
      </c>
    </row>
    <row r="269" spans="1:72">
      <c r="A269" s="4" t="s">
        <v>451</v>
      </c>
      <c r="AU269" s="4" t="s">
        <v>452</v>
      </c>
    </row>
    <row r="270" spans="1:72">
      <c r="A270" s="4" t="s">
        <v>453</v>
      </c>
      <c r="AU270" s="4" t="s">
        <v>527</v>
      </c>
    </row>
    <row r="271" spans="1:72">
      <c r="A271" s="4" t="s">
        <v>461</v>
      </c>
      <c r="AU271" s="4" t="s">
        <v>462</v>
      </c>
    </row>
    <row r="272" spans="1:72">
      <c r="A272" s="4" t="s">
        <v>463</v>
      </c>
      <c r="AU272" s="5" t="n">
        <v>20</v>
      </c>
    </row>
    <row r="273" spans="1:72">
      <c r="A273" s="4" t="s">
        <v>139</v>
      </c>
      <c r="AU273" s="6" t="n">
        <v>500</v>
      </c>
      <c r="BP273" s="5" t="n">
        <v>125</v>
      </c>
    </row>
    <row r="274" spans="1:72">
      <c r="A274" s="4" t="s">
        <v>156</v>
      </c>
      <c r="AT274" s="6" t="n">
        <v>99500</v>
      </c>
    </row>
    <row r="275" spans="1:72">
      <c r="A275" s="4" t="s">
        <v>439</v>
      </c>
      <c r="AU275" s="6" t="n">
        <v>140333</v>
      </c>
    </row>
    <row r="276" spans="1:72">
      <c r="A276" s="4" t="s">
        <v>444</v>
      </c>
      <c r="AU276" s="7" t="n">
        <v>0.25</v>
      </c>
    </row>
    <row r="277" spans="1:72">
      <c r="A277" s="4" t="s">
        <v>467</v>
      </c>
      <c r="AU277" s="4" t="s">
        <v>528</v>
      </c>
    </row>
    <row r="278" spans="1:72">
      <c r="A278" s="4" t="s">
        <v>469</v>
      </c>
      <c r="AU278" s="5" t="n">
        <v>666666</v>
      </c>
    </row>
    <row r="279" spans="1:72">
      <c r="A279" s="4" t="s">
        <v>476</v>
      </c>
      <c r="AU279" s="6" t="n">
        <v>240333</v>
      </c>
    </row>
    <row r="280" spans="1:72">
      <c r="A280" s="4" t="s">
        <v>440</v>
      </c>
      <c r="AU280" s="9" t="n">
        <v>0.361</v>
      </c>
    </row>
    <row r="281" spans="1:72">
      <c r="A281" s="4" t="s">
        <v>120</v>
      </c>
      <c r="BP281" s="5" t="n">
        <v>35083</v>
      </c>
    </row>
    <row r="282" spans="1:72">
      <c r="A282" s="4" t="s">
        <v>88</v>
      </c>
      <c r="BP282" s="5" t="n">
        <v>2500</v>
      </c>
    </row>
    <row r="283" spans="1:72">
      <c r="A283" s="4" t="s">
        <v>529</v>
      </c>
    </row>
    <row r="284" spans="1:72">
      <c r="A284" s="4" t="s">
        <v>450</v>
      </c>
      <c r="AS284" s="6" t="n">
        <v>50000</v>
      </c>
    </row>
    <row r="285" spans="1:72">
      <c r="A285" s="4" t="s">
        <v>451</v>
      </c>
      <c r="AS285" s="4" t="s">
        <v>452</v>
      </c>
    </row>
    <row r="286" spans="1:72">
      <c r="A286" s="4" t="s">
        <v>453</v>
      </c>
      <c r="AS286" s="4" t="s">
        <v>530</v>
      </c>
    </row>
    <row r="287" spans="1:72">
      <c r="A287" s="4" t="s">
        <v>461</v>
      </c>
      <c r="AS287" s="4" t="s">
        <v>462</v>
      </c>
    </row>
    <row r="288" spans="1:72">
      <c r="A288" s="4" t="s">
        <v>463</v>
      </c>
      <c r="AS288" s="5" t="n">
        <v>20</v>
      </c>
    </row>
    <row r="289" spans="1:72">
      <c r="A289" s="4" t="s">
        <v>139</v>
      </c>
      <c r="AS289" s="6" t="n">
        <v>6800</v>
      </c>
      <c r="BP289" s="5" t="n">
        <v>1700</v>
      </c>
    </row>
    <row r="290" spans="1:72">
      <c r="A290" s="4" t="s">
        <v>156</v>
      </c>
      <c r="AQ290" s="6" t="n">
        <v>43200</v>
      </c>
    </row>
    <row r="291" spans="1:72">
      <c r="A291" s="4" t="s">
        <v>439</v>
      </c>
      <c r="AS291" s="6" t="n">
        <v>75000</v>
      </c>
    </row>
    <row r="292" spans="1:72">
      <c r="A292" s="4" t="s">
        <v>444</v>
      </c>
      <c r="AS292" s="7" t="n">
        <v>0.3</v>
      </c>
    </row>
    <row r="293" spans="1:72">
      <c r="A293" s="4" t="s">
        <v>467</v>
      </c>
      <c r="AS293" s="4" t="s">
        <v>531</v>
      </c>
    </row>
    <row r="294" spans="1:72">
      <c r="A294" s="4" t="s">
        <v>469</v>
      </c>
      <c r="AS294" s="5" t="n">
        <v>277777</v>
      </c>
    </row>
    <row r="295" spans="1:72">
      <c r="A295" s="4" t="s">
        <v>476</v>
      </c>
      <c r="AS295" s="6" t="n">
        <v>125000</v>
      </c>
    </row>
    <row r="296" spans="1:72">
      <c r="A296" s="4" t="s">
        <v>440</v>
      </c>
      <c r="AS296" s="9" t="n">
        <v>0.45</v>
      </c>
    </row>
    <row r="297" spans="1:72">
      <c r="A297" s="4" t="s">
        <v>120</v>
      </c>
      <c r="BP297" s="5" t="n">
        <v>18750</v>
      </c>
    </row>
    <row r="298" spans="1:72">
      <c r="A298" s="4" t="s">
        <v>88</v>
      </c>
      <c r="BP298" s="5" t="n">
        <v>1250</v>
      </c>
    </row>
    <row r="299" spans="1:72">
      <c r="A299" s="4" t="s">
        <v>532</v>
      </c>
    </row>
    <row r="300" spans="1:72">
      <c r="A300" s="4" t="s">
        <v>450</v>
      </c>
      <c r="AP300" s="6" t="n">
        <v>68000</v>
      </c>
    </row>
    <row r="301" spans="1:72">
      <c r="A301" s="4" t="s">
        <v>451</v>
      </c>
      <c r="AP301" s="4" t="s">
        <v>459</v>
      </c>
    </row>
    <row r="302" spans="1:72">
      <c r="A302" s="4" t="s">
        <v>453</v>
      </c>
      <c r="AP302" s="4" t="s">
        <v>533</v>
      </c>
    </row>
    <row r="303" spans="1:72">
      <c r="A303" s="4" t="s">
        <v>461</v>
      </c>
      <c r="AP303" s="4" t="s">
        <v>462</v>
      </c>
    </row>
    <row r="304" spans="1:72">
      <c r="A304" s="4" t="s">
        <v>463</v>
      </c>
      <c r="AP304" s="5" t="n">
        <v>15</v>
      </c>
    </row>
    <row r="305" spans="1:72">
      <c r="A305" s="4" t="s">
        <v>139</v>
      </c>
      <c r="AP305" s="6" t="n">
        <v>3500</v>
      </c>
      <c r="BP305" s="5" t="n">
        <v>875</v>
      </c>
    </row>
    <row r="306" spans="1:72">
      <c r="A306" s="4" t="s">
        <v>156</v>
      </c>
      <c r="AO306" s="6" t="n">
        <v>64500</v>
      </c>
    </row>
    <row r="307" spans="1:72">
      <c r="A307" s="4" t="s">
        <v>439</v>
      </c>
      <c r="AP307" s="6" t="n">
        <v>58974</v>
      </c>
    </row>
    <row r="308" spans="1:72">
      <c r="A308" s="4" t="s">
        <v>444</v>
      </c>
      <c r="AP308" s="7" t="n">
        <v>0.33</v>
      </c>
    </row>
    <row r="309" spans="1:72">
      <c r="A309" s="4" t="s">
        <v>467</v>
      </c>
      <c r="AP309" s="4" t="s">
        <v>534</v>
      </c>
    </row>
    <row r="310" spans="1:72">
      <c r="A310" s="4" t="s">
        <v>469</v>
      </c>
      <c r="AP310" s="5" t="n">
        <v>343174</v>
      </c>
    </row>
    <row r="311" spans="1:72">
      <c r="A311" s="4" t="s">
        <v>476</v>
      </c>
      <c r="AP311" s="6" t="n">
        <v>126974</v>
      </c>
    </row>
    <row r="312" spans="1:72">
      <c r="A312" s="4" t="s">
        <v>440</v>
      </c>
      <c r="AP312" s="9" t="n">
        <v>0.37</v>
      </c>
    </row>
    <row r="313" spans="1:72">
      <c r="A313" s="4" t="s">
        <v>120</v>
      </c>
      <c r="BP313" s="5" t="n">
        <v>14744</v>
      </c>
    </row>
    <row r="314" spans="1:72">
      <c r="A314" s="4" t="s">
        <v>88</v>
      </c>
      <c r="BP314" s="5" t="n">
        <v>2040</v>
      </c>
    </row>
    <row r="315" spans="1:72">
      <c r="A315" s="4" t="s">
        <v>535</v>
      </c>
    </row>
    <row r="316" spans="1:72">
      <c r="A316" s="4" t="s">
        <v>450</v>
      </c>
      <c r="AN316" s="6" t="n">
        <v>610000</v>
      </c>
    </row>
    <row r="317" spans="1:72">
      <c r="A317" s="4" t="s">
        <v>451</v>
      </c>
      <c r="AN317" s="4" t="s">
        <v>472</v>
      </c>
    </row>
    <row r="318" spans="1:72">
      <c r="A318" s="4" t="s">
        <v>453</v>
      </c>
      <c r="AN318" s="4" t="s">
        <v>536</v>
      </c>
    </row>
    <row r="319" spans="1:72">
      <c r="A319" s="4" t="s">
        <v>461</v>
      </c>
      <c r="AN319" s="4" t="s">
        <v>462</v>
      </c>
    </row>
    <row r="320" spans="1:72">
      <c r="A320" s="4" t="s">
        <v>463</v>
      </c>
      <c r="AN320" s="5" t="n">
        <v>20</v>
      </c>
    </row>
    <row r="321" spans="1:72">
      <c r="A321" s="4" t="s">
        <v>139</v>
      </c>
      <c r="AN321" s="6" t="n">
        <v>52500</v>
      </c>
      <c r="BP321" s="5" t="n">
        <v>13125</v>
      </c>
    </row>
    <row r="322" spans="1:72">
      <c r="A322" s="4" t="s">
        <v>156</v>
      </c>
      <c r="AN322" s="5" t="n">
        <v>557500</v>
      </c>
    </row>
    <row r="323" spans="1:72">
      <c r="A323" s="4" t="s">
        <v>439</v>
      </c>
      <c r="AN323" s="6" t="n">
        <v>1300101</v>
      </c>
    </row>
    <row r="324" spans="1:72">
      <c r="A324" s="4" t="s">
        <v>444</v>
      </c>
      <c r="AN324" s="7" t="n">
        <v>0.2</v>
      </c>
    </row>
    <row r="325" spans="1:72">
      <c r="A325" s="4" t="s">
        <v>467</v>
      </c>
      <c r="AN325" s="4" t="s">
        <v>537</v>
      </c>
    </row>
    <row r="326" spans="1:72">
      <c r="A326" s="4" t="s">
        <v>469</v>
      </c>
      <c r="AN326" s="5" t="n">
        <v>3080808</v>
      </c>
    </row>
    <row r="327" spans="1:72">
      <c r="A327" s="4" t="s">
        <v>476</v>
      </c>
      <c r="AN327" s="6" t="n">
        <v>1910101</v>
      </c>
    </row>
    <row r="328" spans="1:72">
      <c r="A328" s="4" t="s">
        <v>440</v>
      </c>
      <c r="AN328" s="9" t="n">
        <v>0.62</v>
      </c>
    </row>
    <row r="329" spans="1:72">
      <c r="A329" s="4" t="s">
        <v>120</v>
      </c>
      <c r="BP329" s="5" t="n">
        <v>325025</v>
      </c>
    </row>
    <row r="330" spans="1:72">
      <c r="A330" s="4" t="s">
        <v>88</v>
      </c>
      <c r="BP330" s="5" t="n">
        <v>13725</v>
      </c>
    </row>
    <row r="331" spans="1:72">
      <c r="A331" s="4" t="s">
        <v>518</v>
      </c>
      <c r="AN331" s="7" t="n">
        <v>0.33</v>
      </c>
    </row>
    <row r="332" spans="1:72">
      <c r="A332" s="4" t="s">
        <v>538</v>
      </c>
    </row>
    <row r="333" spans="1:72">
      <c r="A333" s="4" t="s">
        <v>450</v>
      </c>
      <c r="AK333" s="6" t="n">
        <v>88000</v>
      </c>
      <c r="AL333" s="6" t="n">
        <v>88000</v>
      </c>
    </row>
    <row r="334" spans="1:72">
      <c r="A334" s="4" t="s">
        <v>451</v>
      </c>
      <c r="AK334" s="4" t="s">
        <v>452</v>
      </c>
      <c r="AL334" s="4" t="s">
        <v>452</v>
      </c>
    </row>
    <row r="335" spans="1:72">
      <c r="A335" s="4" t="s">
        <v>453</v>
      </c>
      <c r="AL335" s="4" t="s">
        <v>539</v>
      </c>
    </row>
    <row r="336" spans="1:72">
      <c r="A336" s="4" t="s">
        <v>461</v>
      </c>
      <c r="AL336" s="4" t="s">
        <v>462</v>
      </c>
    </row>
    <row r="337" spans="1:72">
      <c r="A337" s="4" t="s">
        <v>463</v>
      </c>
      <c r="AL337" s="5" t="n">
        <v>20</v>
      </c>
    </row>
    <row r="338" spans="1:72">
      <c r="A338" s="4" t="s">
        <v>139</v>
      </c>
      <c r="AL338" s="6" t="n">
        <v>11000</v>
      </c>
      <c r="BP338" s="5" t="n">
        <v>2750</v>
      </c>
    </row>
    <row r="339" spans="1:72">
      <c r="A339" s="4" t="s">
        <v>156</v>
      </c>
      <c r="AJ339" s="6" t="n">
        <v>77000</v>
      </c>
    </row>
    <row r="340" spans="1:72">
      <c r="A340" s="4" t="s">
        <v>439</v>
      </c>
      <c r="AK340" s="6" t="n">
        <v>58666</v>
      </c>
      <c r="AL340" s="6" t="n">
        <v>58666</v>
      </c>
    </row>
    <row r="341" spans="1:72">
      <c r="A341" s="4" t="s">
        <v>444</v>
      </c>
      <c r="AK341" s="7" t="n">
        <v>0.24</v>
      </c>
      <c r="AL341" s="7" t="n">
        <v>0.24</v>
      </c>
    </row>
    <row r="342" spans="1:72">
      <c r="A342" s="4" t="s">
        <v>467</v>
      </c>
      <c r="AL342" s="4" t="s">
        <v>540</v>
      </c>
    </row>
    <row r="343" spans="1:72">
      <c r="A343" s="4" t="s">
        <v>469</v>
      </c>
      <c r="AL343" s="5" t="n">
        <v>366666</v>
      </c>
    </row>
    <row r="344" spans="1:72">
      <c r="A344" s="4" t="s">
        <v>476</v>
      </c>
      <c r="AL344" s="6" t="n">
        <v>146666</v>
      </c>
    </row>
    <row r="345" spans="1:72">
      <c r="A345" s="4" t="s">
        <v>440</v>
      </c>
      <c r="AK345" s="9" t="n">
        <v>0.4</v>
      </c>
      <c r="AL345" s="9" t="n">
        <v>0.4</v>
      </c>
    </row>
    <row r="346" spans="1:72">
      <c r="A346" s="4" t="s">
        <v>120</v>
      </c>
      <c r="BP346" s="5" t="n">
        <v>14667</v>
      </c>
    </row>
    <row r="347" spans="1:72">
      <c r="A347" s="4" t="s">
        <v>88</v>
      </c>
      <c r="BP347" s="5" t="n">
        <v>2200</v>
      </c>
    </row>
    <row r="348" spans="1:72">
      <c r="A348" s="4" t="s">
        <v>518</v>
      </c>
      <c r="AL348" s="7" t="n">
        <v>0.4</v>
      </c>
    </row>
    <row r="349" spans="1:72">
      <c r="A349" s="4" t="s">
        <v>541</v>
      </c>
    </row>
    <row r="350" spans="1:72">
      <c r="A350" s="4" t="s">
        <v>450</v>
      </c>
      <c r="AI350" s="6" t="n">
        <v>63000</v>
      </c>
    </row>
    <row r="351" spans="1:72">
      <c r="A351" s="4" t="s">
        <v>451</v>
      </c>
      <c r="AI351" s="4" t="s">
        <v>459</v>
      </c>
    </row>
    <row r="352" spans="1:72">
      <c r="A352" s="4" t="s">
        <v>453</v>
      </c>
      <c r="AI352" s="4" t="s">
        <v>542</v>
      </c>
    </row>
    <row r="353" spans="1:72">
      <c r="A353" s="4" t="s">
        <v>461</v>
      </c>
      <c r="AI353" s="4" t="s">
        <v>462</v>
      </c>
    </row>
    <row r="354" spans="1:72">
      <c r="A354" s="4" t="s">
        <v>463</v>
      </c>
      <c r="AI354" s="5" t="n">
        <v>15</v>
      </c>
    </row>
    <row r="355" spans="1:72">
      <c r="A355" s="4" t="s">
        <v>139</v>
      </c>
      <c r="AI355" s="6" t="n">
        <v>3500</v>
      </c>
      <c r="BP355" s="5" t="n">
        <v>875</v>
      </c>
    </row>
    <row r="356" spans="1:72">
      <c r="A356" s="4" t="s">
        <v>156</v>
      </c>
      <c r="AH356" s="6" t="n">
        <v>59500</v>
      </c>
    </row>
    <row r="357" spans="1:72">
      <c r="A357" s="4" t="s">
        <v>439</v>
      </c>
      <c r="AI357" s="6" t="n">
        <v>58227</v>
      </c>
    </row>
    <row r="358" spans="1:72">
      <c r="A358" s="4" t="s">
        <v>444</v>
      </c>
      <c r="AI358" s="7" t="n">
        <v>0.23</v>
      </c>
    </row>
    <row r="359" spans="1:72">
      <c r="A359" s="4" t="s">
        <v>467</v>
      </c>
      <c r="AI359" s="4" t="s">
        <v>543</v>
      </c>
    </row>
    <row r="360" spans="1:72">
      <c r="A360" s="4" t="s">
        <v>469</v>
      </c>
      <c r="AI360" s="5" t="n">
        <v>272727</v>
      </c>
    </row>
    <row r="361" spans="1:72">
      <c r="A361" s="4" t="s">
        <v>476</v>
      </c>
      <c r="AI361" s="6" t="n">
        <v>121227</v>
      </c>
    </row>
    <row r="362" spans="1:72">
      <c r="A362" s="4" t="s">
        <v>440</v>
      </c>
      <c r="AI362" s="9" t="n">
        <v>0.445</v>
      </c>
    </row>
    <row r="363" spans="1:72">
      <c r="A363" s="4" t="s">
        <v>120</v>
      </c>
      <c r="BP363" s="5" t="n">
        <v>14557</v>
      </c>
    </row>
    <row r="364" spans="1:72">
      <c r="A364" s="4" t="s">
        <v>88</v>
      </c>
      <c r="BP364" s="5" t="n">
        <v>1890</v>
      </c>
    </row>
    <row r="365" spans="1:72">
      <c r="A365" s="4" t="s">
        <v>518</v>
      </c>
      <c r="AI365" s="7" t="n">
        <v>0.39</v>
      </c>
    </row>
    <row r="366" spans="1:72">
      <c r="A366" s="4" t="s">
        <v>544</v>
      </c>
    </row>
    <row r="367" spans="1:72">
      <c r="A367" s="4" t="s">
        <v>450</v>
      </c>
      <c r="AG367" s="6" t="n">
        <v>282000</v>
      </c>
    </row>
    <row r="368" spans="1:72">
      <c r="A368" s="4" t="s">
        <v>451</v>
      </c>
      <c r="AG368" s="4" t="s">
        <v>472</v>
      </c>
    </row>
    <row r="369" spans="1:72">
      <c r="A369" s="4" t="s">
        <v>453</v>
      </c>
      <c r="AG369" s="4" t="s">
        <v>545</v>
      </c>
    </row>
    <row r="370" spans="1:72">
      <c r="A370" s="4" t="s">
        <v>461</v>
      </c>
      <c r="AG370" s="4" t="s">
        <v>462</v>
      </c>
    </row>
    <row r="371" spans="1:72">
      <c r="A371" s="4" t="s">
        <v>463</v>
      </c>
      <c r="AG371" s="5" t="n">
        <v>20</v>
      </c>
    </row>
    <row r="372" spans="1:72">
      <c r="A372" s="4" t="s">
        <v>139</v>
      </c>
      <c r="AG372" s="6" t="n">
        <v>47500</v>
      </c>
      <c r="BP372" s="5" t="n">
        <v>23750</v>
      </c>
    </row>
    <row r="373" spans="1:72">
      <c r="A373" s="4" t="s">
        <v>156</v>
      </c>
      <c r="AG373" s="5" t="n">
        <v>234500</v>
      </c>
    </row>
    <row r="374" spans="1:72">
      <c r="A374" s="4" t="s">
        <v>439</v>
      </c>
      <c r="AG374" s="6" t="n">
        <v>214748</v>
      </c>
    </row>
    <row r="375" spans="1:72">
      <c r="A375" s="4" t="s">
        <v>444</v>
      </c>
      <c r="AG375" s="7" t="n">
        <v>0.22</v>
      </c>
    </row>
    <row r="376" spans="1:72">
      <c r="A376" s="4" t="s">
        <v>467</v>
      </c>
      <c r="AG376" s="4" t="s">
        <v>546</v>
      </c>
    </row>
    <row r="377" spans="1:72">
      <c r="A377" s="4" t="s">
        <v>469</v>
      </c>
      <c r="AG377" s="5" t="n">
        <v>1273712</v>
      </c>
    </row>
    <row r="378" spans="1:72">
      <c r="A378" s="4" t="s">
        <v>476</v>
      </c>
      <c r="AG378" s="6" t="n">
        <v>496748</v>
      </c>
    </row>
    <row r="379" spans="1:72">
      <c r="A379" s="4" t="s">
        <v>440</v>
      </c>
      <c r="AG379" s="7" t="n">
        <v>0.39</v>
      </c>
    </row>
    <row r="380" spans="1:72">
      <c r="A380" s="4" t="s">
        <v>120</v>
      </c>
      <c r="BP380" s="5" t="n">
        <v>107374</v>
      </c>
    </row>
    <row r="381" spans="1:72">
      <c r="A381" s="4" t="s">
        <v>88</v>
      </c>
      <c r="BP381" s="5" t="n">
        <v>6345</v>
      </c>
    </row>
    <row r="382" spans="1:72">
      <c r="A382" s="4" t="s">
        <v>518</v>
      </c>
      <c r="AG382" s="7" t="n">
        <v>0.37</v>
      </c>
    </row>
    <row r="383" spans="1:72">
      <c r="A383" s="4" t="s">
        <v>547</v>
      </c>
      <c r="AG383" s="5" t="n">
        <v>361538</v>
      </c>
    </row>
    <row r="384" spans="1:72">
      <c r="A384" s="4" t="s">
        <v>548</v>
      </c>
      <c r="AG384" s="7" t="n">
        <v>0.38</v>
      </c>
    </row>
    <row r="385" spans="1:72">
      <c r="A385" s="4" t="s">
        <v>264</v>
      </c>
      <c r="AG385" s="6" t="n">
        <v>137384</v>
      </c>
    </row>
    <row r="386" spans="1:72">
      <c r="A386" s="4" t="s">
        <v>549</v>
      </c>
    </row>
    <row r="387" spans="1:72">
      <c r="A387" s="4" t="s">
        <v>450</v>
      </c>
      <c r="AF387" s="6" t="n">
        <v>40000</v>
      </c>
    </row>
    <row r="388" spans="1:72">
      <c r="A388" s="4" t="s">
        <v>451</v>
      </c>
      <c r="AF388" s="4" t="s">
        <v>452</v>
      </c>
    </row>
    <row r="389" spans="1:72">
      <c r="A389" s="4" t="s">
        <v>453</v>
      </c>
      <c r="AF389" s="4" t="s">
        <v>550</v>
      </c>
    </row>
    <row r="390" spans="1:72">
      <c r="A390" s="4" t="s">
        <v>461</v>
      </c>
      <c r="AF390" s="4" t="s">
        <v>462</v>
      </c>
    </row>
    <row r="391" spans="1:72">
      <c r="A391" s="4" t="s">
        <v>463</v>
      </c>
      <c r="AF391" s="5" t="n">
        <v>25</v>
      </c>
    </row>
    <row r="392" spans="1:72">
      <c r="A392" s="4" t="s">
        <v>139</v>
      </c>
      <c r="AF392" s="6" t="n">
        <v>8200</v>
      </c>
      <c r="BP392" s="5" t="n">
        <v>2050</v>
      </c>
    </row>
    <row r="393" spans="1:72">
      <c r="A393" s="4" t="s">
        <v>156</v>
      </c>
      <c r="AD393" s="6" t="n">
        <v>31800</v>
      </c>
    </row>
    <row r="394" spans="1:72">
      <c r="A394" s="4" t="s">
        <v>439</v>
      </c>
      <c r="AF394" s="6" t="n">
        <v>27029</v>
      </c>
    </row>
    <row r="395" spans="1:72">
      <c r="A395" s="4" t="s">
        <v>444</v>
      </c>
      <c r="AF395" s="7" t="n">
        <v>0.22</v>
      </c>
    </row>
    <row r="396" spans="1:72">
      <c r="A396" s="4" t="s">
        <v>467</v>
      </c>
      <c r="AF396" s="4" t="s">
        <v>551</v>
      </c>
    </row>
    <row r="397" spans="1:72">
      <c r="A397" s="4" t="s">
        <v>469</v>
      </c>
      <c r="AF397" s="5" t="n">
        <v>181159</v>
      </c>
    </row>
    <row r="398" spans="1:72">
      <c r="A398" s="4" t="s">
        <v>476</v>
      </c>
      <c r="AF398" s="6" t="n">
        <v>67029</v>
      </c>
    </row>
    <row r="399" spans="1:72">
      <c r="A399" s="4" t="s">
        <v>440</v>
      </c>
      <c r="AF399" s="9" t="n">
        <v>0.37</v>
      </c>
    </row>
    <row r="400" spans="1:72">
      <c r="A400" s="4" t="s">
        <v>120</v>
      </c>
      <c r="BP400" s="5" t="n">
        <v>6757</v>
      </c>
    </row>
    <row r="401" spans="1:72">
      <c r="A401" s="4" t="s">
        <v>88</v>
      </c>
      <c r="BP401" s="5" t="n">
        <v>1000</v>
      </c>
    </row>
    <row r="402" spans="1:72">
      <c r="A402" s="4" t="s">
        <v>518</v>
      </c>
      <c r="AF402" s="7" t="n">
        <v>0.37</v>
      </c>
    </row>
    <row r="403" spans="1:72">
      <c r="A403" s="4" t="s">
        <v>552</v>
      </c>
    </row>
    <row r="404" spans="1:72">
      <c r="A404" s="4" t="s">
        <v>450</v>
      </c>
      <c r="AB404" s="6" t="n">
        <v>69300</v>
      </c>
    </row>
    <row r="405" spans="1:72">
      <c r="A405" s="4" t="s">
        <v>451</v>
      </c>
      <c r="AB405" s="4" t="s">
        <v>472</v>
      </c>
    </row>
    <row r="406" spans="1:72">
      <c r="A406" s="4" t="s">
        <v>453</v>
      </c>
      <c r="AB406" s="4" t="s">
        <v>553</v>
      </c>
    </row>
    <row r="407" spans="1:72">
      <c r="A407" s="4" t="s">
        <v>461</v>
      </c>
      <c r="AB407" s="4" t="s">
        <v>462</v>
      </c>
    </row>
    <row r="408" spans="1:72">
      <c r="A408" s="4" t="s">
        <v>463</v>
      </c>
      <c r="AB408" s="5" t="n">
        <v>20</v>
      </c>
    </row>
    <row r="409" spans="1:72">
      <c r="A409" s="4" t="s">
        <v>139</v>
      </c>
      <c r="AB409" s="6" t="n">
        <v>12800</v>
      </c>
      <c r="BP409" s="5" t="n">
        <v>2743</v>
      </c>
    </row>
    <row r="410" spans="1:72">
      <c r="A410" s="4" t="s">
        <v>156</v>
      </c>
      <c r="AA410" s="6" t="n">
        <v>56500</v>
      </c>
    </row>
    <row r="411" spans="1:72">
      <c r="A411" s="4" t="s">
        <v>439</v>
      </c>
      <c r="AB411" s="6" t="n">
        <v>49500</v>
      </c>
    </row>
    <row r="412" spans="1:72">
      <c r="A412" s="4" t="s">
        <v>444</v>
      </c>
      <c r="AB412" s="7" t="n">
        <v>0.21</v>
      </c>
    </row>
    <row r="413" spans="1:72">
      <c r="A413" s="4" t="s">
        <v>467</v>
      </c>
      <c r="AB413" s="4" t="s">
        <v>554</v>
      </c>
    </row>
    <row r="414" spans="1:72">
      <c r="A414" s="4" t="s">
        <v>469</v>
      </c>
      <c r="AB414" s="5" t="n">
        <v>330000</v>
      </c>
    </row>
    <row r="415" spans="1:72">
      <c r="A415" s="4" t="s">
        <v>476</v>
      </c>
      <c r="AB415" s="6" t="n">
        <v>118800</v>
      </c>
    </row>
    <row r="416" spans="1:72">
      <c r="A416" s="4" t="s">
        <v>440</v>
      </c>
      <c r="AB416" s="9" t="n">
        <v>0.36</v>
      </c>
    </row>
    <row r="417" spans="1:72">
      <c r="A417" s="4" t="s">
        <v>120</v>
      </c>
      <c r="BP417" s="5" t="n">
        <v>10607</v>
      </c>
    </row>
    <row r="418" spans="1:72">
      <c r="A418" s="4" t="s">
        <v>88</v>
      </c>
      <c r="BP418" s="5" t="n">
        <v>1559</v>
      </c>
    </row>
    <row r="419" spans="1:72">
      <c r="A419" s="4" t="s">
        <v>518</v>
      </c>
      <c r="AB419" s="7" t="n">
        <v>0.35</v>
      </c>
    </row>
    <row r="420" spans="1:72">
      <c r="A420" s="4" t="s">
        <v>555</v>
      </c>
    </row>
    <row r="421" spans="1:72">
      <c r="A421" s="4" t="s">
        <v>450</v>
      </c>
      <c r="Z421" s="6" t="n">
        <v>170000</v>
      </c>
    </row>
    <row r="422" spans="1:72">
      <c r="A422" s="4" t="s">
        <v>451</v>
      </c>
      <c r="Z422" s="4" t="s">
        <v>452</v>
      </c>
    </row>
    <row r="423" spans="1:72">
      <c r="A423" s="4" t="s">
        <v>453</v>
      </c>
      <c r="Z423" s="4" t="s">
        <v>556</v>
      </c>
    </row>
    <row r="424" spans="1:72">
      <c r="A424" s="4" t="s">
        <v>461</v>
      </c>
      <c r="Z424" s="4" t="s">
        <v>462</v>
      </c>
    </row>
    <row r="425" spans="1:72">
      <c r="A425" s="4" t="s">
        <v>463</v>
      </c>
      <c r="Z425" s="5" t="n">
        <v>20</v>
      </c>
    </row>
    <row r="426" spans="1:72">
      <c r="A426" s="4" t="s">
        <v>139</v>
      </c>
      <c r="Z426" s="6" t="n">
        <v>17000</v>
      </c>
      <c r="BP426" s="5" t="n">
        <v>4250</v>
      </c>
    </row>
    <row r="427" spans="1:72">
      <c r="A427" s="4" t="s">
        <v>156</v>
      </c>
      <c r="Y427" s="6" t="n">
        <v>153000</v>
      </c>
    </row>
    <row r="428" spans="1:72">
      <c r="A428" s="4" t="s">
        <v>439</v>
      </c>
      <c r="Z428" s="6" t="n">
        <v>113333</v>
      </c>
    </row>
    <row r="429" spans="1:72">
      <c r="A429" s="4" t="s">
        <v>444</v>
      </c>
      <c r="Z429" s="7" t="n">
        <v>0.19</v>
      </c>
    </row>
    <row r="430" spans="1:72">
      <c r="A430" s="4" t="s">
        <v>467</v>
      </c>
      <c r="Z430" s="4" t="s">
        <v>557</v>
      </c>
    </row>
    <row r="431" spans="1:72">
      <c r="A431" s="4" t="s">
        <v>469</v>
      </c>
      <c r="Z431" s="5" t="n">
        <v>885416</v>
      </c>
    </row>
    <row r="432" spans="1:72">
      <c r="A432" s="4" t="s">
        <v>476</v>
      </c>
      <c r="Z432" s="6" t="n">
        <v>283333</v>
      </c>
    </row>
    <row r="433" spans="1:72">
      <c r="A433" s="4" t="s">
        <v>440</v>
      </c>
      <c r="Z433" s="9" t="n">
        <v>0.32</v>
      </c>
    </row>
    <row r="434" spans="1:72">
      <c r="A434" s="4" t="s">
        <v>120</v>
      </c>
      <c r="BP434" s="5" t="n">
        <v>28333</v>
      </c>
    </row>
    <row r="435" spans="1:72">
      <c r="A435" s="4" t="s">
        <v>88</v>
      </c>
      <c r="BP435" s="5" t="n">
        <v>4250</v>
      </c>
    </row>
    <row r="436" spans="1:72">
      <c r="A436" s="4" t="s">
        <v>518</v>
      </c>
      <c r="Z436" s="7" t="n">
        <v>0.32</v>
      </c>
    </row>
    <row r="437" spans="1:72">
      <c r="A437" s="4" t="s">
        <v>558</v>
      </c>
    </row>
    <row r="438" spans="1:72">
      <c r="A438" s="4" t="s">
        <v>450</v>
      </c>
      <c r="X438" s="6" t="n">
        <v>200000</v>
      </c>
    </row>
    <row r="439" spans="1:72">
      <c r="A439" s="4" t="s">
        <v>451</v>
      </c>
      <c r="X439" s="4" t="s">
        <v>452</v>
      </c>
    </row>
    <row r="440" spans="1:72">
      <c r="A440" s="4" t="s">
        <v>453</v>
      </c>
      <c r="X440" s="4" t="s">
        <v>559</v>
      </c>
    </row>
    <row r="441" spans="1:72">
      <c r="A441" s="4" t="s">
        <v>461</v>
      </c>
      <c r="X441" s="4" t="s">
        <v>462</v>
      </c>
    </row>
    <row r="442" spans="1:72">
      <c r="A442" s="4" t="s">
        <v>463</v>
      </c>
      <c r="X442" s="5" t="n">
        <v>20</v>
      </c>
    </row>
    <row r="443" spans="1:72">
      <c r="A443" s="4" t="s">
        <v>139</v>
      </c>
      <c r="X443" s="6" t="n">
        <v>15500</v>
      </c>
      <c r="BP443" s="5" t="n">
        <v>3875</v>
      </c>
    </row>
    <row r="444" spans="1:72">
      <c r="A444" s="4" t="s">
        <v>156</v>
      </c>
      <c r="X444" s="5" t="n">
        <v>184500</v>
      </c>
    </row>
    <row r="445" spans="1:72">
      <c r="A445" s="4" t="s">
        <v>439</v>
      </c>
      <c r="X445" s="6" t="n">
        <v>204762</v>
      </c>
    </row>
    <row r="446" spans="1:72">
      <c r="A446" s="4" t="s">
        <v>444</v>
      </c>
      <c r="X446" s="7" t="n">
        <v>0.08</v>
      </c>
    </row>
    <row r="447" spans="1:72">
      <c r="A447" s="4" t="s">
        <v>467</v>
      </c>
      <c r="X447" s="4" t="s">
        <v>560</v>
      </c>
    </row>
    <row r="448" spans="1:72">
      <c r="A448" s="4" t="s">
        <v>469</v>
      </c>
      <c r="X448" s="5" t="n">
        <v>2380952</v>
      </c>
    </row>
    <row r="449" spans="1:72">
      <c r="A449" s="4" t="s">
        <v>476</v>
      </c>
      <c r="X449" s="6" t="n">
        <v>404762</v>
      </c>
    </row>
    <row r="450" spans="1:72">
      <c r="A450" s="4" t="s">
        <v>440</v>
      </c>
      <c r="X450" s="9" t="n">
        <v>0.17</v>
      </c>
    </row>
    <row r="451" spans="1:72">
      <c r="A451" s="4" t="s">
        <v>120</v>
      </c>
      <c r="BP451" s="5" t="n">
        <v>51190</v>
      </c>
    </row>
    <row r="452" spans="1:72">
      <c r="A452" s="4" t="s">
        <v>88</v>
      </c>
      <c r="BP452" s="5" t="n">
        <v>5000</v>
      </c>
    </row>
    <row r="453" spans="1:72">
      <c r="A453" s="4" t="s">
        <v>518</v>
      </c>
      <c r="X453" s="7" t="n">
        <v>0.14</v>
      </c>
    </row>
    <row r="454" spans="1:72">
      <c r="A454" s="4" t="s">
        <v>561</v>
      </c>
    </row>
    <row r="455" spans="1:72">
      <c r="A455" s="4" t="s">
        <v>450</v>
      </c>
      <c r="W455" s="6" t="n">
        <v>63000</v>
      </c>
    </row>
    <row r="456" spans="1:72">
      <c r="A456" s="4" t="s">
        <v>451</v>
      </c>
      <c r="W456" s="4" t="s">
        <v>487</v>
      </c>
    </row>
    <row r="457" spans="1:72">
      <c r="A457" s="4" t="s">
        <v>453</v>
      </c>
      <c r="W457" s="4" t="s">
        <v>562</v>
      </c>
    </row>
    <row r="458" spans="1:72">
      <c r="A458" s="4" t="s">
        <v>461</v>
      </c>
      <c r="W458" s="4" t="s">
        <v>462</v>
      </c>
    </row>
    <row r="459" spans="1:72">
      <c r="A459" s="4" t="s">
        <v>463</v>
      </c>
      <c r="W459" s="5" t="n">
        <v>20</v>
      </c>
    </row>
    <row r="460" spans="1:72">
      <c r="A460" s="4" t="s">
        <v>139</v>
      </c>
      <c r="W460" s="6" t="n">
        <v>6500</v>
      </c>
      <c r="BP460" s="5" t="n">
        <v>1336</v>
      </c>
    </row>
    <row r="461" spans="1:72">
      <c r="A461" s="4" t="s">
        <v>156</v>
      </c>
      <c r="U461" s="6" t="n">
        <v>56500</v>
      </c>
    </row>
    <row r="462" spans="1:72">
      <c r="A462" s="4" t="s">
        <v>439</v>
      </c>
      <c r="W462" s="6" t="n">
        <v>42000</v>
      </c>
    </row>
    <row r="463" spans="1:72">
      <c r="A463" s="4" t="s">
        <v>444</v>
      </c>
      <c r="W463" s="7" t="n">
        <v>0.08</v>
      </c>
    </row>
    <row r="464" spans="1:72">
      <c r="A464" s="4" t="s">
        <v>467</v>
      </c>
      <c r="W464" s="4" t="s">
        <v>563</v>
      </c>
    </row>
    <row r="465" spans="1:72">
      <c r="A465" s="4" t="s">
        <v>469</v>
      </c>
      <c r="W465" s="5" t="n">
        <v>801526</v>
      </c>
    </row>
    <row r="466" spans="1:72">
      <c r="A466" s="4" t="s">
        <v>476</v>
      </c>
      <c r="W466" s="6" t="n">
        <v>105000</v>
      </c>
    </row>
    <row r="467" spans="1:72">
      <c r="A467" s="4" t="s">
        <v>440</v>
      </c>
      <c r="W467" s="9" t="n">
        <v>0.131</v>
      </c>
    </row>
    <row r="468" spans="1:72">
      <c r="A468" s="4" t="s">
        <v>120</v>
      </c>
      <c r="BP468" s="5" t="n">
        <v>8633</v>
      </c>
    </row>
    <row r="469" spans="1:72">
      <c r="A469" s="4" t="s">
        <v>88</v>
      </c>
      <c r="BP469" s="5" t="n">
        <v>1036</v>
      </c>
    </row>
    <row r="470" spans="1:72">
      <c r="A470" s="4" t="s">
        <v>518</v>
      </c>
      <c r="W470" s="7" t="n">
        <v>0.13</v>
      </c>
    </row>
    <row r="471" spans="1:72">
      <c r="A471" s="4" t="s">
        <v>564</v>
      </c>
    </row>
    <row r="472" spans="1:72">
      <c r="A472" s="4" t="s">
        <v>450</v>
      </c>
      <c r="V472" s="6" t="n">
        <v>75000</v>
      </c>
    </row>
    <row r="473" spans="1:72">
      <c r="A473" s="4" t="s">
        <v>451</v>
      </c>
      <c r="V473" s="4" t="s">
        <v>459</v>
      </c>
    </row>
    <row r="474" spans="1:72">
      <c r="A474" s="4" t="s">
        <v>453</v>
      </c>
      <c r="V474" s="4" t="s">
        <v>565</v>
      </c>
    </row>
    <row r="475" spans="1:72">
      <c r="A475" s="4" t="s">
        <v>461</v>
      </c>
      <c r="V475" s="4" t="s">
        <v>462</v>
      </c>
    </row>
    <row r="476" spans="1:72">
      <c r="A476" s="4" t="s">
        <v>463</v>
      </c>
      <c r="V476" s="5" t="n">
        <v>20</v>
      </c>
    </row>
    <row r="477" spans="1:72">
      <c r="A477" s="4" t="s">
        <v>139</v>
      </c>
      <c r="V477" s="6" t="n">
        <v>12500</v>
      </c>
      <c r="BP477" s="5" t="n">
        <v>2326</v>
      </c>
    </row>
    <row r="478" spans="1:72">
      <c r="A478" s="4" t="s">
        <v>156</v>
      </c>
      <c r="S478" s="6" t="n">
        <v>62500</v>
      </c>
    </row>
    <row r="479" spans="1:72">
      <c r="A479" s="4" t="s">
        <v>439</v>
      </c>
      <c r="V479" s="6" t="n">
        <v>60496</v>
      </c>
    </row>
    <row r="480" spans="1:72">
      <c r="A480" s="4" t="s">
        <v>444</v>
      </c>
      <c r="V480" s="7" t="n">
        <v>0.08</v>
      </c>
    </row>
    <row r="481" spans="1:72">
      <c r="A481" s="4" t="s">
        <v>467</v>
      </c>
      <c r="V481" s="4" t="s">
        <v>566</v>
      </c>
    </row>
    <row r="482" spans="1:72">
      <c r="A482" s="4" t="s">
        <v>469</v>
      </c>
      <c r="V482" s="5" t="n">
        <v>954198</v>
      </c>
    </row>
    <row r="483" spans="1:72">
      <c r="A483" s="4" t="s">
        <v>476</v>
      </c>
      <c r="V483" s="6" t="n">
        <v>135496</v>
      </c>
    </row>
    <row r="484" spans="1:72">
      <c r="A484" s="4" t="s">
        <v>440</v>
      </c>
      <c r="V484" s="9" t="n">
        <v>0.142</v>
      </c>
    </row>
    <row r="485" spans="1:72">
      <c r="A485" s="4" t="s">
        <v>120</v>
      </c>
      <c r="BP485" s="5" t="n">
        <v>11259</v>
      </c>
    </row>
    <row r="486" spans="1:72">
      <c r="A486" s="4" t="s">
        <v>88</v>
      </c>
      <c r="BP486" s="5" t="n">
        <v>1675</v>
      </c>
    </row>
    <row r="487" spans="1:72">
      <c r="A487" s="4" t="s">
        <v>518</v>
      </c>
      <c r="V487" s="7" t="n">
        <v>0.13</v>
      </c>
    </row>
    <row r="488" spans="1:72">
      <c r="A488" s="4" t="s">
        <v>567</v>
      </c>
    </row>
    <row r="489" spans="1:72">
      <c r="A489" s="4" t="s">
        <v>450</v>
      </c>
      <c r="T489" s="6" t="n">
        <v>69300</v>
      </c>
    </row>
    <row r="490" spans="1:72">
      <c r="A490" s="4" t="s">
        <v>451</v>
      </c>
      <c r="T490" s="4" t="s">
        <v>472</v>
      </c>
    </row>
    <row r="491" spans="1:72">
      <c r="A491" s="4" t="s">
        <v>453</v>
      </c>
      <c r="T491" s="4" t="s">
        <v>568</v>
      </c>
    </row>
    <row r="492" spans="1:72">
      <c r="A492" s="4" t="s">
        <v>461</v>
      </c>
      <c r="T492" s="4" t="s">
        <v>462</v>
      </c>
    </row>
    <row r="493" spans="1:72">
      <c r="A493" s="4" t="s">
        <v>463</v>
      </c>
      <c r="T493" s="5" t="n">
        <v>20</v>
      </c>
    </row>
    <row r="494" spans="1:72">
      <c r="A494" s="4" t="s">
        <v>139</v>
      </c>
      <c r="T494" s="6" t="n">
        <v>13800</v>
      </c>
      <c r="BP494" s="5" t="n">
        <v>2492</v>
      </c>
    </row>
    <row r="495" spans="1:72">
      <c r="A495" s="4" t="s">
        <v>156</v>
      </c>
      <c r="R495" s="6" t="n">
        <v>55500</v>
      </c>
    </row>
    <row r="496" spans="1:72">
      <c r="A496" s="4" t="s">
        <v>439</v>
      </c>
      <c r="T496" s="6" t="n">
        <v>46200</v>
      </c>
    </row>
    <row r="497" spans="1:72">
      <c r="A497" s="4" t="s">
        <v>444</v>
      </c>
      <c r="T497" s="7" t="n">
        <v>0.07000000000000001</v>
      </c>
    </row>
    <row r="498" spans="1:72">
      <c r="A498" s="4" t="s">
        <v>467</v>
      </c>
      <c r="T498" s="4" t="s">
        <v>569</v>
      </c>
    </row>
    <row r="499" spans="1:72">
      <c r="A499" s="4" t="s">
        <v>469</v>
      </c>
      <c r="T499" s="5" t="n">
        <v>962500</v>
      </c>
    </row>
    <row r="500" spans="1:72">
      <c r="A500" s="4" t="s">
        <v>476</v>
      </c>
      <c r="T500" s="6" t="n">
        <v>115500</v>
      </c>
    </row>
    <row r="501" spans="1:72">
      <c r="A501" s="4" t="s">
        <v>440</v>
      </c>
      <c r="T501" s="9" t="n">
        <v>0.12</v>
      </c>
    </row>
    <row r="502" spans="1:72">
      <c r="A502" s="4" t="s">
        <v>120</v>
      </c>
      <c r="BP502" s="5" t="n">
        <v>8342</v>
      </c>
    </row>
    <row r="503" spans="1:72">
      <c r="A503" s="4" t="s">
        <v>88</v>
      </c>
      <c r="BP503" s="5" t="n">
        <v>1126</v>
      </c>
    </row>
    <row r="504" spans="1:72">
      <c r="A504" s="4" t="s">
        <v>518</v>
      </c>
      <c r="T504" s="7" t="n">
        <v>0.12</v>
      </c>
    </row>
    <row r="505" spans="1:72">
      <c r="A505" s="4" t="s">
        <v>570</v>
      </c>
    </row>
    <row r="506" spans="1:72">
      <c r="A506" s="4" t="s">
        <v>450</v>
      </c>
      <c r="Q506" s="6" t="n">
        <v>100000</v>
      </c>
    </row>
    <row r="507" spans="1:72">
      <c r="A507" s="4" t="s">
        <v>451</v>
      </c>
      <c r="Q507" s="4" t="s">
        <v>452</v>
      </c>
    </row>
    <row r="508" spans="1:72">
      <c r="A508" s="4" t="s">
        <v>453</v>
      </c>
      <c r="Q508" s="4" t="s">
        <v>571</v>
      </c>
    </row>
    <row r="509" spans="1:72">
      <c r="A509" s="4" t="s">
        <v>461</v>
      </c>
      <c r="Q509" s="4" t="s">
        <v>462</v>
      </c>
    </row>
    <row r="510" spans="1:72">
      <c r="A510" s="4" t="s">
        <v>463</v>
      </c>
      <c r="Q510" s="5" t="n">
        <v>20</v>
      </c>
    </row>
    <row r="511" spans="1:72">
      <c r="A511" s="4" t="s">
        <v>139</v>
      </c>
      <c r="Q511" s="6" t="n">
        <v>9000</v>
      </c>
      <c r="BP511" s="5" t="n">
        <v>1450</v>
      </c>
    </row>
    <row r="512" spans="1:72">
      <c r="A512" s="4" t="s">
        <v>156</v>
      </c>
      <c r="P512" s="6" t="n">
        <v>91000</v>
      </c>
    </row>
    <row r="513" spans="1:72">
      <c r="A513" s="4" t="s">
        <v>439</v>
      </c>
      <c r="Q513" s="6" t="n">
        <v>66667</v>
      </c>
    </row>
    <row r="514" spans="1:72">
      <c r="A514" s="4" t="s">
        <v>444</v>
      </c>
      <c r="Q514" s="7" t="n">
        <v>0.04</v>
      </c>
    </row>
    <row r="515" spans="1:72">
      <c r="A515" s="4" t="s">
        <v>467</v>
      </c>
      <c r="Q515" s="4" t="s">
        <v>572</v>
      </c>
    </row>
    <row r="516" spans="1:72">
      <c r="A516" s="4" t="s">
        <v>469</v>
      </c>
      <c r="Q516" s="5" t="n">
        <v>2688172</v>
      </c>
    </row>
    <row r="517" spans="1:72">
      <c r="A517" s="4" t="s">
        <v>476</v>
      </c>
      <c r="Q517" s="6" t="n">
        <v>166667</v>
      </c>
    </row>
    <row r="518" spans="1:72">
      <c r="A518" s="4" t="s">
        <v>440</v>
      </c>
      <c r="Q518" s="9" t="n">
        <v>0.062</v>
      </c>
    </row>
    <row r="519" spans="1:72">
      <c r="A519" s="4" t="s">
        <v>120</v>
      </c>
      <c r="BP519" s="5" t="n">
        <v>10741</v>
      </c>
    </row>
    <row r="520" spans="1:72">
      <c r="A520" s="4" t="s">
        <v>88</v>
      </c>
      <c r="BP520" s="5" t="n">
        <v>1611</v>
      </c>
    </row>
    <row r="521" spans="1:72">
      <c r="A521" s="4" t="s">
        <v>518</v>
      </c>
      <c r="Q521" s="7" t="n">
        <v>0.06</v>
      </c>
    </row>
    <row r="522" spans="1:72">
      <c r="A522" s="4" t="s">
        <v>573</v>
      </c>
    </row>
    <row r="523" spans="1:72">
      <c r="A523" s="4" t="s">
        <v>450</v>
      </c>
      <c r="O523" s="6" t="n">
        <v>88000</v>
      </c>
    </row>
    <row r="524" spans="1:72">
      <c r="A524" s="4" t="s">
        <v>451</v>
      </c>
      <c r="O524" s="4" t="s">
        <v>459</v>
      </c>
    </row>
    <row r="525" spans="1:72">
      <c r="A525" s="4" t="s">
        <v>453</v>
      </c>
      <c r="O525" s="4" t="s">
        <v>574</v>
      </c>
    </row>
    <row r="526" spans="1:72">
      <c r="A526" s="4" t="s">
        <v>461</v>
      </c>
      <c r="O526" s="4" t="s">
        <v>462</v>
      </c>
    </row>
    <row r="527" spans="1:72">
      <c r="A527" s="4" t="s">
        <v>463</v>
      </c>
      <c r="O527" s="5" t="n">
        <v>15</v>
      </c>
    </row>
    <row r="528" spans="1:72">
      <c r="A528" s="4" t="s">
        <v>139</v>
      </c>
      <c r="O528" s="6" t="n">
        <v>3500</v>
      </c>
      <c r="BP528" s="5" t="n">
        <v>506</v>
      </c>
    </row>
    <row r="529" spans="1:72">
      <c r="A529" s="4" t="s">
        <v>156</v>
      </c>
      <c r="N529" s="6" t="n">
        <v>84500</v>
      </c>
    </row>
    <row r="530" spans="1:72">
      <c r="A530" s="4" t="s">
        <v>439</v>
      </c>
      <c r="O530" s="6" t="n">
        <v>101011</v>
      </c>
    </row>
    <row r="531" spans="1:72">
      <c r="A531" s="4" t="s">
        <v>444</v>
      </c>
      <c r="O531" s="7" t="n">
        <v>0.06</v>
      </c>
    </row>
    <row r="532" spans="1:72">
      <c r="A532" s="4" t="s">
        <v>467</v>
      </c>
      <c r="O532" s="4" t="s">
        <v>575</v>
      </c>
    </row>
    <row r="533" spans="1:72">
      <c r="A533" s="4" t="s">
        <v>469</v>
      </c>
      <c r="O533" s="5" t="n">
        <v>2365591</v>
      </c>
    </row>
    <row r="534" spans="1:72">
      <c r="A534" s="4" t="s">
        <v>476</v>
      </c>
      <c r="O534" s="6" t="n">
        <v>189011</v>
      </c>
    </row>
    <row r="535" spans="1:72">
      <c r="A535" s="4" t="s">
        <v>440</v>
      </c>
      <c r="O535" s="9" t="n">
        <v>0.08</v>
      </c>
    </row>
    <row r="536" spans="1:72">
      <c r="A536" s="4" t="s">
        <v>120</v>
      </c>
      <c r="BP536" s="5" t="n">
        <v>17259</v>
      </c>
    </row>
    <row r="537" spans="1:72">
      <c r="A537" s="4" t="s">
        <v>88</v>
      </c>
      <c r="BP537" s="5" t="n">
        <v>1525</v>
      </c>
    </row>
    <row r="538" spans="1:72">
      <c r="A538" s="4" t="s">
        <v>518</v>
      </c>
      <c r="O538" s="7" t="n">
        <v>0.06</v>
      </c>
    </row>
    <row r="539" spans="1:72">
      <c r="A539" s="4" t="s">
        <v>576</v>
      </c>
    </row>
    <row r="540" spans="1:72">
      <c r="A540" s="4" t="s">
        <v>139</v>
      </c>
      <c r="BP540" s="5" t="n">
        <v>3875</v>
      </c>
    </row>
    <row r="541" spans="1:72">
      <c r="A541" s="4" t="s">
        <v>120</v>
      </c>
      <c r="BP541" s="5" t="n">
        <v>37054</v>
      </c>
    </row>
    <row r="542" spans="1:72">
      <c r="A542" s="4" t="s">
        <v>88</v>
      </c>
      <c r="BP542" s="6" t="n">
        <v>4875</v>
      </c>
    </row>
    <row r="543" spans="1:72">
      <c r="A543" s="4" t="s">
        <v>577</v>
      </c>
    </row>
    <row r="544" spans="1:72">
      <c r="A544" s="4" t="s">
        <v>156</v>
      </c>
      <c r="AW544" s="6" t="n">
        <v>74500</v>
      </c>
    </row>
    <row r="545" spans="1:72">
      <c r="A545" s="4" t="s">
        <v>282</v>
      </c>
      <c r="O545" s="6" t="n">
        <v>37662</v>
      </c>
    </row>
    <row r="546" spans="1:72">
      <c r="A546" s="4" t="s">
        <v>578</v>
      </c>
    </row>
    <row r="547" spans="1:72">
      <c r="A547" s="4" t="s">
        <v>476</v>
      </c>
      <c r="I547" s="6" t="n">
        <v>4500</v>
      </c>
    </row>
    <row r="548" spans="1:72">
      <c r="A548" s="4" t="s">
        <v>440</v>
      </c>
      <c r="I548" s="8" t="n">
        <v>0.0045</v>
      </c>
    </row>
    <row r="549" spans="1:72">
      <c r="A549" s="4" t="s">
        <v>442</v>
      </c>
      <c r="I549" s="5" t="n">
        <v>1000000</v>
      </c>
    </row>
    <row r="550" spans="1:72">
      <c r="A550" s="4" t="s">
        <v>579</v>
      </c>
    </row>
    <row r="551" spans="1:72">
      <c r="A551" s="4" t="s">
        <v>476</v>
      </c>
      <c r="BO551" s="6" t="n">
        <v>4100</v>
      </c>
    </row>
    <row r="552" spans="1:72">
      <c r="A552" s="4" t="s">
        <v>440</v>
      </c>
      <c r="G552" s="4" t="s">
        <v>484</v>
      </c>
      <c r="BO552" s="4" t="s">
        <v>484</v>
      </c>
    </row>
    <row r="553" spans="1:72">
      <c r="A553" s="4" t="s">
        <v>442</v>
      </c>
      <c r="BO553" s="5" t="n">
        <v>953488</v>
      </c>
    </row>
    <row r="554" spans="1:72">
      <c r="A554" s="4" t="s">
        <v>580</v>
      </c>
    </row>
    <row r="555" spans="1:72">
      <c r="A555" s="4" t="s">
        <v>476</v>
      </c>
      <c r="G555" s="6" t="n">
        <v>3400</v>
      </c>
    </row>
    <row r="556" spans="1:72">
      <c r="A556" s="4" t="s">
        <v>440</v>
      </c>
      <c r="G556" s="4" t="s">
        <v>581</v>
      </c>
      <c r="BO556" s="4" t="s">
        <v>581</v>
      </c>
    </row>
    <row r="557" spans="1:72">
      <c r="A557" s="4" t="s">
        <v>442</v>
      </c>
      <c r="G557" s="5" t="n">
        <v>1333333</v>
      </c>
    </row>
    <row r="558" spans="1:72">
      <c r="A558" s="4" t="s">
        <v>582</v>
      </c>
    </row>
    <row r="559" spans="1:72">
      <c r="A559" s="4" t="s">
        <v>476</v>
      </c>
      <c r="F559" s="6" t="n">
        <v>4320</v>
      </c>
    </row>
    <row r="560" spans="1:72">
      <c r="A560" s="4" t="s">
        <v>440</v>
      </c>
      <c r="E560" s="4" t="s">
        <v>583</v>
      </c>
      <c r="F560" s="4" t="s">
        <v>583</v>
      </c>
    </row>
    <row r="561" spans="1:72">
      <c r="A561" s="4" t="s">
        <v>442</v>
      </c>
      <c r="F561" s="5" t="n">
        <v>1200000</v>
      </c>
    </row>
    <row r="562" spans="1:72">
      <c r="A562" s="4" t="s">
        <v>584</v>
      </c>
    </row>
    <row r="563" spans="1:72">
      <c r="A563" s="4" t="s">
        <v>476</v>
      </c>
      <c r="E563" s="6" t="n">
        <v>5400</v>
      </c>
    </row>
    <row r="564" spans="1:72">
      <c r="A564" s="4" t="s">
        <v>440</v>
      </c>
      <c r="E564" s="4" t="s">
        <v>484</v>
      </c>
      <c r="F564" s="4" t="s">
        <v>484</v>
      </c>
    </row>
    <row r="565" spans="1:72">
      <c r="A565" s="4" t="s">
        <v>442</v>
      </c>
      <c r="E565" s="5" t="n">
        <v>1255814</v>
      </c>
    </row>
    <row r="566" spans="1:72"/>
    <row r="567" spans="1:72">
      <c r="A567" s="4" t="s">
        <v>271</v>
      </c>
      <c r="B567" s="4" t="s">
        <v>352</v>
      </c>
    </row>
    <row r="568" spans="1:72">
      <c r="A568" s="4" t="s">
        <v>273</v>
      </c>
      <c r="B568" s="4" t="s">
        <v>354</v>
      </c>
    </row>
    <row r="569" spans="1:72">
      <c r="A569" s="4" t="s">
        <v>286</v>
      </c>
      <c r="B569" s="4" t="s">
        <v>355</v>
      </c>
    </row>
  </sheetData>
  <mergeCells count="5">
    <mergeCell ref="A1:B1"/>
    <mergeCell ref="A566:BS566"/>
    <mergeCell ref="B567:BS567"/>
    <mergeCell ref="B568:BS568"/>
    <mergeCell ref="B569:BS569"/>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4</v>
      </c>
      <c r="B1" s="2" t="s">
        <v>2</v>
      </c>
      <c r="C1" s="2" t="s">
        <v>35</v>
      </c>
    </row>
    <row r="2" spans="1:3">
      <c r="A2" s="3" t="s">
        <v>65</v>
      </c>
    </row>
    <row r="3" spans="1:3">
      <c r="A3" s="4" t="s">
        <v>66</v>
      </c>
      <c r="B3" s="6" t="n">
        <v>143545</v>
      </c>
      <c r="C3" s="6" t="n">
        <v>124563</v>
      </c>
    </row>
    <row r="4" spans="1:3">
      <c r="A4" s="4" t="s">
        <v>67</v>
      </c>
      <c r="B4" s="6" t="n">
        <v>1480003</v>
      </c>
      <c r="C4" s="6" t="n">
        <v>504386</v>
      </c>
    </row>
    <row r="5" spans="1:3">
      <c r="A5" s="4" t="s">
        <v>68</v>
      </c>
      <c r="B5" s="7" t="n">
        <v>0.01</v>
      </c>
      <c r="C5" s="7" t="n">
        <v>0.01</v>
      </c>
    </row>
    <row r="6" spans="1:3">
      <c r="A6" s="4" t="s">
        <v>69</v>
      </c>
      <c r="B6" s="5" t="n">
        <v>10000000</v>
      </c>
      <c r="C6" s="5" t="n">
        <v>10000000</v>
      </c>
    </row>
    <row r="7" spans="1:3">
      <c r="A7" s="4" t="s">
        <v>70</v>
      </c>
      <c r="B7" s="5" t="n">
        <v>240000</v>
      </c>
      <c r="C7" s="5" t="n">
        <v>240000</v>
      </c>
    </row>
    <row r="8" spans="1:3">
      <c r="A8" s="4" t="s">
        <v>71</v>
      </c>
      <c r="B8" s="5" t="n">
        <v>240000</v>
      </c>
      <c r="C8" s="5" t="n">
        <v>240000</v>
      </c>
    </row>
    <row r="9" spans="1:3">
      <c r="A9" s="4" t="s">
        <v>72</v>
      </c>
      <c r="B9" s="8" t="n">
        <v>0.0001</v>
      </c>
      <c r="C9" s="8" t="n">
        <v>0.0001</v>
      </c>
    </row>
    <row r="10" spans="1:3">
      <c r="A10" s="4" t="s">
        <v>73</v>
      </c>
      <c r="B10" s="5" t="n">
        <v>2000000000</v>
      </c>
      <c r="C10" s="5" t="n">
        <v>2000000000</v>
      </c>
    </row>
    <row r="11" spans="1:3">
      <c r="A11" s="4" t="s">
        <v>74</v>
      </c>
      <c r="B11" s="5" t="n">
        <v>33384036</v>
      </c>
      <c r="C11" s="5" t="n">
        <v>16712819</v>
      </c>
    </row>
    <row r="12" spans="1:3">
      <c r="A12" s="4" t="s">
        <v>75</v>
      </c>
      <c r="B12" s="5" t="n">
        <v>33384036</v>
      </c>
      <c r="C12" s="5" t="n">
        <v>167128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53"/>
    <col customWidth="1" max="2" min="2" width="16"/>
    <col customWidth="1" max="3" min="3" width="15"/>
    <col customWidth="1" max="4" min="4" width="15"/>
    <col customWidth="1" max="5" min="5" width="14"/>
    <col customWidth="1" max="6" min="6" width="14"/>
    <col customWidth="1" max="7" min="7" width="16"/>
  </cols>
  <sheetData>
    <row r="1" spans="1:7">
      <c r="A1" s="1" t="s">
        <v>585</v>
      </c>
      <c r="B1" s="2" t="s">
        <v>586</v>
      </c>
      <c r="C1" s="2" t="s">
        <v>77</v>
      </c>
      <c r="D1" s="2" t="s">
        <v>1</v>
      </c>
    </row>
    <row r="2" spans="1:7">
      <c r="B2" s="2" t="s">
        <v>587</v>
      </c>
      <c r="C2" s="2" t="s">
        <v>2</v>
      </c>
      <c r="D2" s="2" t="s">
        <v>2</v>
      </c>
      <c r="E2" s="2" t="s">
        <v>78</v>
      </c>
      <c r="F2" s="2" t="s">
        <v>35</v>
      </c>
      <c r="G2" s="2" t="s">
        <v>588</v>
      </c>
    </row>
    <row r="3" spans="1:7">
      <c r="A3" s="4" t="s">
        <v>72</v>
      </c>
      <c r="C3" s="8" t="n">
        <v>0.0001</v>
      </c>
      <c r="D3" s="8" t="n">
        <v>0.0001</v>
      </c>
      <c r="F3" s="8" t="n">
        <v>0.0001</v>
      </c>
    </row>
    <row r="4" spans="1:7">
      <c r="A4" s="4" t="s">
        <v>73</v>
      </c>
      <c r="C4" s="5" t="n">
        <v>2000000000</v>
      </c>
      <c r="D4" s="5" t="n">
        <v>2000000000</v>
      </c>
      <c r="F4" s="5" t="n">
        <v>2000000000</v>
      </c>
    </row>
    <row r="5" spans="1:7">
      <c r="A5" s="4" t="s">
        <v>74</v>
      </c>
      <c r="C5" s="5" t="n">
        <v>33384036</v>
      </c>
      <c r="D5" s="5" t="n">
        <v>33384036</v>
      </c>
      <c r="E5" s="5" t="n">
        <v>361538</v>
      </c>
      <c r="F5" s="5" t="n">
        <v>16712819</v>
      </c>
    </row>
    <row r="6" spans="1:7">
      <c r="A6" s="4" t="s">
        <v>75</v>
      </c>
      <c r="C6" s="5" t="n">
        <v>33384036</v>
      </c>
      <c r="D6" s="5" t="n">
        <v>33384036</v>
      </c>
      <c r="F6" s="5" t="n">
        <v>16712819</v>
      </c>
    </row>
    <row r="7" spans="1:7">
      <c r="A7" s="4" t="s">
        <v>589</v>
      </c>
      <c r="D7" s="5" t="n">
        <v>16309679</v>
      </c>
      <c r="E7" s="5" t="n">
        <v>1166469</v>
      </c>
    </row>
    <row r="8" spans="1:7">
      <c r="A8" s="4" t="s">
        <v>590</v>
      </c>
      <c r="D8" s="6" t="n">
        <v>130904</v>
      </c>
      <c r="E8" s="6" t="n">
        <v>427775</v>
      </c>
    </row>
    <row r="9" spans="1:7">
      <c r="A9" s="4" t="s">
        <v>591</v>
      </c>
      <c r="D9" s="6" t="n">
        <v>6025</v>
      </c>
    </row>
    <row r="10" spans="1:7">
      <c r="A10" s="4" t="s">
        <v>592</v>
      </c>
      <c r="E10" s="5" t="n">
        <v>110955</v>
      </c>
    </row>
    <row r="11" spans="1:7">
      <c r="A11" s="4" t="s">
        <v>593</v>
      </c>
      <c r="C11" s="7" t="n">
        <v>0.38</v>
      </c>
      <c r="D11" s="7" t="n">
        <v>0.38</v>
      </c>
      <c r="E11" s="7" t="n">
        <v>0.55</v>
      </c>
    </row>
    <row r="12" spans="1:7">
      <c r="A12" s="4" t="s">
        <v>594</v>
      </c>
      <c r="D12" s="6" t="n">
        <v>137384</v>
      </c>
    </row>
    <row r="13" spans="1:7">
      <c r="A13" s="4" t="s">
        <v>109</v>
      </c>
      <c r="C13" s="6" t="n">
        <v>3340</v>
      </c>
      <c r="D13" s="6" t="n">
        <v>6025</v>
      </c>
      <c r="E13" s="6" t="n">
        <v>13835</v>
      </c>
    </row>
    <row r="14" spans="1:7">
      <c r="A14" s="4" t="s">
        <v>110</v>
      </c>
      <c r="E14" s="5" t="n">
        <v>35781</v>
      </c>
    </row>
    <row r="15" spans="1:7">
      <c r="A15" s="4" t="s">
        <v>113</v>
      </c>
      <c r="E15" s="6" t="n">
        <v>38500</v>
      </c>
    </row>
    <row r="16" spans="1:7">
      <c r="A16" s="4" t="s">
        <v>114</v>
      </c>
      <c r="E16" s="5" t="n">
        <v>95890</v>
      </c>
    </row>
    <row r="17" spans="1:7">
      <c r="A17" s="4" t="s">
        <v>115</v>
      </c>
      <c r="E17" s="6" t="n">
        <v>13818</v>
      </c>
    </row>
    <row r="18" spans="1:7">
      <c r="A18" s="4" t="s">
        <v>116</v>
      </c>
      <c r="E18" s="5" t="n">
        <v>17273</v>
      </c>
    </row>
    <row r="19" spans="1:7">
      <c r="A19" s="4" t="s">
        <v>117</v>
      </c>
      <c r="E19" s="6" t="n">
        <v>15000</v>
      </c>
    </row>
    <row r="20" spans="1:7">
      <c r="A20" s="4" t="s">
        <v>118</v>
      </c>
      <c r="E20" s="5" t="n">
        <v>20000</v>
      </c>
    </row>
    <row r="21" spans="1:7">
      <c r="A21" s="4" t="s">
        <v>595</v>
      </c>
      <c r="B21" s="5" t="n">
        <v>33058</v>
      </c>
    </row>
    <row r="22" spans="1:7">
      <c r="A22" s="4" t="s">
        <v>69</v>
      </c>
      <c r="C22" s="5" t="n">
        <v>10000000</v>
      </c>
      <c r="D22" s="5" t="n">
        <v>10000000</v>
      </c>
      <c r="F22" s="5" t="n">
        <v>10000000</v>
      </c>
    </row>
    <row r="23" spans="1:7">
      <c r="A23" s="4" t="s">
        <v>70</v>
      </c>
      <c r="C23" s="5" t="n">
        <v>240000</v>
      </c>
      <c r="D23" s="5" t="n">
        <v>240000</v>
      </c>
      <c r="F23" s="5" t="n">
        <v>240000</v>
      </c>
    </row>
    <row r="24" spans="1:7">
      <c r="A24" s="4" t="s">
        <v>71</v>
      </c>
      <c r="C24" s="5" t="n">
        <v>240000</v>
      </c>
      <c r="D24" s="5" t="n">
        <v>240000</v>
      </c>
      <c r="F24" s="5" t="n">
        <v>240000</v>
      </c>
    </row>
    <row r="25" spans="1:7">
      <c r="A25" s="4" t="s">
        <v>596</v>
      </c>
      <c r="D25" s="6" t="n">
        <v>3366586</v>
      </c>
      <c r="E25" s="6" t="n">
        <v>1142215</v>
      </c>
    </row>
    <row r="26" spans="1:7">
      <c r="A26" s="4" t="s">
        <v>597</v>
      </c>
      <c r="D26" s="6" t="n">
        <v>2390971</v>
      </c>
      <c r="E26" s="5" t="n">
        <v>582841</v>
      </c>
    </row>
    <row r="27" spans="1:7">
      <c r="A27" s="4" t="s">
        <v>45</v>
      </c>
      <c r="E27" s="5" t="n">
        <v>14236</v>
      </c>
    </row>
    <row r="28" spans="1:7">
      <c r="A28" s="4" t="s">
        <v>598</v>
      </c>
      <c r="E28" s="6" t="n">
        <v>6022</v>
      </c>
    </row>
    <row r="29" spans="1:7">
      <c r="A29" s="4" t="s">
        <v>599</v>
      </c>
    </row>
    <row r="30" spans="1:7">
      <c r="A30" s="4" t="s">
        <v>70</v>
      </c>
      <c r="C30" s="5" t="n">
        <v>240000</v>
      </c>
      <c r="D30" s="5" t="n">
        <v>240000</v>
      </c>
      <c r="F30" s="5" t="n">
        <v>4500000</v>
      </c>
    </row>
    <row r="31" spans="1:7">
      <c r="A31" s="4" t="s">
        <v>71</v>
      </c>
      <c r="C31" s="5" t="n">
        <v>240000</v>
      </c>
      <c r="D31" s="5" t="n">
        <v>240000</v>
      </c>
      <c r="F31" s="5" t="n">
        <v>4500000</v>
      </c>
    </row>
    <row r="32" spans="1:7">
      <c r="A32" s="4" t="s">
        <v>600</v>
      </c>
    </row>
    <row r="33" spans="1:7">
      <c r="A33" s="4" t="s">
        <v>70</v>
      </c>
      <c r="C33" s="5" t="n">
        <v>240000</v>
      </c>
      <c r="D33" s="5" t="n">
        <v>240000</v>
      </c>
      <c r="F33" s="5" t="n">
        <v>10909</v>
      </c>
    </row>
    <row r="34" spans="1:7">
      <c r="A34" s="4" t="s">
        <v>601</v>
      </c>
    </row>
    <row r="35" spans="1:7">
      <c r="A35" s="4" t="s">
        <v>74</v>
      </c>
      <c r="E35" s="5" t="n">
        <v>389370</v>
      </c>
    </row>
    <row r="36" spans="1:7">
      <c r="A36" s="4" t="s">
        <v>593</v>
      </c>
      <c r="E36" s="9" t="n">
        <v>0.275</v>
      </c>
    </row>
    <row r="37" spans="1:7">
      <c r="A37" s="4" t="s">
        <v>109</v>
      </c>
      <c r="E37" s="6" t="n">
        <v>107077</v>
      </c>
    </row>
    <row r="38" spans="1:7">
      <c r="A38" s="4" t="s">
        <v>602</v>
      </c>
    </row>
    <row r="39" spans="1:7">
      <c r="A39" s="4" t="s">
        <v>595</v>
      </c>
      <c r="B39" s="5" t="n">
        <v>545454</v>
      </c>
    </row>
    <row r="40" spans="1:7">
      <c r="A40" s="4" t="s">
        <v>603</v>
      </c>
      <c r="B40" s="6" t="n">
        <v>100000</v>
      </c>
    </row>
    <row r="41" spans="1:7">
      <c r="A41" s="4" t="s">
        <v>604</v>
      </c>
      <c r="B41" s="4" t="s">
        <v>605</v>
      </c>
    </row>
    <row r="42" spans="1:7">
      <c r="A42" s="4" t="s">
        <v>606</v>
      </c>
      <c r="B42" s="6" t="n">
        <v>85833</v>
      </c>
    </row>
    <row r="43" spans="1:7">
      <c r="A43" s="4" t="s">
        <v>607</v>
      </c>
      <c r="B43" s="6" t="n">
        <v>14167</v>
      </c>
    </row>
    <row r="44" spans="1:7">
      <c r="A44" s="4" t="s">
        <v>608</v>
      </c>
    </row>
    <row r="45" spans="1:7">
      <c r="A45" s="4" t="s">
        <v>595</v>
      </c>
      <c r="G45" s="5" t="n">
        <v>19636</v>
      </c>
    </row>
    <row r="46" spans="1:7">
      <c r="A46" s="4" t="s">
        <v>603</v>
      </c>
      <c r="G46" s="6" t="n">
        <v>21600</v>
      </c>
    </row>
    <row r="47" spans="1:7">
      <c r="A47" s="4" t="s">
        <v>609</v>
      </c>
      <c r="G47" s="7" t="n">
        <v>1.1</v>
      </c>
    </row>
    <row r="48" spans="1:7">
      <c r="A48" s="4" t="s">
        <v>610</v>
      </c>
    </row>
    <row r="49" spans="1:7">
      <c r="A49" s="4" t="s">
        <v>604</v>
      </c>
      <c r="G49" s="4" t="s">
        <v>605</v>
      </c>
    </row>
    <row r="50" spans="1:7">
      <c r="A50" s="4" t="s">
        <v>611</v>
      </c>
    </row>
    <row r="51" spans="1:7">
      <c r="A51" s="4" t="s">
        <v>592</v>
      </c>
      <c r="D51" s="5" t="n">
        <v>361538</v>
      </c>
    </row>
    <row r="52" spans="1:7">
      <c r="A52" s="4" t="s">
        <v>443</v>
      </c>
    </row>
    <row r="53" spans="1:7">
      <c r="A53" s="4" t="s">
        <v>612</v>
      </c>
      <c r="C53" s="9" t="n">
        <v>0.002</v>
      </c>
      <c r="D53" s="9" t="n">
        <v>0.002</v>
      </c>
    </row>
    <row r="54" spans="1:7">
      <c r="A54" s="4" t="s">
        <v>609</v>
      </c>
      <c r="B54" s="7" t="n">
        <v>2.2</v>
      </c>
    </row>
    <row r="55" spans="1:7">
      <c r="A55" s="4" t="s">
        <v>613</v>
      </c>
    </row>
    <row r="56" spans="1:7">
      <c r="A56" s="4" t="s">
        <v>612</v>
      </c>
      <c r="C56" s="9" t="n">
        <v>0.025</v>
      </c>
      <c r="D56" s="9" t="n">
        <v>0.025</v>
      </c>
    </row>
    <row r="57" spans="1:7">
      <c r="A57" s="4" t="s">
        <v>609</v>
      </c>
      <c r="B57" s="7" t="n">
        <v>0.55</v>
      </c>
    </row>
  </sheetData>
  <mergeCells count="2">
    <mergeCell ref="A1:A2"/>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68"/>
    <col customWidth="1" max="2" min="2" width="37"/>
  </cols>
  <sheetData>
    <row r="1" spans="1:2">
      <c r="A1" s="1" t="s">
        <v>614</v>
      </c>
      <c r="B1" s="2" t="s">
        <v>1</v>
      </c>
    </row>
    <row r="2" spans="1:2">
      <c r="B2" s="2" t="s">
        <v>615</v>
      </c>
    </row>
    <row r="3" spans="1:2">
      <c r="A3" s="4" t="s">
        <v>616</v>
      </c>
      <c r="B3" s="6" t="n">
        <v>85833</v>
      </c>
    </row>
    <row r="4" spans="1:2">
      <c r="A4" s="4" t="s">
        <v>617</v>
      </c>
    </row>
    <row r="5" spans="1:2">
      <c r="A5" s="4" t="s">
        <v>618</v>
      </c>
      <c r="B5" s="8" t="n">
        <v>0.1168</v>
      </c>
    </row>
    <row r="6" spans="1:2">
      <c r="A6" s="4" t="s">
        <v>619</v>
      </c>
      <c r="B6" s="5" t="n">
        <v>181818</v>
      </c>
    </row>
    <row r="7" spans="1:2">
      <c r="A7" s="4" t="s">
        <v>616</v>
      </c>
      <c r="B7" s="6" t="n">
        <v>21249</v>
      </c>
    </row>
    <row r="8" spans="1:2">
      <c r="A8" s="4" t="s">
        <v>620</v>
      </c>
    </row>
    <row r="9" spans="1:2">
      <c r="A9" s="4" t="s">
        <v>618</v>
      </c>
      <c r="B9" s="9" t="n">
        <v>0.275</v>
      </c>
    </row>
    <row r="10" spans="1:2">
      <c r="A10" s="4" t="s">
        <v>621</v>
      </c>
    </row>
    <row r="11" spans="1:2">
      <c r="A11" s="4" t="s">
        <v>618</v>
      </c>
      <c r="B11" s="7" t="n">
        <v>0.55</v>
      </c>
    </row>
    <row r="12" spans="1:2">
      <c r="A12" s="4" t="s">
        <v>622</v>
      </c>
    </row>
    <row r="13" spans="1:2">
      <c r="A13" s="4" t="s">
        <v>623</v>
      </c>
      <c r="B13" s="4" t="s">
        <v>624</v>
      </c>
    </row>
    <row r="14" spans="1:2">
      <c r="A14" s="4" t="s">
        <v>625</v>
      </c>
    </row>
    <row r="15" spans="1:2">
      <c r="A15" s="4" t="s">
        <v>626</v>
      </c>
      <c r="B15" s="11" t="n">
        <v>0.54</v>
      </c>
    </row>
    <row r="16" spans="1:2">
      <c r="A16" s="4" t="s">
        <v>627</v>
      </c>
    </row>
    <row r="17" spans="1:2">
      <c r="A17" s="4" t="s">
        <v>618</v>
      </c>
      <c r="B17" s="8" t="n">
        <v>0.1639</v>
      </c>
    </row>
    <row r="18" spans="1:2">
      <c r="A18" s="4" t="s">
        <v>619</v>
      </c>
      <c r="B18" s="5" t="n">
        <v>181818</v>
      </c>
    </row>
    <row r="19" spans="1:2">
      <c r="A19" s="4" t="s">
        <v>616</v>
      </c>
      <c r="B19" s="6" t="n">
        <v>29817</v>
      </c>
    </row>
    <row r="20" spans="1:2">
      <c r="A20" s="4" t="s">
        <v>628</v>
      </c>
    </row>
    <row r="21" spans="1:2">
      <c r="A21" s="4" t="s">
        <v>618</v>
      </c>
      <c r="B21" s="9" t="n">
        <v>0.275</v>
      </c>
    </row>
    <row r="22" spans="1:2">
      <c r="A22" s="4" t="s">
        <v>629</v>
      </c>
    </row>
    <row r="23" spans="1:2">
      <c r="A23" s="4" t="s">
        <v>618</v>
      </c>
      <c r="B23" s="7" t="n">
        <v>1.1</v>
      </c>
    </row>
    <row r="24" spans="1:2">
      <c r="A24" s="4" t="s">
        <v>630</v>
      </c>
    </row>
    <row r="25" spans="1:2">
      <c r="A25" s="4" t="s">
        <v>623</v>
      </c>
      <c r="B25" s="4" t="s">
        <v>631</v>
      </c>
    </row>
    <row r="26" spans="1:2">
      <c r="A26" s="4" t="s">
        <v>632</v>
      </c>
    </row>
    <row r="27" spans="1:2">
      <c r="A27" s="4" t="s">
        <v>626</v>
      </c>
      <c r="B27" s="11" t="n">
        <v>0.6899999999999999</v>
      </c>
    </row>
    <row r="28" spans="1:2">
      <c r="A28" s="4" t="s">
        <v>633</v>
      </c>
    </row>
    <row r="29" spans="1:2">
      <c r="A29" s="4" t="s">
        <v>618</v>
      </c>
      <c r="B29" s="8" t="n">
        <v>0.1912</v>
      </c>
    </row>
    <row r="30" spans="1:2">
      <c r="A30" s="4" t="s">
        <v>619</v>
      </c>
      <c r="B30" s="5" t="n">
        <v>181818</v>
      </c>
    </row>
    <row r="31" spans="1:2">
      <c r="A31" s="4" t="s">
        <v>616</v>
      </c>
      <c r="B31" s="6" t="n">
        <v>34767</v>
      </c>
    </row>
    <row r="32" spans="1:2">
      <c r="A32" s="4" t="s">
        <v>634</v>
      </c>
    </row>
    <row r="33" spans="1:2">
      <c r="A33" s="4" t="s">
        <v>618</v>
      </c>
      <c r="B33" s="9" t="n">
        <v>0.275</v>
      </c>
    </row>
    <row r="34" spans="1:2">
      <c r="A34" s="4" t="s">
        <v>635</v>
      </c>
    </row>
    <row r="35" spans="1:2">
      <c r="A35" s="4" t="s">
        <v>618</v>
      </c>
      <c r="B35" s="7" t="n">
        <v>2.2</v>
      </c>
    </row>
    <row r="36" spans="1:2">
      <c r="A36" s="4" t="s">
        <v>636</v>
      </c>
    </row>
    <row r="37" spans="1:2">
      <c r="A37" s="4" t="s">
        <v>623</v>
      </c>
      <c r="B37" s="4" t="s">
        <v>631</v>
      </c>
    </row>
    <row r="38" spans="1:2">
      <c r="A38" s="4" t="s">
        <v>637</v>
      </c>
    </row>
    <row r="39" spans="1:2">
      <c r="A39" s="4" t="s">
        <v>626</v>
      </c>
      <c r="B39" s="11" t="n">
        <v>0.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638</v>
      </c>
      <c r="B1" s="2" t="s">
        <v>1</v>
      </c>
      <c r="C1" s="2" t="s">
        <v>244</v>
      </c>
    </row>
    <row r="2" spans="1:3">
      <c r="B2" s="2" t="s">
        <v>2</v>
      </c>
      <c r="C2" s="2" t="s">
        <v>35</v>
      </c>
    </row>
    <row r="3" spans="1:3">
      <c r="A3" s="3" t="s">
        <v>193</v>
      </c>
    </row>
    <row r="4" spans="1:3">
      <c r="A4" s="4" t="s">
        <v>639</v>
      </c>
      <c r="B4" s="5" t="n">
        <v>181818</v>
      </c>
      <c r="C4" s="5" t="n">
        <v>545454</v>
      </c>
    </row>
    <row r="5" spans="1:3">
      <c r="A5" s="4" t="s">
        <v>640</v>
      </c>
      <c r="B5" s="4" t="s">
        <v>41</v>
      </c>
      <c r="C5" s="5" t="n">
        <v>-19636</v>
      </c>
    </row>
    <row r="6" spans="1:3">
      <c r="A6" s="4" t="s">
        <v>641</v>
      </c>
      <c r="B6" s="4" t="s">
        <v>41</v>
      </c>
      <c r="C6" s="5" t="n">
        <v>-162182</v>
      </c>
    </row>
    <row r="7" spans="1:3">
      <c r="A7" s="4" t="s">
        <v>642</v>
      </c>
      <c r="B7" s="5" t="n">
        <v>-181818</v>
      </c>
      <c r="C7" s="5" t="n">
        <v>-181818</v>
      </c>
    </row>
    <row r="8" spans="1:3">
      <c r="A8" s="4" t="s">
        <v>643</v>
      </c>
      <c r="B8" s="4" t="s">
        <v>41</v>
      </c>
      <c r="C8" s="5" t="n">
        <v>-1818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7"/>
    <col customWidth="1" max="2" min="2" width="43"/>
    <col customWidth="1" max="3" min="3" width="30"/>
    <col customWidth="1" max="4" min="4" width="20"/>
    <col customWidth="1" max="5" min="5" width="30"/>
  </cols>
  <sheetData>
    <row r="1" spans="1:5">
      <c r="A1" s="1" t="s">
        <v>644</v>
      </c>
      <c r="B1" s="2" t="s">
        <v>645</v>
      </c>
      <c r="C1" s="2" t="s">
        <v>646</v>
      </c>
      <c r="D1" s="2" t="s">
        <v>647</v>
      </c>
      <c r="E1" s="2" t="s">
        <v>648</v>
      </c>
    </row>
    <row r="2" spans="1:5">
      <c r="A2" s="4" t="s">
        <v>649</v>
      </c>
      <c r="C2" s="5" t="n">
        <v>240000</v>
      </c>
      <c r="E2" s="5" t="n">
        <v>240000</v>
      </c>
    </row>
    <row r="3" spans="1:5">
      <c r="A3" s="4" t="s">
        <v>650</v>
      </c>
      <c r="C3" s="7" t="n">
        <v>0.01</v>
      </c>
      <c r="E3" s="7" t="n">
        <v>0.01</v>
      </c>
    </row>
    <row r="4" spans="1:5">
      <c r="A4" s="4" t="s">
        <v>651</v>
      </c>
      <c r="C4" s="8" t="n">
        <v>0.0001</v>
      </c>
      <c r="E4" s="8" t="n">
        <v>0.0001</v>
      </c>
    </row>
    <row r="5" spans="1:5">
      <c r="A5" s="4" t="s">
        <v>652</v>
      </c>
      <c r="B5" s="5" t="n">
        <v>30</v>
      </c>
    </row>
    <row r="6" spans="1:5">
      <c r="A6" s="4" t="s">
        <v>653</v>
      </c>
      <c r="C6" s="5" t="n">
        <v>16309679</v>
      </c>
      <c r="D6" s="5" t="n">
        <v>1166469</v>
      </c>
    </row>
    <row r="7" spans="1:5">
      <c r="A7" s="4" t="s">
        <v>654</v>
      </c>
    </row>
    <row r="8" spans="1:5">
      <c r="A8" s="4" t="s">
        <v>653</v>
      </c>
      <c r="B8" s="5" t="n">
        <v>10000</v>
      </c>
    </row>
    <row r="9" spans="1:5">
      <c r="A9" s="4" t="s">
        <v>655</v>
      </c>
    </row>
    <row r="10" spans="1:5">
      <c r="A10" s="4" t="s">
        <v>653</v>
      </c>
      <c r="B10" s="5" t="n">
        <v>100000</v>
      </c>
    </row>
    <row r="11" spans="1:5">
      <c r="A11" s="4" t="s">
        <v>656</v>
      </c>
    </row>
    <row r="12" spans="1:5">
      <c r="A12" s="4" t="s">
        <v>649</v>
      </c>
      <c r="B12" s="5" t="n">
        <v>700000</v>
      </c>
    </row>
    <row r="13" spans="1:5">
      <c r="A13" s="4" t="s">
        <v>650</v>
      </c>
      <c r="B13" s="6" t="n">
        <v>2</v>
      </c>
    </row>
    <row r="14" spans="1:5">
      <c r="A14" s="4" t="s">
        <v>651</v>
      </c>
      <c r="B14" s="7" t="n">
        <v>2.2</v>
      </c>
    </row>
    <row r="15" spans="1:5">
      <c r="A15" s="4" t="s">
        <v>657</v>
      </c>
    </row>
    <row r="16" spans="1:5">
      <c r="A16" s="4" t="s">
        <v>658</v>
      </c>
      <c r="B16" s="4" t="s">
        <v>659</v>
      </c>
    </row>
    <row r="17" spans="1:5">
      <c r="A17" s="4" t="s">
        <v>660</v>
      </c>
      <c r="B17" s="6" t="n">
        <v>13922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8"/>
    <col customWidth="1" max="2" min="2" width="15"/>
    <col customWidth="1" max="3" min="3" width="15"/>
    <col customWidth="1" max="4" min="4" width="14"/>
  </cols>
  <sheetData>
    <row r="1" spans="1:4">
      <c r="A1" s="1" t="s">
        <v>661</v>
      </c>
      <c r="B1" s="2" t="s">
        <v>586</v>
      </c>
      <c r="C1" s="2" t="s">
        <v>1</v>
      </c>
    </row>
    <row r="2" spans="1:4">
      <c r="B2" s="2" t="s">
        <v>662</v>
      </c>
      <c r="C2" s="2" t="s">
        <v>2</v>
      </c>
      <c r="D2" s="2" t="s">
        <v>78</v>
      </c>
    </row>
    <row r="3" spans="1:4">
      <c r="A3" s="4" t="s">
        <v>663</v>
      </c>
      <c r="C3" s="5" t="n">
        <v>16309679</v>
      </c>
      <c r="D3" s="5" t="n">
        <v>1166469</v>
      </c>
    </row>
    <row r="4" spans="1:4">
      <c r="A4" s="4" t="s">
        <v>664</v>
      </c>
      <c r="C4" s="6" t="n">
        <v>6025</v>
      </c>
    </row>
    <row r="5" spans="1:4">
      <c r="A5" s="4" t="s">
        <v>613</v>
      </c>
    </row>
    <row r="6" spans="1:4">
      <c r="A6" s="4" t="s">
        <v>665</v>
      </c>
      <c r="C6" s="9" t="n">
        <v>0.025</v>
      </c>
    </row>
    <row r="7" spans="1:4">
      <c r="A7" s="4" t="s">
        <v>443</v>
      </c>
    </row>
    <row r="8" spans="1:4">
      <c r="A8" s="4" t="s">
        <v>665</v>
      </c>
      <c r="C8" s="9" t="n">
        <v>0.002</v>
      </c>
    </row>
    <row r="9" spans="1:4">
      <c r="A9" s="4" t="s">
        <v>666</v>
      </c>
    </row>
    <row r="10" spans="1:4">
      <c r="A10" s="4" t="s">
        <v>663</v>
      </c>
      <c r="B10" s="5" t="n">
        <v>80715727</v>
      </c>
    </row>
    <row r="11" spans="1:4">
      <c r="A11" s="4" t="s">
        <v>476</v>
      </c>
      <c r="B11" s="6" t="n">
        <v>65143</v>
      </c>
    </row>
    <row r="12" spans="1:4">
      <c r="A12" s="4" t="s">
        <v>664</v>
      </c>
      <c r="B12" s="6" t="n">
        <v>4283</v>
      </c>
    </row>
    <row r="13" spans="1:4">
      <c r="A13" s="4" t="s">
        <v>667</v>
      </c>
    </row>
    <row r="14" spans="1:4">
      <c r="A14" s="4" t="s">
        <v>665</v>
      </c>
      <c r="B14" s="8" t="n">
        <v>0.0005</v>
      </c>
    </row>
    <row r="15" spans="1:4">
      <c r="A15" s="4" t="s">
        <v>668</v>
      </c>
    </row>
    <row r="16" spans="1:4">
      <c r="A16" s="4" t="s">
        <v>665</v>
      </c>
      <c r="B16" s="8" t="n">
        <v>0.0033</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6" t="n">
        <v>55114</v>
      </c>
      <c r="C4" s="6" t="n">
        <v>45981</v>
      </c>
      <c r="D4" s="6" t="n">
        <v>84505</v>
      </c>
      <c r="E4" s="6" t="n">
        <v>161225</v>
      </c>
    </row>
    <row r="5" spans="1:5">
      <c r="A5" s="4" t="s">
        <v>81</v>
      </c>
      <c r="B5" s="5" t="n">
        <v>-17644</v>
      </c>
      <c r="C5" s="5" t="n">
        <v>-28890</v>
      </c>
      <c r="D5" s="5" t="n">
        <v>-43754</v>
      </c>
      <c r="E5" s="5" t="n">
        <v>-102814</v>
      </c>
    </row>
    <row r="6" spans="1:5">
      <c r="A6" s="4" t="s">
        <v>82</v>
      </c>
      <c r="B6" s="5" t="n">
        <v>37470</v>
      </c>
      <c r="C6" s="5" t="n">
        <v>17091</v>
      </c>
      <c r="D6" s="5" t="n">
        <v>40751</v>
      </c>
      <c r="E6" s="5" t="n">
        <v>58411</v>
      </c>
    </row>
    <row r="7" spans="1:5">
      <c r="A7" s="3" t="s">
        <v>83</v>
      </c>
    </row>
    <row r="8" spans="1:5">
      <c r="A8" s="4" t="s">
        <v>84</v>
      </c>
      <c r="B8" s="5" t="n">
        <v>181679</v>
      </c>
      <c r="C8" s="5" t="n">
        <v>243324</v>
      </c>
      <c r="D8" s="5" t="n">
        <v>833832</v>
      </c>
      <c r="E8" s="5" t="n">
        <v>628909</v>
      </c>
    </row>
    <row r="9" spans="1:5">
      <c r="A9" s="4" t="s">
        <v>85</v>
      </c>
      <c r="B9" s="5" t="n">
        <v>181679</v>
      </c>
      <c r="C9" s="5" t="n">
        <v>243324</v>
      </c>
      <c r="D9" s="5" t="n">
        <v>833832</v>
      </c>
      <c r="E9" s="5" t="n">
        <v>628909</v>
      </c>
    </row>
    <row r="10" spans="1:5">
      <c r="A10" s="4" t="s">
        <v>86</v>
      </c>
      <c r="B10" s="5" t="n">
        <v>-144209</v>
      </c>
      <c r="C10" s="5" t="n">
        <v>-226233</v>
      </c>
      <c r="D10" s="5" t="n">
        <v>-793081</v>
      </c>
      <c r="E10" s="5" t="n">
        <v>-570498</v>
      </c>
    </row>
    <row r="11" spans="1:5">
      <c r="A11" s="3" t="s">
        <v>87</v>
      </c>
    </row>
    <row r="12" spans="1:5">
      <c r="A12" s="4" t="s">
        <v>88</v>
      </c>
      <c r="B12" s="5" t="n">
        <v>-235367</v>
      </c>
      <c r="C12" s="5" t="n">
        <v>-71744</v>
      </c>
      <c r="D12" s="5" t="n">
        <v>-931902</v>
      </c>
      <c r="E12" s="5" t="n">
        <v>-215957</v>
      </c>
    </row>
    <row r="13" spans="1:5">
      <c r="A13" s="4" t="s">
        <v>89</v>
      </c>
      <c r="B13" s="5" t="n">
        <v>-235367</v>
      </c>
      <c r="C13" s="5" t="n">
        <v>-71744</v>
      </c>
      <c r="D13" s="5" t="n">
        <v>-931902</v>
      </c>
      <c r="E13" s="5" t="n">
        <v>-215957</v>
      </c>
    </row>
    <row r="14" spans="1:5">
      <c r="A14" s="4" t="s">
        <v>90</v>
      </c>
      <c r="B14" s="5" t="n">
        <v>-379576</v>
      </c>
      <c r="C14" s="5" t="n">
        <v>-297977</v>
      </c>
      <c r="D14" s="5" t="n">
        <v>-1724983</v>
      </c>
      <c r="E14" s="5" t="n">
        <v>-786455</v>
      </c>
    </row>
    <row r="15" spans="1:5">
      <c r="A15" s="4" t="s">
        <v>91</v>
      </c>
      <c r="B15" s="4" t="s">
        <v>41</v>
      </c>
      <c r="C15" s="4" t="s">
        <v>41</v>
      </c>
      <c r="D15" s="4" t="s">
        <v>41</v>
      </c>
      <c r="E15" s="4" t="s">
        <v>41</v>
      </c>
    </row>
    <row r="16" spans="1:5">
      <c r="A16" s="4" t="s">
        <v>92</v>
      </c>
      <c r="B16" s="6" t="n">
        <v>-379576</v>
      </c>
      <c r="C16" s="6" t="n">
        <v>-297977</v>
      </c>
      <c r="D16" s="6" t="n">
        <v>-1724983</v>
      </c>
      <c r="E16" s="6" t="n">
        <v>-786455</v>
      </c>
    </row>
    <row r="17" spans="1:5">
      <c r="A17" s="4" t="s">
        <v>93</v>
      </c>
      <c r="B17" s="7" t="n">
        <v>-0.02</v>
      </c>
      <c r="C17" s="7" t="n">
        <v>-0.02</v>
      </c>
      <c r="D17" s="7" t="n">
        <v>-0.1</v>
      </c>
      <c r="E17" s="7" t="n">
        <v>-0.05</v>
      </c>
    </row>
    <row r="18" spans="1:5">
      <c r="A18" s="4" t="s">
        <v>94</v>
      </c>
      <c r="B18" s="5" t="n">
        <v>19744729</v>
      </c>
      <c r="C18" s="5" t="n">
        <v>16520092</v>
      </c>
      <c r="D18" s="5" t="n">
        <v>17727171</v>
      </c>
      <c r="E18" s="5" t="n">
        <v>1602077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12"/>
  </cols>
  <sheetData>
    <row r="1" spans="1:6">
      <c r="A1" s="1" t="s">
        <v>95</v>
      </c>
      <c r="B1" s="2" t="s">
        <v>96</v>
      </c>
      <c r="C1" s="2" t="s">
        <v>97</v>
      </c>
      <c r="D1" s="2" t="s">
        <v>98</v>
      </c>
      <c r="E1" s="2" t="s">
        <v>99</v>
      </c>
      <c r="F1" s="2" t="s">
        <v>100</v>
      </c>
    </row>
    <row r="2" spans="1:6">
      <c r="A2" s="4" t="s">
        <v>101</v>
      </c>
      <c r="B2" s="6" t="n">
        <v>2400</v>
      </c>
      <c r="C2" s="6" t="n">
        <v>1466</v>
      </c>
      <c r="D2" s="6" t="n">
        <v>163707</v>
      </c>
      <c r="E2" s="6" t="n">
        <v>-779262</v>
      </c>
      <c r="F2" s="6" t="n">
        <v>-611689</v>
      </c>
    </row>
    <row r="3" spans="1:6">
      <c r="A3" s="4" t="s">
        <v>102</v>
      </c>
      <c r="B3" s="5" t="n">
        <v>240000</v>
      </c>
      <c r="C3" s="5" t="n">
        <v>14664718</v>
      </c>
    </row>
    <row r="4" spans="1:6">
      <c r="A4" s="4" t="s">
        <v>103</v>
      </c>
      <c r="B4" s="4" t="s">
        <v>41</v>
      </c>
      <c r="C4" s="6" t="n">
        <v>13</v>
      </c>
      <c r="D4" s="5" t="n">
        <v>82612</v>
      </c>
      <c r="E4" s="4" t="s">
        <v>41</v>
      </c>
      <c r="F4" s="6" t="n">
        <v>82625</v>
      </c>
    </row>
    <row r="5" spans="1:6">
      <c r="A5" s="4" t="s">
        <v>104</v>
      </c>
      <c r="B5" s="4" t="s">
        <v>41</v>
      </c>
      <c r="C5" s="5" t="n">
        <v>130591</v>
      </c>
      <c r="F5" s="5" t="n">
        <v>110955</v>
      </c>
    </row>
    <row r="6" spans="1:6">
      <c r="A6" s="4" t="s">
        <v>105</v>
      </c>
      <c r="B6" s="4" t="s">
        <v>41</v>
      </c>
      <c r="C6" s="6" t="n">
        <v>116</v>
      </c>
      <c r="D6" s="5" t="n">
        <v>427659</v>
      </c>
      <c r="E6" s="4" t="s">
        <v>41</v>
      </c>
      <c r="F6" s="6" t="n">
        <v>427775</v>
      </c>
    </row>
    <row r="7" spans="1:6">
      <c r="A7" s="4" t="s">
        <v>106</v>
      </c>
      <c r="B7" s="4" t="s">
        <v>41</v>
      </c>
      <c r="C7" s="5" t="n">
        <v>1166469</v>
      </c>
    </row>
    <row r="8" spans="1:6">
      <c r="A8" s="4" t="s">
        <v>107</v>
      </c>
      <c r="B8" s="4" t="s">
        <v>41</v>
      </c>
      <c r="C8" s="6" t="n">
        <v>29</v>
      </c>
      <c r="D8" s="5" t="n">
        <v>79561</v>
      </c>
      <c r="E8" s="4" t="s">
        <v>41</v>
      </c>
      <c r="F8" s="5" t="n">
        <v>79590</v>
      </c>
    </row>
    <row r="9" spans="1:6">
      <c r="A9" s="4" t="s">
        <v>108</v>
      </c>
      <c r="B9" s="4" t="s">
        <v>41</v>
      </c>
      <c r="C9" s="5" t="n">
        <v>289417</v>
      </c>
    </row>
    <row r="10" spans="1:6">
      <c r="A10" s="4" t="s">
        <v>109</v>
      </c>
      <c r="B10" s="4" t="s">
        <v>41</v>
      </c>
      <c r="C10" s="6" t="n">
        <v>4</v>
      </c>
      <c r="D10" s="5" t="n">
        <v>13831</v>
      </c>
      <c r="E10" s="4" t="s">
        <v>41</v>
      </c>
      <c r="F10" s="5" t="n">
        <v>13835</v>
      </c>
    </row>
    <row r="11" spans="1:6">
      <c r="A11" s="4" t="s">
        <v>110</v>
      </c>
      <c r="B11" s="4" t="s">
        <v>41</v>
      </c>
      <c r="C11" s="5" t="n">
        <v>35781</v>
      </c>
      <c r="F11" s="5" t="n">
        <v>35781</v>
      </c>
    </row>
    <row r="12" spans="1:6">
      <c r="A12" s="4" t="s">
        <v>111</v>
      </c>
      <c r="B12" s="4" t="s">
        <v>41</v>
      </c>
      <c r="C12" s="6" t="n">
        <v>10</v>
      </c>
      <c r="D12" s="5" t="n">
        <v>27477</v>
      </c>
      <c r="E12" s="4" t="s">
        <v>41</v>
      </c>
      <c r="F12" s="5" t="n">
        <v>27487</v>
      </c>
    </row>
    <row r="13" spans="1:6">
      <c r="A13" s="4" t="s">
        <v>112</v>
      </c>
      <c r="B13" s="4" t="s">
        <v>41</v>
      </c>
      <c r="C13" s="5" t="n">
        <v>99953</v>
      </c>
    </row>
    <row r="14" spans="1:6">
      <c r="A14" s="4" t="s">
        <v>113</v>
      </c>
      <c r="B14" s="4" t="s">
        <v>41</v>
      </c>
      <c r="C14" s="6" t="n">
        <v>10</v>
      </c>
      <c r="D14" s="5" t="n">
        <v>38490</v>
      </c>
      <c r="E14" s="4" t="s">
        <v>41</v>
      </c>
      <c r="F14" s="6" t="n">
        <v>38500</v>
      </c>
    </row>
    <row r="15" spans="1:6">
      <c r="A15" s="4" t="s">
        <v>114</v>
      </c>
      <c r="B15" s="4" t="s">
        <v>41</v>
      </c>
      <c r="C15" s="5" t="n">
        <v>95890</v>
      </c>
      <c r="F15" s="5" t="n">
        <v>95890</v>
      </c>
    </row>
    <row r="16" spans="1:6">
      <c r="A16" s="4" t="s">
        <v>115</v>
      </c>
      <c r="B16" s="4" t="s">
        <v>41</v>
      </c>
      <c r="C16" s="6" t="n">
        <v>19</v>
      </c>
      <c r="D16" s="5" t="n">
        <v>13816</v>
      </c>
      <c r="E16" s="4" t="s">
        <v>41</v>
      </c>
      <c r="F16" s="6" t="n">
        <v>13818</v>
      </c>
    </row>
    <row r="17" spans="1:6">
      <c r="A17" s="4" t="s">
        <v>116</v>
      </c>
      <c r="B17" s="4" t="s">
        <v>41</v>
      </c>
      <c r="C17" s="5" t="n">
        <v>17273</v>
      </c>
      <c r="F17" s="5" t="n">
        <v>17273</v>
      </c>
    </row>
    <row r="18" spans="1:6">
      <c r="A18" s="4" t="s">
        <v>117</v>
      </c>
      <c r="B18" s="4" t="s">
        <v>41</v>
      </c>
      <c r="C18" s="6" t="n">
        <v>2</v>
      </c>
      <c r="D18" s="5" t="n">
        <v>14998</v>
      </c>
      <c r="E18" s="4" t="s">
        <v>41</v>
      </c>
      <c r="F18" s="6" t="n">
        <v>15000</v>
      </c>
    </row>
    <row r="19" spans="1:6">
      <c r="A19" s="4" t="s">
        <v>118</v>
      </c>
      <c r="B19" s="4" t="s">
        <v>41</v>
      </c>
      <c r="C19" s="5" t="n">
        <v>20000</v>
      </c>
      <c r="F19" s="5" t="n">
        <v>20000</v>
      </c>
    </row>
    <row r="20" spans="1:6">
      <c r="A20" s="4" t="s">
        <v>119</v>
      </c>
      <c r="B20" s="4" t="s">
        <v>41</v>
      </c>
      <c r="C20" s="4" t="s">
        <v>41</v>
      </c>
      <c r="D20" s="5" t="n">
        <v>-1142215</v>
      </c>
      <c r="E20" s="4" t="s">
        <v>41</v>
      </c>
      <c r="F20" s="6" t="n">
        <v>-1142215</v>
      </c>
    </row>
    <row r="21" spans="1:6">
      <c r="A21" s="4" t="s">
        <v>120</v>
      </c>
      <c r="B21" s="4" t="s">
        <v>41</v>
      </c>
      <c r="C21" s="4" t="s">
        <v>41</v>
      </c>
      <c r="D21" s="5" t="n">
        <v>582841</v>
      </c>
      <c r="E21" s="4" t="s">
        <v>41</v>
      </c>
      <c r="F21" s="5" t="n">
        <v>582841</v>
      </c>
    </row>
    <row r="22" spans="1:6">
      <c r="A22" s="4" t="s">
        <v>45</v>
      </c>
      <c r="B22" s="4" t="s">
        <v>41</v>
      </c>
      <c r="C22" s="4" t="s">
        <v>41</v>
      </c>
      <c r="D22" s="5" t="n">
        <v>14236</v>
      </c>
      <c r="E22" s="4" t="s">
        <v>41</v>
      </c>
      <c r="F22" s="5" t="n">
        <v>14236</v>
      </c>
    </row>
    <row r="23" spans="1:6">
      <c r="A23" s="4" t="s">
        <v>121</v>
      </c>
      <c r="B23" s="4" t="s">
        <v>41</v>
      </c>
      <c r="C23" s="4" t="s">
        <v>41</v>
      </c>
      <c r="D23" s="5" t="n">
        <v>6022</v>
      </c>
      <c r="E23" s="4" t="s">
        <v>41</v>
      </c>
      <c r="F23" s="5" t="n">
        <v>6022</v>
      </c>
    </row>
    <row r="24" spans="1:6">
      <c r="A24" s="4" t="s">
        <v>122</v>
      </c>
      <c r="B24" s="4" t="s">
        <v>41</v>
      </c>
      <c r="C24" s="4" t="s">
        <v>41</v>
      </c>
      <c r="D24" s="4" t="s">
        <v>41</v>
      </c>
      <c r="E24" s="5" t="n">
        <v>-786455</v>
      </c>
      <c r="F24" s="5" t="n">
        <v>-786455</v>
      </c>
    </row>
    <row r="25" spans="1:6">
      <c r="A25" s="4" t="s">
        <v>123</v>
      </c>
      <c r="B25" s="6" t="n">
        <v>2400</v>
      </c>
      <c r="C25" s="6" t="n">
        <v>1652</v>
      </c>
      <c r="D25" s="5" t="n">
        <v>323036</v>
      </c>
      <c r="E25" s="5" t="n">
        <v>-1565717</v>
      </c>
      <c r="F25" s="5" t="n">
        <v>-1228630</v>
      </c>
    </row>
    <row r="26" spans="1:6">
      <c r="A26" s="4" t="s">
        <v>124</v>
      </c>
      <c r="B26" s="5" t="n">
        <v>240000</v>
      </c>
      <c r="C26" s="5" t="n">
        <v>16520092</v>
      </c>
    </row>
    <row r="27" spans="1:6">
      <c r="A27" s="4" t="s">
        <v>125</v>
      </c>
      <c r="B27" s="6" t="n">
        <v>2400</v>
      </c>
      <c r="C27" s="6" t="n">
        <v>1652</v>
      </c>
      <c r="D27" s="5" t="n">
        <v>589428</v>
      </c>
      <c r="E27" s="5" t="n">
        <v>-1267740</v>
      </c>
      <c r="F27" s="5" t="n">
        <v>-664261</v>
      </c>
    </row>
    <row r="28" spans="1:6">
      <c r="A28" s="4" t="s">
        <v>126</v>
      </c>
      <c r="B28" s="5" t="n">
        <v>240000</v>
      </c>
      <c r="C28" s="5" t="n">
        <v>16520092</v>
      </c>
    </row>
    <row r="29" spans="1:6">
      <c r="A29" s="4" t="s">
        <v>119</v>
      </c>
      <c r="B29" s="4" t="s">
        <v>41</v>
      </c>
      <c r="C29" s="4" t="s">
        <v>41</v>
      </c>
      <c r="D29" s="5" t="n">
        <v>-531118</v>
      </c>
      <c r="E29" s="4" t="s">
        <v>41</v>
      </c>
      <c r="F29" s="5" t="n">
        <v>-531118</v>
      </c>
    </row>
    <row r="30" spans="1:6">
      <c r="A30" s="4" t="s">
        <v>120</v>
      </c>
      <c r="B30" s="4" t="s">
        <v>41</v>
      </c>
      <c r="C30" s="4" t="s">
        <v>41</v>
      </c>
      <c r="D30" s="5" t="n">
        <v>264726</v>
      </c>
      <c r="E30" s="4" t="s">
        <v>41</v>
      </c>
      <c r="F30" s="5" t="n">
        <v>264726</v>
      </c>
    </row>
    <row r="31" spans="1:6">
      <c r="A31" s="4" t="s">
        <v>122</v>
      </c>
      <c r="B31" s="4" t="s">
        <v>41</v>
      </c>
      <c r="C31" s="4" t="s">
        <v>41</v>
      </c>
      <c r="D31" s="4" t="s">
        <v>41</v>
      </c>
      <c r="E31" s="5" t="n">
        <v>-297977</v>
      </c>
      <c r="F31" s="5" t="n">
        <v>-297977</v>
      </c>
    </row>
    <row r="32" spans="1:6">
      <c r="A32" s="4" t="s">
        <v>123</v>
      </c>
      <c r="B32" s="6" t="n">
        <v>2400</v>
      </c>
      <c r="C32" s="6" t="n">
        <v>1652</v>
      </c>
      <c r="D32" s="5" t="n">
        <v>323036</v>
      </c>
      <c r="E32" s="5" t="n">
        <v>-1565717</v>
      </c>
      <c r="F32" s="5" t="n">
        <v>-1228630</v>
      </c>
    </row>
    <row r="33" spans="1:6">
      <c r="A33" s="4" t="s">
        <v>124</v>
      </c>
      <c r="B33" s="5" t="n">
        <v>240000</v>
      </c>
      <c r="C33" s="5" t="n">
        <v>16520092</v>
      </c>
    </row>
    <row r="34" spans="1:6">
      <c r="A34" s="4" t="s">
        <v>127</v>
      </c>
      <c r="B34" s="6" t="n">
        <v>2400</v>
      </c>
      <c r="C34" s="6" t="n">
        <v>1671</v>
      </c>
      <c r="D34" s="5" t="n">
        <v>567738</v>
      </c>
      <c r="E34" s="5" t="n">
        <v>-2032602</v>
      </c>
      <c r="F34" s="5" t="n">
        <v>-1460793</v>
      </c>
    </row>
    <row r="35" spans="1:6">
      <c r="A35" s="4" t="s">
        <v>128</v>
      </c>
      <c r="B35" s="5" t="n">
        <v>240000</v>
      </c>
      <c r="C35" s="5" t="n">
        <v>16712819</v>
      </c>
    </row>
    <row r="36" spans="1:6">
      <c r="A36" s="4" t="s">
        <v>105</v>
      </c>
      <c r="B36" s="4" t="s">
        <v>41</v>
      </c>
      <c r="C36" s="6" t="n">
        <v>1549</v>
      </c>
      <c r="D36" s="5" t="n">
        <v>129355</v>
      </c>
      <c r="E36" s="4" t="s">
        <v>41</v>
      </c>
      <c r="F36" s="5" t="n">
        <v>130904</v>
      </c>
    </row>
    <row r="37" spans="1:6">
      <c r="A37" s="4" t="s">
        <v>106</v>
      </c>
      <c r="B37" s="4" t="s">
        <v>41</v>
      </c>
      <c r="C37" s="5" t="n">
        <v>15484371</v>
      </c>
    </row>
    <row r="38" spans="1:6">
      <c r="A38" s="4" t="s">
        <v>109</v>
      </c>
      <c r="B38" s="4" t="s">
        <v>41</v>
      </c>
      <c r="C38" s="6" t="n">
        <v>82</v>
      </c>
      <c r="D38" s="5" t="n">
        <v>5943</v>
      </c>
      <c r="E38" s="4" t="s">
        <v>41</v>
      </c>
      <c r="F38" s="5" t="n">
        <v>6025</v>
      </c>
    </row>
    <row r="39" spans="1:6">
      <c r="A39" s="4" t="s">
        <v>110</v>
      </c>
      <c r="B39" s="4" t="s">
        <v>41</v>
      </c>
      <c r="C39" s="5" t="n">
        <v>825308</v>
      </c>
    </row>
    <row r="40" spans="1:6">
      <c r="A40" s="4" t="s">
        <v>129</v>
      </c>
      <c r="B40" s="4" t="s">
        <v>41</v>
      </c>
      <c r="C40" s="6" t="n">
        <v>36</v>
      </c>
      <c r="D40" s="5" t="n">
        <v>137348</v>
      </c>
      <c r="E40" s="4" t="s">
        <v>41</v>
      </c>
      <c r="F40" s="5" t="n">
        <v>137384</v>
      </c>
    </row>
    <row r="41" spans="1:6">
      <c r="A41" s="4" t="s">
        <v>130</v>
      </c>
      <c r="B41" s="4" t="s">
        <v>41</v>
      </c>
      <c r="C41" s="5" t="n">
        <v>361538</v>
      </c>
    </row>
    <row r="42" spans="1:6">
      <c r="A42" s="4" t="s">
        <v>119</v>
      </c>
      <c r="B42" s="4" t="s">
        <v>41</v>
      </c>
      <c r="C42" s="4" t="s">
        <v>41</v>
      </c>
      <c r="D42" s="5" t="n">
        <v>-3366586</v>
      </c>
      <c r="E42" s="4" t="s">
        <v>41</v>
      </c>
      <c r="F42" s="5" t="n">
        <v>-3366586</v>
      </c>
    </row>
    <row r="43" spans="1:6">
      <c r="A43" s="4" t="s">
        <v>120</v>
      </c>
      <c r="B43" s="4" t="s">
        <v>41</v>
      </c>
      <c r="C43" s="4" t="s">
        <v>41</v>
      </c>
      <c r="D43" s="5" t="n">
        <v>2390971</v>
      </c>
      <c r="E43" s="4" t="s">
        <v>41</v>
      </c>
      <c r="F43" s="5" t="n">
        <v>2390971</v>
      </c>
    </row>
    <row r="44" spans="1:6">
      <c r="A44" s="4" t="s">
        <v>122</v>
      </c>
      <c r="B44" s="4" t="s">
        <v>41</v>
      </c>
      <c r="C44" s="4" t="s">
        <v>41</v>
      </c>
      <c r="D44" s="4" t="s">
        <v>41</v>
      </c>
      <c r="E44" s="5" t="n">
        <v>-1724983</v>
      </c>
      <c r="F44" s="5" t="n">
        <v>-1724983</v>
      </c>
    </row>
    <row r="45" spans="1:6">
      <c r="A45" s="4" t="s">
        <v>131</v>
      </c>
      <c r="B45" s="6" t="n">
        <v>2400</v>
      </c>
      <c r="C45" s="6" t="n">
        <v>3338</v>
      </c>
      <c r="D45" s="5" t="n">
        <v>-135231</v>
      </c>
      <c r="E45" s="5" t="n">
        <v>-3757585</v>
      </c>
      <c r="F45" s="5" t="n">
        <v>-3887078</v>
      </c>
    </row>
    <row r="46" spans="1:6">
      <c r="A46" s="4" t="s">
        <v>132</v>
      </c>
      <c r="B46" s="5" t="n">
        <v>240000</v>
      </c>
      <c r="C46" s="5" t="n">
        <v>33384036</v>
      </c>
    </row>
    <row r="47" spans="1:6">
      <c r="A47" s="4" t="s">
        <v>133</v>
      </c>
      <c r="B47" s="6" t="n">
        <v>2400</v>
      </c>
      <c r="C47" s="6" t="n">
        <v>1739</v>
      </c>
      <c r="D47" s="5" t="n">
        <v>-854260</v>
      </c>
      <c r="E47" s="5" t="n">
        <v>-3378009</v>
      </c>
      <c r="F47" s="5" t="n">
        <v>-4228130</v>
      </c>
    </row>
    <row r="48" spans="1:6">
      <c r="A48" s="4" t="s">
        <v>134</v>
      </c>
      <c r="B48" s="5" t="n">
        <v>240000</v>
      </c>
      <c r="C48" s="5" t="n">
        <v>17393374</v>
      </c>
    </row>
    <row r="49" spans="1:6">
      <c r="A49" s="4" t="s">
        <v>105</v>
      </c>
      <c r="B49" s="4" t="s">
        <v>41</v>
      </c>
      <c r="C49" s="6" t="n">
        <v>1519</v>
      </c>
      <c r="D49" s="5" t="n">
        <v>89385</v>
      </c>
      <c r="E49" s="4" t="s">
        <v>41</v>
      </c>
      <c r="F49" s="5" t="n">
        <v>90904</v>
      </c>
    </row>
    <row r="50" spans="1:6">
      <c r="A50" s="4" t="s">
        <v>106</v>
      </c>
      <c r="B50" s="4" t="s">
        <v>41</v>
      </c>
      <c r="C50" s="5" t="n">
        <v>15186753</v>
      </c>
    </row>
    <row r="51" spans="1:6">
      <c r="A51" s="4" t="s">
        <v>109</v>
      </c>
      <c r="B51" s="4" t="s">
        <v>41</v>
      </c>
      <c r="C51" s="6" t="n">
        <v>80</v>
      </c>
      <c r="D51" s="5" t="n">
        <v>3260</v>
      </c>
      <c r="E51" s="4" t="s">
        <v>41</v>
      </c>
      <c r="F51" s="5" t="n">
        <v>3340</v>
      </c>
    </row>
    <row r="52" spans="1:6">
      <c r="A52" s="4" t="s">
        <v>110</v>
      </c>
      <c r="B52" s="4" t="s">
        <v>41</v>
      </c>
      <c r="C52" s="5" t="n">
        <v>803909</v>
      </c>
    </row>
    <row r="53" spans="1:6">
      <c r="A53" s="4" t="s">
        <v>119</v>
      </c>
      <c r="B53" s="4" t="s">
        <v>41</v>
      </c>
      <c r="C53" s="4" t="s">
        <v>41</v>
      </c>
      <c r="D53" s="5" t="n">
        <v>-316373</v>
      </c>
      <c r="E53" s="4" t="s">
        <v>41</v>
      </c>
      <c r="F53" s="5" t="n">
        <v>-316373</v>
      </c>
    </row>
    <row r="54" spans="1:6">
      <c r="A54" s="4" t="s">
        <v>120</v>
      </c>
      <c r="B54" s="4" t="s">
        <v>41</v>
      </c>
      <c r="C54" s="4" t="s">
        <v>41</v>
      </c>
      <c r="D54" s="5" t="n">
        <v>942757</v>
      </c>
      <c r="E54" s="4" t="s">
        <v>41</v>
      </c>
      <c r="F54" s="5" t="n">
        <v>942757</v>
      </c>
    </row>
    <row r="55" spans="1:6">
      <c r="A55" s="4" t="s">
        <v>122</v>
      </c>
      <c r="B55" s="4" t="s">
        <v>41</v>
      </c>
      <c r="C55" s="4" t="s">
        <v>41</v>
      </c>
      <c r="D55" s="4" t="s">
        <v>41</v>
      </c>
      <c r="E55" s="5" t="n">
        <v>-379576</v>
      </c>
      <c r="F55" s="5" t="n">
        <v>-379576</v>
      </c>
    </row>
    <row r="56" spans="1:6">
      <c r="A56" s="4" t="s">
        <v>131</v>
      </c>
      <c r="B56" s="6" t="n">
        <v>2400</v>
      </c>
      <c r="C56" s="6" t="n">
        <v>3338</v>
      </c>
      <c r="D56" s="6" t="n">
        <v>-135231</v>
      </c>
      <c r="E56" s="6" t="n">
        <v>-3757585</v>
      </c>
      <c r="F56" s="6" t="n">
        <v>-3887078</v>
      </c>
    </row>
    <row r="57" spans="1:6">
      <c r="A57" s="4" t="s">
        <v>132</v>
      </c>
      <c r="B57" s="5" t="n">
        <v>240000</v>
      </c>
      <c r="C57" s="5" t="n">
        <v>333840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78</v>
      </c>
    </row>
    <row r="3" spans="1:3">
      <c r="A3" s="3" t="s">
        <v>136</v>
      </c>
    </row>
    <row r="4" spans="1:3">
      <c r="A4" s="4" t="s">
        <v>137</v>
      </c>
      <c r="B4" s="6" t="n">
        <v>-1724983</v>
      </c>
      <c r="C4" s="6" t="n">
        <v>-786455</v>
      </c>
    </row>
    <row r="5" spans="1:3">
      <c r="A5" s="3" t="s">
        <v>138</v>
      </c>
    </row>
    <row r="6" spans="1:3">
      <c r="A6" s="4" t="s">
        <v>139</v>
      </c>
      <c r="B6" s="5" t="n">
        <v>263036</v>
      </c>
      <c r="C6" s="5" t="n">
        <v>168854</v>
      </c>
    </row>
    <row r="7" spans="1:3">
      <c r="A7" s="4" t="s">
        <v>140</v>
      </c>
      <c r="B7" s="4" t="s">
        <v>41</v>
      </c>
      <c r="C7" s="5" t="n">
        <v>13818</v>
      </c>
    </row>
    <row r="8" spans="1:3">
      <c r="A8" s="3" t="s">
        <v>141</v>
      </c>
    </row>
    <row r="9" spans="1:3">
      <c r="A9" s="4" t="s">
        <v>142</v>
      </c>
      <c r="B9" s="5" t="n">
        <v>-61310</v>
      </c>
      <c r="C9" s="5" t="n">
        <v>-10800</v>
      </c>
    </row>
    <row r="10" spans="1:3">
      <c r="A10" s="4" t="s">
        <v>143</v>
      </c>
      <c r="B10" s="5" t="n">
        <v>-4258</v>
      </c>
      <c r="C10" s="5" t="n">
        <v>-10726</v>
      </c>
    </row>
    <row r="11" spans="1:3">
      <c r="A11" s="4" t="s">
        <v>144</v>
      </c>
      <c r="B11" s="5" t="n">
        <v>-148000</v>
      </c>
      <c r="C11" s="4" t="s">
        <v>41</v>
      </c>
    </row>
    <row r="12" spans="1:3">
      <c r="A12" s="4" t="s">
        <v>145</v>
      </c>
      <c r="B12" s="5" t="n">
        <v>-7889</v>
      </c>
      <c r="C12" s="4" t="s">
        <v>41</v>
      </c>
    </row>
    <row r="13" spans="1:3">
      <c r="A13" s="4" t="s">
        <v>146</v>
      </c>
      <c r="B13" s="5" t="n">
        <v>-11711</v>
      </c>
      <c r="C13" s="5" t="n">
        <v>-18498</v>
      </c>
    </row>
    <row r="14" spans="1:3">
      <c r="A14" s="4" t="s">
        <v>147</v>
      </c>
      <c r="B14" s="5" t="n">
        <v>-100321</v>
      </c>
      <c r="C14" s="5" t="n">
        <v>31044</v>
      </c>
    </row>
    <row r="15" spans="1:3">
      <c r="A15" s="4" t="s">
        <v>148</v>
      </c>
      <c r="B15" s="5" t="n">
        <v>46958</v>
      </c>
      <c r="C15" s="5" t="n">
        <v>-4215</v>
      </c>
    </row>
    <row r="16" spans="1:3">
      <c r="A16" s="4" t="s">
        <v>149</v>
      </c>
      <c r="B16" s="5" t="n">
        <v>-5411</v>
      </c>
      <c r="C16" s="5" t="n">
        <v>-90715</v>
      </c>
    </row>
    <row r="17" spans="1:3">
      <c r="A17" s="4" t="s">
        <v>150</v>
      </c>
      <c r="B17" s="4" t="s">
        <v>41</v>
      </c>
      <c r="C17" s="5" t="n">
        <v>2781</v>
      </c>
    </row>
    <row r="18" spans="1:3">
      <c r="A18" s="4" t="s">
        <v>151</v>
      </c>
      <c r="B18" s="5" t="n">
        <v>83564</v>
      </c>
      <c r="C18" s="5" t="n">
        <v>11882</v>
      </c>
    </row>
    <row r="19" spans="1:3">
      <c r="A19" s="4" t="s">
        <v>152</v>
      </c>
      <c r="B19" s="5" t="n">
        <v>-1670325</v>
      </c>
      <c r="C19" s="5" t="n">
        <v>-693030</v>
      </c>
    </row>
    <row r="20" spans="1:3">
      <c r="A20" s="4" t="s">
        <v>153</v>
      </c>
      <c r="B20" s="4" t="s">
        <v>41</v>
      </c>
      <c r="C20" s="4" t="s">
        <v>41</v>
      </c>
    </row>
    <row r="21" spans="1:3">
      <c r="A21" s="3" t="s">
        <v>154</v>
      </c>
    </row>
    <row r="22" spans="1:3">
      <c r="A22" s="4" t="s">
        <v>155</v>
      </c>
      <c r="B22" s="4" t="s">
        <v>41</v>
      </c>
      <c r="C22" s="5" t="n">
        <v>82625</v>
      </c>
    </row>
    <row r="23" spans="1:3">
      <c r="A23" s="4" t="s">
        <v>156</v>
      </c>
      <c r="B23" s="5" t="n">
        <v>2349050</v>
      </c>
      <c r="C23" s="5" t="n">
        <v>902700</v>
      </c>
    </row>
    <row r="24" spans="1:3">
      <c r="A24" s="4" t="s">
        <v>157</v>
      </c>
      <c r="B24" s="5" t="n">
        <v>-751000</v>
      </c>
      <c r="C24" s="5" t="n">
        <v>-145486</v>
      </c>
    </row>
    <row r="25" spans="1:3">
      <c r="A25" s="4" t="s">
        <v>158</v>
      </c>
      <c r="B25" s="5" t="n">
        <v>-1598050</v>
      </c>
      <c r="C25" s="5" t="n">
        <v>839839</v>
      </c>
    </row>
    <row r="26" spans="1:3">
      <c r="A26" s="4" t="s">
        <v>159</v>
      </c>
      <c r="B26" s="5" t="n">
        <v>-72275</v>
      </c>
      <c r="C26" s="5" t="n">
        <v>146809</v>
      </c>
    </row>
    <row r="27" spans="1:3">
      <c r="A27" s="4" t="s">
        <v>160</v>
      </c>
      <c r="B27" s="5" t="n">
        <v>91643</v>
      </c>
      <c r="C27" s="5" t="n">
        <v>37041</v>
      </c>
    </row>
    <row r="28" spans="1:3">
      <c r="A28" s="4" t="s">
        <v>161</v>
      </c>
      <c r="B28" s="5" t="n">
        <v>19368</v>
      </c>
      <c r="C28" s="5" t="n">
        <v>183850</v>
      </c>
    </row>
    <row r="29" spans="1:3">
      <c r="A29" s="3" t="s">
        <v>162</v>
      </c>
    </row>
    <row r="30" spans="1:3">
      <c r="A30" s="4" t="s">
        <v>163</v>
      </c>
      <c r="B30" s="5" t="n">
        <v>130904</v>
      </c>
      <c r="C30" s="5" t="n">
        <v>427775</v>
      </c>
    </row>
    <row r="31" spans="1:3">
      <c r="A31" s="4" t="s">
        <v>164</v>
      </c>
      <c r="B31" s="4" t="s">
        <v>41</v>
      </c>
      <c r="C31" s="5" t="n">
        <v>79590</v>
      </c>
    </row>
    <row r="32" spans="1:3">
      <c r="A32" s="4" t="s">
        <v>165</v>
      </c>
      <c r="B32" s="5" t="n">
        <v>6025</v>
      </c>
      <c r="C32" s="5" t="n">
        <v>13835</v>
      </c>
    </row>
    <row r="33" spans="1:3">
      <c r="A33" s="4" t="s">
        <v>166</v>
      </c>
      <c r="B33" s="4" t="s">
        <v>41</v>
      </c>
      <c r="C33" s="5" t="n">
        <v>27487</v>
      </c>
    </row>
    <row r="34" spans="1:3">
      <c r="A34" s="4" t="s">
        <v>167</v>
      </c>
      <c r="B34" s="4" t="s">
        <v>41</v>
      </c>
      <c r="C34" s="5" t="n">
        <v>38500</v>
      </c>
    </row>
    <row r="35" spans="1:3">
      <c r="A35" s="4" t="s">
        <v>168</v>
      </c>
      <c r="B35" s="4" t="s">
        <v>41</v>
      </c>
      <c r="C35" s="5" t="n">
        <v>13818</v>
      </c>
    </row>
    <row r="36" spans="1:3">
      <c r="A36" s="4" t="s">
        <v>169</v>
      </c>
      <c r="B36" s="4" t="s">
        <v>41</v>
      </c>
      <c r="C36" s="5" t="n">
        <v>15000</v>
      </c>
    </row>
    <row r="37" spans="1:3">
      <c r="A37" s="4" t="s">
        <v>170</v>
      </c>
      <c r="B37" s="4" t="s">
        <v>41</v>
      </c>
      <c r="C37" s="5" t="n">
        <v>50000</v>
      </c>
    </row>
    <row r="38" spans="1:3">
      <c r="A38" s="4" t="s">
        <v>171</v>
      </c>
      <c r="B38" s="4" t="s">
        <v>41</v>
      </c>
      <c r="C38" s="5" t="n">
        <v>64236</v>
      </c>
    </row>
    <row r="39" spans="1:3">
      <c r="A39" s="4" t="s">
        <v>172</v>
      </c>
      <c r="B39" s="5" t="n">
        <v>3366586</v>
      </c>
      <c r="C39" s="5" t="n">
        <v>1142215</v>
      </c>
    </row>
    <row r="40" spans="1:3">
      <c r="A40" s="4" t="s">
        <v>173</v>
      </c>
      <c r="B40" s="5" t="n">
        <v>2390971</v>
      </c>
      <c r="C40" s="5" t="n">
        <v>582841</v>
      </c>
    </row>
    <row r="41" spans="1:3">
      <c r="A41" s="4" t="s">
        <v>174</v>
      </c>
      <c r="B41" s="5" t="n">
        <v>279350</v>
      </c>
      <c r="C41" s="5" t="n">
        <v>318115</v>
      </c>
    </row>
    <row r="42" spans="1:3">
      <c r="A42" s="4" t="s">
        <v>121</v>
      </c>
      <c r="B42" s="4" t="s">
        <v>41</v>
      </c>
      <c r="C42" s="5" t="n">
        <v>6022</v>
      </c>
    </row>
    <row r="43" spans="1:3">
      <c r="A43" s="4" t="s">
        <v>129</v>
      </c>
      <c r="B43" s="5" t="n">
        <v>137348</v>
      </c>
      <c r="C43" s="4" t="s">
        <v>41</v>
      </c>
    </row>
    <row r="44" spans="1:3">
      <c r="A44" s="4" t="s">
        <v>175</v>
      </c>
      <c r="B44" s="5" t="n">
        <v>657239</v>
      </c>
      <c r="C44" s="5" t="n">
        <v>32034</v>
      </c>
    </row>
    <row r="45" spans="1:3">
      <c r="A45" s="4" t="s">
        <v>176</v>
      </c>
      <c r="B45" s="4" t="s">
        <v>41</v>
      </c>
      <c r="C45" s="4" t="s">
        <v>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1T15:04:35Z</dcterms:created>
  <dcterms:modified xmlns:dcterms="http://purl.org/dc/terms/" xmlns:xsi="http://www.w3.org/2001/XMLSchema-instance" xsi:type="dcterms:W3CDTF">2019-11-21T15:04:35Z</dcterms:modified>
</cp:coreProperties>
</file>